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apital management" sheetId="10" state="visible" r:id="rId10"/>
    <sheet xmlns:r="http://schemas.openxmlformats.org/officeDocument/2006/relationships" name="Segment information" sheetId="11" state="visible" r:id="rId11"/>
    <sheet xmlns:r="http://schemas.openxmlformats.org/officeDocument/2006/relationships" name="Related party disclosure" sheetId="12" state="visible" r:id="rId12"/>
    <sheet xmlns:r="http://schemas.openxmlformats.org/officeDocument/2006/relationships" name="Fair value"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Prepayments" sheetId="16" state="visible" r:id="rId16"/>
    <sheet xmlns:r="http://schemas.openxmlformats.org/officeDocument/2006/relationships" name="Financial assets and financial "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ncome tax expense" sheetId="20" state="visible" r:id="rId20"/>
    <sheet xmlns:r="http://schemas.openxmlformats.org/officeDocument/2006/relationships" name="Other comprehensive income (los" sheetId="21" state="visible" r:id="rId21"/>
    <sheet xmlns:r="http://schemas.openxmlformats.org/officeDocument/2006/relationships" name="Trade and other payables and Re" sheetId="22" state="visible" r:id="rId22"/>
    <sheet xmlns:r="http://schemas.openxmlformats.org/officeDocument/2006/relationships" name="Leases" sheetId="23" state="visible" r:id="rId23"/>
    <sheet xmlns:r="http://schemas.openxmlformats.org/officeDocument/2006/relationships" name="Deferred revenue" sheetId="24" state="visible" r:id="rId24"/>
    <sheet xmlns:r="http://schemas.openxmlformats.org/officeDocument/2006/relationships" name="Advances received" sheetId="25" state="visible" r:id="rId25"/>
    <sheet xmlns:r="http://schemas.openxmlformats.org/officeDocument/2006/relationships" name="Other liabilities" sheetId="26" state="visible" r:id="rId26"/>
    <sheet xmlns:r="http://schemas.openxmlformats.org/officeDocument/2006/relationships" name="Provisions" sheetId="27" state="visible" r:id="rId27"/>
    <sheet xmlns:r="http://schemas.openxmlformats.org/officeDocument/2006/relationships" name="Issued capital and share premiu" sheetId="28" state="visible" r:id="rId28"/>
    <sheet xmlns:r="http://schemas.openxmlformats.org/officeDocument/2006/relationships" name="Stock options" sheetId="29" state="visible" r:id="rId29"/>
    <sheet xmlns:r="http://schemas.openxmlformats.org/officeDocument/2006/relationships" name="Revenue" sheetId="30" state="visible" r:id="rId30"/>
    <sheet xmlns:r="http://schemas.openxmlformats.org/officeDocument/2006/relationships" name="Other operating income" sheetId="31" state="visible" r:id="rId31"/>
    <sheet xmlns:r="http://schemas.openxmlformats.org/officeDocument/2006/relationships" name="Cost of sales" sheetId="32" state="visible" r:id="rId32"/>
    <sheet xmlns:r="http://schemas.openxmlformats.org/officeDocument/2006/relationships" name="Selling, general and administra" sheetId="33" state="visible" r:id="rId33"/>
    <sheet xmlns:r="http://schemas.openxmlformats.org/officeDocument/2006/relationships" name="Employee benefit expenses" sheetId="34" state="visible" r:id="rId34"/>
    <sheet xmlns:r="http://schemas.openxmlformats.org/officeDocument/2006/relationships" name="Other operating expenses" sheetId="35" state="visible" r:id="rId35"/>
    <sheet xmlns:r="http://schemas.openxmlformats.org/officeDocument/2006/relationships" name="Finance income" sheetId="36" state="visible" r:id="rId36"/>
    <sheet xmlns:r="http://schemas.openxmlformats.org/officeDocument/2006/relationships" name="Finance costs" sheetId="37" state="visible" r:id="rId37"/>
    <sheet xmlns:r="http://schemas.openxmlformats.org/officeDocument/2006/relationships" name="Earnings per share (EPS)" sheetId="38" state="visible" r:id="rId38"/>
    <sheet xmlns:r="http://schemas.openxmlformats.org/officeDocument/2006/relationships" name="Distributions made and proposed" sheetId="39" state="visible" r:id="rId39"/>
    <sheet xmlns:r="http://schemas.openxmlformats.org/officeDocument/2006/relationships" name="Capital commitments" sheetId="40" state="visible" r:id="rId40"/>
    <sheet xmlns:r="http://schemas.openxmlformats.org/officeDocument/2006/relationships" name="Reconciliation of liabilities a" sheetId="41" state="visible" r:id="rId41"/>
    <sheet xmlns:r="http://schemas.openxmlformats.org/officeDocument/2006/relationships" name="Collateral" sheetId="42" state="visible" r:id="rId42"/>
    <sheet xmlns:r="http://schemas.openxmlformats.org/officeDocument/2006/relationships" name="Events after the reporting peri" sheetId="43" state="visible" r:id="rId43"/>
    <sheet xmlns:r="http://schemas.openxmlformats.org/officeDocument/2006/relationships" name="Standards issued but not yet ef" sheetId="44" state="visible" r:id="rId44"/>
    <sheet xmlns:r="http://schemas.openxmlformats.org/officeDocument/2006/relationships" name="Significant accounting polici_2" sheetId="45" state="visible" r:id="rId45"/>
    <sheet xmlns:r="http://schemas.openxmlformats.org/officeDocument/2006/relationships" name="Segment information (Tables)" sheetId="46" state="visible" r:id="rId46"/>
    <sheet xmlns:r="http://schemas.openxmlformats.org/officeDocument/2006/relationships" name="Related party disclosure (Table" sheetId="47" state="visible" r:id="rId47"/>
    <sheet xmlns:r="http://schemas.openxmlformats.org/officeDocument/2006/relationships" name="Fair value (Tables)" sheetId="48" state="visible" r:id="rId48"/>
    <sheet xmlns:r="http://schemas.openxmlformats.org/officeDocument/2006/relationships" name="Trade and other receivables (Ta" sheetId="49" state="visible" r:id="rId49"/>
    <sheet xmlns:r="http://schemas.openxmlformats.org/officeDocument/2006/relationships" name="Inventories (Tables)" sheetId="50" state="visible" r:id="rId50"/>
    <sheet xmlns:r="http://schemas.openxmlformats.org/officeDocument/2006/relationships" name="Prepayments (Tables)" sheetId="51" state="visible" r:id="rId51"/>
    <sheet xmlns:r="http://schemas.openxmlformats.org/officeDocument/2006/relationships" name="Financial assets and financia_2"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Income tax expense (Tables)" sheetId="55" state="visible" r:id="rId55"/>
    <sheet xmlns:r="http://schemas.openxmlformats.org/officeDocument/2006/relationships" name="Other comprehensive income (l_2" sheetId="56" state="visible" r:id="rId56"/>
    <sheet xmlns:r="http://schemas.openxmlformats.org/officeDocument/2006/relationships" name="Trade and other payables and _2" sheetId="57" state="visible" r:id="rId57"/>
    <sheet xmlns:r="http://schemas.openxmlformats.org/officeDocument/2006/relationships" name="Leases (Tables)" sheetId="58" state="visible" r:id="rId58"/>
    <sheet xmlns:r="http://schemas.openxmlformats.org/officeDocument/2006/relationships" name="Deferred revenue (Tables)" sheetId="59" state="visible" r:id="rId59"/>
    <sheet xmlns:r="http://schemas.openxmlformats.org/officeDocument/2006/relationships" name="Advances received (Tables)" sheetId="60" state="visible" r:id="rId60"/>
    <sheet xmlns:r="http://schemas.openxmlformats.org/officeDocument/2006/relationships" name="Other liabilities (Tables)" sheetId="61" state="visible" r:id="rId61"/>
    <sheet xmlns:r="http://schemas.openxmlformats.org/officeDocument/2006/relationships" name="Provisions (Tables)" sheetId="62" state="visible" r:id="rId62"/>
    <sheet xmlns:r="http://schemas.openxmlformats.org/officeDocument/2006/relationships" name="Issued capital and share prem_2" sheetId="63" state="visible" r:id="rId63"/>
    <sheet xmlns:r="http://schemas.openxmlformats.org/officeDocument/2006/relationships" name="Stock options (Tables)" sheetId="64" state="visible" r:id="rId64"/>
    <sheet xmlns:r="http://schemas.openxmlformats.org/officeDocument/2006/relationships" name="Revenue (Tables)" sheetId="65" state="visible" r:id="rId65"/>
    <sheet xmlns:r="http://schemas.openxmlformats.org/officeDocument/2006/relationships" name="Other operating income (Tables)" sheetId="66" state="visible" r:id="rId66"/>
    <sheet xmlns:r="http://schemas.openxmlformats.org/officeDocument/2006/relationships" name="Cost of sales (Tables)" sheetId="67" state="visible" r:id="rId67"/>
    <sheet xmlns:r="http://schemas.openxmlformats.org/officeDocument/2006/relationships" name="Selling, general and administ_2" sheetId="68" state="visible" r:id="rId68"/>
    <sheet xmlns:r="http://schemas.openxmlformats.org/officeDocument/2006/relationships" name="Employee benefit expenses (Tabl" sheetId="69" state="visible" r:id="rId69"/>
    <sheet xmlns:r="http://schemas.openxmlformats.org/officeDocument/2006/relationships" name="Other operating expenses (Table" sheetId="70" state="visible" r:id="rId70"/>
    <sheet xmlns:r="http://schemas.openxmlformats.org/officeDocument/2006/relationships" name="Finance income (Tables)" sheetId="71" state="visible" r:id="rId71"/>
    <sheet xmlns:r="http://schemas.openxmlformats.org/officeDocument/2006/relationships" name="Finance costs (Tables)" sheetId="72" state="visible" r:id="rId72"/>
    <sheet xmlns:r="http://schemas.openxmlformats.org/officeDocument/2006/relationships" name="Earnings per share (EPS) (Table" sheetId="73" state="visible" r:id="rId73"/>
    <sheet xmlns:r="http://schemas.openxmlformats.org/officeDocument/2006/relationships" name="Distributions made and propos_2" sheetId="74" state="visible" r:id="rId74"/>
    <sheet xmlns:r="http://schemas.openxmlformats.org/officeDocument/2006/relationships" name="Collateral (Tables)" sheetId="75" state="visible" r:id="rId75"/>
    <sheet xmlns:r="http://schemas.openxmlformats.org/officeDocument/2006/relationships" name="Significant Accounting Polici_3" sheetId="76" state="visible" r:id="rId76"/>
    <sheet xmlns:r="http://schemas.openxmlformats.org/officeDocument/2006/relationships" name="Significant Accounting Judgme_2" sheetId="77" state="visible" r:id="rId77"/>
    <sheet xmlns:r="http://schemas.openxmlformats.org/officeDocument/2006/relationships" name="Segment Information - Additiona" sheetId="78" state="visible" r:id="rId78"/>
    <sheet xmlns:r="http://schemas.openxmlformats.org/officeDocument/2006/relationships" name="Segment Information - Revenues " sheetId="79" state="visible" r:id="rId79"/>
    <sheet xmlns:r="http://schemas.openxmlformats.org/officeDocument/2006/relationships" name="Segment Information - Geographi" sheetId="80" state="visible" r:id="rId80"/>
    <sheet xmlns:r="http://schemas.openxmlformats.org/officeDocument/2006/relationships" name="Related Party disclosure - Tota" sheetId="81" state="visible" r:id="rId81"/>
    <sheet xmlns:r="http://schemas.openxmlformats.org/officeDocument/2006/relationships" name="Related Party disclosure - Addi" sheetId="82" state="visible" r:id="rId82"/>
    <sheet xmlns:r="http://schemas.openxmlformats.org/officeDocument/2006/relationships" name="Related Party disclosure - Comp" sheetId="83" state="visible" r:id="rId83"/>
    <sheet xmlns:r="http://schemas.openxmlformats.org/officeDocument/2006/relationships" name="Fair Value - Schedule of Fair V" sheetId="84" state="visible" r:id="rId84"/>
    <sheet xmlns:r="http://schemas.openxmlformats.org/officeDocument/2006/relationships" name="Fair Value - Summary of Reconci" sheetId="85" state="visible" r:id="rId85"/>
    <sheet xmlns:r="http://schemas.openxmlformats.org/officeDocument/2006/relationships" name="Fair Value - Comparison of Carr" sheetId="86" state="visible" r:id="rId86"/>
    <sheet xmlns:r="http://schemas.openxmlformats.org/officeDocument/2006/relationships" name="Trade and Other Receivables - S" sheetId="87" state="visible" r:id="rId87"/>
    <sheet xmlns:r="http://schemas.openxmlformats.org/officeDocument/2006/relationships" name="Trade and Other Receivables - A" sheetId="88" state="visible" r:id="rId88"/>
    <sheet xmlns:r="http://schemas.openxmlformats.org/officeDocument/2006/relationships" name="Trade and Other Receivables -_2" sheetId="89" state="visible" r:id="rId89"/>
    <sheet xmlns:r="http://schemas.openxmlformats.org/officeDocument/2006/relationships" name="Inventories - Summary of Invent" sheetId="90" state="visible" r:id="rId90"/>
    <sheet xmlns:r="http://schemas.openxmlformats.org/officeDocument/2006/relationships" name="Prepayments - Summary of Prepay" sheetId="91" state="visible" r:id="rId91"/>
    <sheet xmlns:r="http://schemas.openxmlformats.org/officeDocument/2006/relationships" name="Financial Assets and Financia_3" sheetId="92" state="visible" r:id="rId92"/>
    <sheet xmlns:r="http://schemas.openxmlformats.org/officeDocument/2006/relationships" name="Financial Assets and Financia_4" sheetId="93" state="visible" r:id="rId93"/>
    <sheet xmlns:r="http://schemas.openxmlformats.org/officeDocument/2006/relationships" name="Financial Assets and Financia_5" sheetId="94" state="visible" r:id="rId94"/>
    <sheet xmlns:r="http://schemas.openxmlformats.org/officeDocument/2006/relationships" name="Financial Assets and Financia_6" sheetId="95" state="visible" r:id="rId95"/>
    <sheet xmlns:r="http://schemas.openxmlformats.org/officeDocument/2006/relationships" name="Financial Assets and Financia_7" sheetId="96" state="visible" r:id="rId96"/>
    <sheet xmlns:r="http://schemas.openxmlformats.org/officeDocument/2006/relationships" name="Financial Assets and Financia_8" sheetId="97" state="visible" r:id="rId97"/>
    <sheet xmlns:r="http://schemas.openxmlformats.org/officeDocument/2006/relationships" name="Financial Assets and Financia_9" sheetId="98" state="visible" r:id="rId98"/>
    <sheet xmlns:r="http://schemas.openxmlformats.org/officeDocument/2006/relationships" name="Financial Assets and Financi_10" sheetId="99" state="visible" r:id="rId99"/>
    <sheet xmlns:r="http://schemas.openxmlformats.org/officeDocument/2006/relationships" name="Financial Assets and Financi_11"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Intangible Assets - Summary of " sheetId="104" state="visible" r:id="rId104"/>
    <sheet xmlns:r="http://schemas.openxmlformats.org/officeDocument/2006/relationships" name="Intangible Assets - Summary o_2" sheetId="105" state="visible" r:id="rId105"/>
    <sheet xmlns:r="http://schemas.openxmlformats.org/officeDocument/2006/relationships" name="Income Tax Expense - Major Comp" sheetId="106" state="visible" r:id="rId106"/>
    <sheet xmlns:r="http://schemas.openxmlformats.org/officeDocument/2006/relationships" name="Income Tax Expense - Reconcilia" sheetId="107" state="visible" r:id="rId107"/>
    <sheet xmlns:r="http://schemas.openxmlformats.org/officeDocument/2006/relationships" name="Income Tax Expense - Reconcil_2" sheetId="108" state="visible" r:id="rId108"/>
    <sheet xmlns:r="http://schemas.openxmlformats.org/officeDocument/2006/relationships" name="Income Tax Expense - Major Defe" sheetId="109" state="visible" r:id="rId109"/>
    <sheet xmlns:r="http://schemas.openxmlformats.org/officeDocument/2006/relationships" name="Income Tax Expense - Additional" sheetId="110" state="visible" r:id="rId110"/>
    <sheet xmlns:r="http://schemas.openxmlformats.org/officeDocument/2006/relationships" name="Other Comprehensive Income (L_3" sheetId="111" state="visible" r:id="rId111"/>
    <sheet xmlns:r="http://schemas.openxmlformats.org/officeDocument/2006/relationships" name="Trade and Other Payables and _3" sheetId="112" state="visible" r:id="rId112"/>
    <sheet xmlns:r="http://schemas.openxmlformats.org/officeDocument/2006/relationships" name="Trade and Other Payables and _4" sheetId="113" state="visible" r:id="rId113"/>
    <sheet xmlns:r="http://schemas.openxmlformats.org/officeDocument/2006/relationships" name="Leases - Additional Information" sheetId="114" state="visible" r:id="rId114"/>
    <sheet xmlns:r="http://schemas.openxmlformats.org/officeDocument/2006/relationships" name="Leases - Future Minimum Rentals" sheetId="115" state="visible" r:id="rId115"/>
    <sheet xmlns:r="http://schemas.openxmlformats.org/officeDocument/2006/relationships" name="Leases - Lease and Sublease Exp" sheetId="116" state="visible" r:id="rId116"/>
    <sheet xmlns:r="http://schemas.openxmlformats.org/officeDocument/2006/relationships" name="Deferred Revenue - Summary of D" sheetId="117" state="visible" r:id="rId117"/>
    <sheet xmlns:r="http://schemas.openxmlformats.org/officeDocument/2006/relationships" name="Advances Received - Summary of " sheetId="118" state="visible" r:id="rId118"/>
    <sheet xmlns:r="http://schemas.openxmlformats.org/officeDocument/2006/relationships" name="Other Liabilities - Summary of " sheetId="119" state="visible" r:id="rId119"/>
    <sheet xmlns:r="http://schemas.openxmlformats.org/officeDocument/2006/relationships" name="Provisions - Summary of Asset R" sheetId="120" state="visible" r:id="rId120"/>
    <sheet xmlns:r="http://schemas.openxmlformats.org/officeDocument/2006/relationships" name="Provisions - Additional Informa" sheetId="121" state="visible" r:id="rId121"/>
    <sheet xmlns:r="http://schemas.openxmlformats.org/officeDocument/2006/relationships" name="Issued Capital and Share Prem_3" sheetId="122" state="visible" r:id="rId122"/>
    <sheet xmlns:r="http://schemas.openxmlformats.org/officeDocument/2006/relationships" name="Issued Capital and Share Prem_4" sheetId="123" state="visible" r:id="rId123"/>
    <sheet xmlns:r="http://schemas.openxmlformats.org/officeDocument/2006/relationships" name="Issued Capital and Share Prem_5" sheetId="124" state="visible" r:id="rId124"/>
    <sheet xmlns:r="http://schemas.openxmlformats.org/officeDocument/2006/relationships" name="Stock Options - Grant Date and " sheetId="125" state="visible" r:id="rId125"/>
    <sheet xmlns:r="http://schemas.openxmlformats.org/officeDocument/2006/relationships" name="Stock Options - Numbers of Stoc" sheetId="126" state="visible" r:id="rId126"/>
    <sheet xmlns:r="http://schemas.openxmlformats.org/officeDocument/2006/relationships" name="Stock Options - Additional Info" sheetId="127" state="visible" r:id="rId127"/>
    <sheet xmlns:r="http://schemas.openxmlformats.org/officeDocument/2006/relationships" name="Stock Options - Number and Weig" sheetId="128" state="visible" r:id="rId128"/>
    <sheet xmlns:r="http://schemas.openxmlformats.org/officeDocument/2006/relationships" name="Stock Options - Number and We_2" sheetId="129" state="visible" r:id="rId129"/>
    <sheet xmlns:r="http://schemas.openxmlformats.org/officeDocument/2006/relationships" name="Stock Options - Key Assumptions" sheetId="130" state="visible" r:id="rId130"/>
    <sheet xmlns:r="http://schemas.openxmlformats.org/officeDocument/2006/relationships" name="Stock Options - Key Assumptio_2" sheetId="131" state="visible" r:id="rId131"/>
    <sheet xmlns:r="http://schemas.openxmlformats.org/officeDocument/2006/relationships" name="Revenue - Amount Received and R" sheetId="132" state="visible" r:id="rId132"/>
    <sheet xmlns:r="http://schemas.openxmlformats.org/officeDocument/2006/relationships" name="Revenue - Summary of Degradatio" sheetId="133" state="visible" r:id="rId133"/>
    <sheet xmlns:r="http://schemas.openxmlformats.org/officeDocument/2006/relationships" name="Revenue - Summary of Transactio" sheetId="134" state="visible" r:id="rId134"/>
    <sheet xmlns:r="http://schemas.openxmlformats.org/officeDocument/2006/relationships" name="Revenue - Additional Informatio" sheetId="135" state="visible" r:id="rId135"/>
    <sheet xmlns:r="http://schemas.openxmlformats.org/officeDocument/2006/relationships" name="Other Operating Income - Summar" sheetId="136" state="visible" r:id="rId136"/>
    <sheet xmlns:r="http://schemas.openxmlformats.org/officeDocument/2006/relationships" name="Other Operating Income - Summ_2" sheetId="137" state="visible" r:id="rId137"/>
    <sheet xmlns:r="http://schemas.openxmlformats.org/officeDocument/2006/relationships" name="Cost of Sales - Summary of Cost" sheetId="138" state="visible" r:id="rId138"/>
    <sheet xmlns:r="http://schemas.openxmlformats.org/officeDocument/2006/relationships" name="Selling, General and Administ_3" sheetId="139" state="visible" r:id="rId139"/>
    <sheet xmlns:r="http://schemas.openxmlformats.org/officeDocument/2006/relationships" name="Employee Benefit Expenses - Sum" sheetId="140" state="visible" r:id="rId140"/>
    <sheet xmlns:r="http://schemas.openxmlformats.org/officeDocument/2006/relationships" name="Employee Benefit Expenses - S_2" sheetId="141" state="visible" r:id="rId141"/>
    <sheet xmlns:r="http://schemas.openxmlformats.org/officeDocument/2006/relationships" name="Other Operating Expenses - Summ" sheetId="142" state="visible" r:id="rId142"/>
    <sheet xmlns:r="http://schemas.openxmlformats.org/officeDocument/2006/relationships" name="Finance Income - Summary of Fin" sheetId="143" state="visible" r:id="rId143"/>
    <sheet xmlns:r="http://schemas.openxmlformats.org/officeDocument/2006/relationships" name="Finance Costs - Summary of Fina" sheetId="144" state="visible" r:id="rId144"/>
    <sheet xmlns:r="http://schemas.openxmlformats.org/officeDocument/2006/relationships" name="Earnings Per Share (EPS) - Inco" sheetId="145" state="visible" r:id="rId145"/>
    <sheet xmlns:r="http://schemas.openxmlformats.org/officeDocument/2006/relationships" name="Earnings Per Share (EPS) - Addi" sheetId="146" state="visible" r:id="rId146"/>
    <sheet xmlns:r="http://schemas.openxmlformats.org/officeDocument/2006/relationships" name="Distributions Made and Propos_3" sheetId="147" state="visible" r:id="rId147"/>
    <sheet xmlns:r="http://schemas.openxmlformats.org/officeDocument/2006/relationships" name="Distributions Made and Propos_4" sheetId="148" state="visible" r:id="rId148"/>
    <sheet xmlns:r="http://schemas.openxmlformats.org/officeDocument/2006/relationships" name="Capital Commitments - Additiona" sheetId="149" state="visible" r:id="rId149"/>
    <sheet xmlns:r="http://schemas.openxmlformats.org/officeDocument/2006/relationships" name="Collateral - Assets Pledged as " sheetId="150" state="visible" r:id="rId150"/>
    <sheet xmlns:r="http://schemas.openxmlformats.org/officeDocument/2006/relationships" name="Events After the Reporting Pe_2" sheetId="151" state="visible" r:id="rId151"/>
  </sheets>
  <definedNames/>
  <calcPr calcId="124519" fullCalcOnLoad="1"/>
</workbook>
</file>

<file path=xl/sharedStrings.xml><?xml version="1.0" encoding="utf-8"?>
<sst xmlns="http://schemas.openxmlformats.org/spreadsheetml/2006/main" uniqueCount="102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KPFS</t>
  </si>
  <si>
    <t>Entity Registrant Name</t>
  </si>
  <si>
    <t>Pepper Food Service Co., Ltd.</t>
  </si>
  <si>
    <t>Entity Central Index Key</t>
  </si>
  <si>
    <t>0001740303</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Statements of Financial Position - JPY (¥) ¥ in Thousands</t>
  </si>
  <si>
    <t>Dec. 31, 2018</t>
  </si>
  <si>
    <t>Dec. 31, 2017</t>
  </si>
  <si>
    <t>CURRENT ASSETS</t>
  </si>
  <si>
    <t>Cash and cash equivalents</t>
  </si>
  <si>
    <t>Trade and other receivables</t>
  </si>
  <si>
    <t>Inventories</t>
  </si>
  <si>
    <t>Prepayments</t>
  </si>
  <si>
    <t>Construction loan receivable from lessors</t>
  </si>
  <si>
    <t>Other current financial assets</t>
  </si>
  <si>
    <t>Total current assets</t>
  </si>
  <si>
    <t>NON-CURRENT ASSETS</t>
  </si>
  <si>
    <t>Property, plant and equipment</t>
  </si>
  <si>
    <t>Intangible assets</t>
  </si>
  <si>
    <t>Lease deposits receivable</t>
  </si>
  <si>
    <t>Deferred tax assets</t>
  </si>
  <si>
    <t>Other non-current financial assets</t>
  </si>
  <si>
    <t>Other non-current assets</t>
  </si>
  <si>
    <t>Total non-current assets</t>
  </si>
  <si>
    <t>TOTAL ASSETS</t>
  </si>
  <si>
    <t>CURRENT LIABILITIES</t>
  </si>
  <si>
    <t>Trade and other payables</t>
  </si>
  <si>
    <t>Related party trade payables</t>
  </si>
  <si>
    <t>Interest-bearing loans and borrowings</t>
  </si>
  <si>
    <t>Income tax payables</t>
  </si>
  <si>
    <t>Provisions</t>
  </si>
  <si>
    <t>Deferred revenue</t>
  </si>
  <si>
    <t>Niku (Beef) Money deposit liability</t>
  </si>
  <si>
    <t>Advances received</t>
  </si>
  <si>
    <t>Other current financial liabilities</t>
  </si>
  <si>
    <t>Other current liabilities</t>
  </si>
  <si>
    <t>Total current liabilities</t>
  </si>
  <si>
    <t>NON-CURRENT LIABILITIES</t>
  </si>
  <si>
    <t>Other non-current financial liabilities</t>
  </si>
  <si>
    <t>Other non-current liabilities</t>
  </si>
  <si>
    <t>Total non-current liabilities</t>
  </si>
  <si>
    <t>TOTAL LIABILITIES</t>
  </si>
  <si>
    <t>Share capital</t>
  </si>
  <si>
    <t>Share premium</t>
  </si>
  <si>
    <t>Treasury shares</t>
  </si>
  <si>
    <t>Retained earnings</t>
  </si>
  <si>
    <t>Other components of equity</t>
  </si>
  <si>
    <t>Stock options</t>
  </si>
  <si>
    <t>TOTAL EQUITY</t>
  </si>
  <si>
    <t>TOTAL LIABILITIES AND EQUITY</t>
  </si>
  <si>
    <t>Consolidated Statements of Profit or Loss - JPY (¥) ¥ in Thousands</t>
  </si>
  <si>
    <t>Dec. 31, 2016</t>
  </si>
  <si>
    <t>Profit or loss [abstract]</t>
  </si>
  <si>
    <t>Revenue</t>
  </si>
  <si>
    <t>Cost of sales</t>
  </si>
  <si>
    <t>Gross profit</t>
  </si>
  <si>
    <t>Selling, general and administrative expenses</t>
  </si>
  <si>
    <t>Other operating income</t>
  </si>
  <si>
    <t>Other operating expenses</t>
  </si>
  <si>
    <t>Operating profit</t>
  </si>
  <si>
    <t>Finance income</t>
  </si>
  <si>
    <t>Finance costs</t>
  </si>
  <si>
    <t>Profit before tax</t>
  </si>
  <si>
    <t>Income tax expense</t>
  </si>
  <si>
    <t>Net profit</t>
  </si>
  <si>
    <t>Net profit attributable to owners of the parent</t>
  </si>
  <si>
    <t>Earnings per share</t>
  </si>
  <si>
    <t>Basic (Yen)</t>
  </si>
  <si>
    <t>Diluted (Yen)</t>
  </si>
  <si>
    <t>Consolidated Statements of Other Comprehensive Income - JPY (¥) ¥ in Thousands</t>
  </si>
  <si>
    <t>Statement of comprehensive income [abstract]</t>
  </si>
  <si>
    <t>Items that may not be reclassified subsequently to profit or loss:</t>
  </si>
  <si>
    <t>Net changes in financial assets measured at fair value through other comprehensive income ("FVTOCI")</t>
  </si>
  <si>
    <t>Items that may be reclassified subsequently to profit or loss:</t>
  </si>
  <si>
    <t>Exchange differences arising on translation of foreign operations</t>
  </si>
  <si>
    <t>Fair value gain on available-for-sale investments</t>
  </si>
  <si>
    <t>Other comprehensive (loss) income, net of tax</t>
  </si>
  <si>
    <t>Total comprehensive income, net of tax</t>
  </si>
  <si>
    <t>Total comprehensive income attributable to owners of the parent</t>
  </si>
  <si>
    <t>Consolidated Statements of Changes in Equity - JPY (¥) ¥ in Thousands</t>
  </si>
  <si>
    <t>Total</t>
  </si>
  <si>
    <t>Share capital [member]</t>
  </si>
  <si>
    <t>Share premium [member]</t>
  </si>
  <si>
    <t>Treasury shares [member]</t>
  </si>
  <si>
    <t>Retained earnings [member]</t>
  </si>
  <si>
    <t>Other components of equity - Available-for-sale revaluation reserve [member]</t>
  </si>
  <si>
    <t>Other components of equity - Foreign currency translation reserve [member]</t>
  </si>
  <si>
    <t>Stock options [member]</t>
  </si>
  <si>
    <t>Beginning balance at Jan. 01, 2016</t>
  </si>
  <si>
    <t>Other comprehensive income (loss), net of tax</t>
  </si>
  <si>
    <t>Total comprehensive income (loss), net of tax</t>
  </si>
  <si>
    <t>Issuance of share capital</t>
  </si>
  <si>
    <t>Dividends</t>
  </si>
  <si>
    <t>Ending balance at Dec. 31, 2016</t>
  </si>
  <si>
    <t>Purchase of treasury shares</t>
  </si>
  <si>
    <t>Ending balance at Dec. 31, 2017</t>
  </si>
  <si>
    <t xml:space="preserve"> </t>
  </si>
  <si>
    <t>Ending balance at Dec. 31, 2018</t>
  </si>
  <si>
    <t>Consolidated Statements of Cash Flows - JPY (¥) ¥ in Thousands</t>
  </si>
  <si>
    <t>OPERATING ACTIVITIES</t>
  </si>
  <si>
    <t>Adjustments for:</t>
  </si>
  <si>
    <t>Depreciation and amortization</t>
  </si>
  <si>
    <t>Amortization of prepayments</t>
  </si>
  <si>
    <t>Provisions for onerous lease contracts</t>
  </si>
  <si>
    <t>Impairment losses</t>
  </si>
  <si>
    <t>Reversal of impairment losses</t>
  </si>
  <si>
    <t>Loss (gain) on disposal of property, plant and equipment</t>
  </si>
  <si>
    <t>Stock option expenses</t>
  </si>
  <si>
    <t>Increases in trade and other receivables</t>
  </si>
  <si>
    <t>Increases in inventories</t>
  </si>
  <si>
    <t>Increases in prepayments</t>
  </si>
  <si>
    <t>(Increases) decreases in other financial assets</t>
  </si>
  <si>
    <t>Increases in trade and other payables</t>
  </si>
  <si>
    <t>Increases in related party trade payables</t>
  </si>
  <si>
    <t>Increases in other financial liabilities</t>
  </si>
  <si>
    <t>Increases in other liabilities</t>
  </si>
  <si>
    <t>Increases in deferred revenue</t>
  </si>
  <si>
    <t>Increases in Niku (Beef) Money deposit liability</t>
  </si>
  <si>
    <t>(Decreases) increases in advances received</t>
  </si>
  <si>
    <t>Repayments of franchise deposit liabilities</t>
  </si>
  <si>
    <t>Proceeds from franchise deposit liabilities</t>
  </si>
  <si>
    <t>Others</t>
  </si>
  <si>
    <t>Cash provided by operating activities</t>
  </si>
  <si>
    <t>Income taxes paid</t>
  </si>
  <si>
    <t>Interest received</t>
  </si>
  <si>
    <t>Dividend received</t>
  </si>
  <si>
    <t>Interest paid</t>
  </si>
  <si>
    <t>Insurance income received</t>
  </si>
  <si>
    <t>Net cash from operating activities</t>
  </si>
  <si>
    <t>INVESTING ACTIVITIES</t>
  </si>
  <si>
    <t>Purchases of property, plant and equipment</t>
  </si>
  <si>
    <t>Proceeds from sales of property, plant and equipment</t>
  </si>
  <si>
    <t>Purchases of intangible assets</t>
  </si>
  <si>
    <t>Payments for loan receivables</t>
  </si>
  <si>
    <t>Proceeds from repayment of loan receivables</t>
  </si>
  <si>
    <t>Payments for lease deposits receivable</t>
  </si>
  <si>
    <t>Proceeds from collection of lease deposits receivable</t>
  </si>
  <si>
    <t>Payments for refundable insurance contact with surrender value of key officers</t>
  </si>
  <si>
    <t>Payments for construction loan receivable from lessors</t>
  </si>
  <si>
    <t>Net cash used in investing activities</t>
  </si>
  <si>
    <t>FINANCING ACTIVITIES</t>
  </si>
  <si>
    <t>(Payments) proceeds from short-term borrowings, net</t>
  </si>
  <si>
    <t>Proceeds from long-term borrowings</t>
  </si>
  <si>
    <t>Repayment of long-term borrowings</t>
  </si>
  <si>
    <t>Proceeds from issuance of shares</t>
  </si>
  <si>
    <t>Dividends paid to equity holders of the Group</t>
  </si>
  <si>
    <t>Proceeds from issuance of stock options</t>
  </si>
  <si>
    <t>Net cash from financing activities</t>
  </si>
  <si>
    <t>NET INCREASE IN CASH AND CASH EQUIVALENTS</t>
  </si>
  <si>
    <t>EFFECT OF FOREIGN EXCHANGE RATE FLUCTUATIONS ON CASH AND CASH EQUIVALENTS</t>
  </si>
  <si>
    <t>CASH AND CASH EQUIVALENTS AT JANUARY 1</t>
  </si>
  <si>
    <t>CASH AND CASH EQUIVALENTS AT DECEMBER 31</t>
  </si>
  <si>
    <t>Corporate information</t>
  </si>
  <si>
    <t>Text block [abstract]</t>
  </si>
  <si>
    <t>1.
Corporate information
The consolidated financial statements of Pepper Food Service Co.,
Ltd. (the “Company”) and its subsidiary (together, the
“Group”) for the year ended December 31, 2018 were
authorized for issue in accordance with a resolution of the
directors on April 30, 2019. The Company is a limited company
incorporated and domiciled in Japan and whose shares are publicly
traded on the Tokyo Stock Exchange and its common shares are also
listed in the form of American depositary shares on the NASDAQ
Global Market. The registered office was located at 3-3-2 Sumida-ku, th 4-1-3 Sumida-ku,
The Group is principally engaged in the operation of restaurants,
manufacturing and selling of frozen food and related products. The
consolidated financial statements of the Group include a
wholly-owned subsidiary, Kuni’s Corporation. Kuni’s
Corporation is a private limited company incorporated in the state
of Delaware, and is principally engaged in the operation of
restaurants in the United States.</t>
  </si>
  <si>
    <t>Significant accounting policies</t>
  </si>
  <si>
    <t>2.
Significant accounting policies
2.1
Basis of presentation
The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items, such as financial instruments measured at fair
value, as described in Note 2.3. The consolidated financial
statements are presented in Japanese yen (“¥” or
“yen”), which is also the functional currency of the
Company. All amounts are rounded to the nearest thousand, except
when otherwise indicated.
The consolidated financial statements provide comparative
information in respect of the previous period.
2.2
Basis of consolidation
The Group has one consolidated subsidiary for the years ended
December 31, 2018, 2017 and 2016. The financial statements of
the subsidiary are prepared for the same reporting period as the
Group and incorporated into the Group’s consolidated
financial statements from the date on which the Group obtains
control until the date that control ceases.
From the year ended December 31, 2018, the presentation of
certain comparative items in the consolidated statement of
financial position and consolidated statement of cash flows have
been reclassified to conform with current year presentation
2.3
Summary of other significant accounting
policies
Revenue from contracts with customers
The Group recognizes revenue arising from contracts with customers
based on a five-step model.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satisfies a performance obligation and recognizes revenue
over time if one of the following criteria is met.
(i)
The customer simultaneously receives and consumes the
benefits provided by the entity’s performance as the entity
performs;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The Group recognizes revenue for a performance obligation that is
satisfied at a point in time when the Group transfers a promised
good or service to a customer as described in the following
transactions.
Revenue from restaurants owned and operated by the
Group
Sale of food and beverage products at restaurants owned and
operated by the Group
The Group is obligated to provide food and beverages products to
customers at restaurants owned and operated by the Group.
Performance obligations to provide food and beverages to customers
at restaurants are satisfied when the Group transfers food and
beverage products to customers and the customers obtain control of
those products. Customers may redeem discount coupons that can be
applied against the payment for food and beverage products at
restaurants owned and operated by the Group. The Group measures
revenue at an amount equal to consideration promised in a contract
with a customer less those discounts.
The Group recognizes revenue when the services above are provided
and the performance obligations are satisfied.
Niku (Beef) Mileage Program
The Group’s Niku (Beef) Mileage Program offers customers
incentives to dine at Ikinari! Steak™ restaurants. This
program allows members to earn mileage credits equivalent to the
weight in grams of steak purchased at Ikinari! Steak™
restaurants. Members are rewarded with certain status level such as
“Gold Member” and “Platinum Member” as they
accumulate mileage credits. Members at certain status levels
receive rewards in accordance with their accumulated mileage
credits and can enjoy free or discounted food for their respective
status levels with these rewards. The rewards have expiry dates,
and the right of redemption is forfeited at a specified future
expiration date.
The Group recognizes a contract liability (Note 18: Deferred
revenue) corresponding to the sale giving rise to the mileage
credits for the rewards. Such liability corresponds to the
estimated future redemption amount calculated based on historical
redemption patterns, taking into account rewards that are not
expected to be utilized (referred to as ‘breakage’).
There is uncertainty in the redemption patterns. Such liability is
derecognized and revenue is recognized subsequently at the time
when the rewards are redeemed and services, such as free or
discounted steaks, are provided, satisfying the performance
obligation. The same accounting treatment is applied at the
expiration of rewards.
Niku (Beef) Money
The Group’s Niku (Beef) Money offers customers electronic
money services whereby customers can charge (prepay) money as
electronic money and can then use it for payment for the purchase
of products, services, and other transactions in lieu of cash at
restaurants. The Group recognizes a contract liability (Niku (Beef)
Money deposit liability on the consolidated statements of financial
position) when customers charge their cards at the amount of the
prepayment for its performance obligation to transfer, or to stand
ready to transfer, goods or services in the future. Such liability
is derecognized and revenue is recognized subsequently at the time
when food and beverages products are provided to customers at
restaurants, satisfying the performance obligation. The Group
recognizes the expected breakage at the amount calculated based on
historical breakage patterns.
Revenue from franchised restaurants
Services provided to franchised restaurants
The Group has the following performance obligations in the
contracts with franchised restaurants:
•
Wholesale distribution of food and beverage products
and other consumables;
•
Design and supervisory of the construction of a store
prior to its opening; and
•
Provision of staff training prior to store
opening.
The Group recognizes revenue when the services above are provided
and the performance obligations are satisfied.
Royalties
The Group also has the following performance obligations in the
contracts with franchised restaurants in addition to the above:
•
Grant of rights to display or use trademarks, service
mark, and logo throughout the contractual period;
•
Grant of rights to use all know-how
•
Provision of follow-up
The Group receives royalties for satisfying the performance
obligations stated above. The performance obligations are satisfied
over the contractual period, and accordingly, the Group recognizes
revenue in proportion to monthly sales of franchised
restaurants.
Franchise fees
In addition, the Group receives franchise fees primarily for such
one-time
Wholesale distribution of food and beverage
products—Commission
Commission revenue from wholesale distribution of food and beverage
products to franchisees is recognized, in general, on the date of
the delivery of the related food and beverage products to
franchised restaurants.
In these transactions, the Group primarily acts as a purchasing
agent on behalf of a franchised restaurant, and revenue is
presented as the amount received from the franchised restaurant
less the amount paid on behalf of the franchised restaurant to the
supplier. The Group acts as a principal in import transactions
only. The following indicators are considered when determining
whether the Group is acting as a principal or an agent with respect
to a transaction:
•
Whether the Group has the primary responsibility for
providing goods or services to franchised restaurants or fulfilling
the order;
•
Whether the Group has inventory risk before or after
the franchised restaurants’ orders, during transportation, or
on return; and
•
Whether the Group has the right to establish prices,
either directly or indirectly.
Revenue from master franchise agreements
The Group has the following performance obligations in the master
franchise agreements with master franchisors:
•
Grant of franchise rights to establish and operate
directly owned restaurants within the sub-franchise
•
Grant of exclusive rights to grant franchise rights to
sub-franchisees sub-franchise
•
Provision of necessary operational training throughout
the contractual period.
The Group recognizes revenue when it satisfies the performance
obligations stated above. The performance obligations above are
satisfied over the contractual period, and accordingly, the Group
recognizes revenue evenly over the period, and records a contract
liability (Note 18: Deferred revenue) for the deferred potion of
master franchise fees.
In addition to these contract liabilities described above,
“Advances received” are also recorded as a contract
liability.
Foreign currencies
Presentation currency and functional currency
The Group determines the functional currency for each entit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Group company
On consolidation, the assets and liabilities of the foreign
operation are translated into yen at the rate of exchange
prevailing at the reporting date and its statements of profit or
loss are translated at average exchange rates for the year, unless
exchange rates fluctuate significantly during the period, in which
case, the exchange rates at the dates of the transactions are used.
The exchange differences arising on translation for consolidation
are recognized in OCI.
Taxes
Current income tax
Current income taxes are calculated as expected taxes payables or
receivables on the taxable income, using the tax rates enacted or
substantially enacted by the end of the reporting period, adjusted
by taxes payable or receivable in prior financial years.
Current income tax relating to items recognized directly in equity
is recognized in equity and not in the consolidated statements of
profit or loss. Management periodically evaluates positions taken
in its tax returns with respect to situations in which applicable
tax regulations are subject to interpretation and establishes
provisions where appropriate.
Deferred tax
Deferred tax is provided using the asset and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Deferred tax assets and deferred tax liabilities are offset if and
only if a legally enforceable right exists to set off current tax
assets against current tax liabilities and the deferred taxes
relate to the same taxable entity and the same taxation
authority.
Consumption tax
Expenses and assets are recognized net of the amount of consumption
tax, except:
•
When the consumption tax incurred on a purchase of
assets or services is not recoverable from the taxation authority,
in which case, the consumption tax is recognized as part of the
cost of acquisition of the asset or as part of the expense item, as
applicable; and
•
When receivables and payables are stated with the
amount of consumption tax included as part of receivables or
payables in the consolidated statements of financial position.
Current versus non-current
The Group presents assets and liabilities in the consolidated
statements of financial position based on current/non-current non-current.
Likewise, a liability is current when it is expected to be settled
within the Group’s normal operating cycle, which is
approximately 12 months. The Group classifies all other liabilities
as non-current.
Deferred tax assets and liabilities are classified as non-current
Fair value measurement
The Group measures financial instruments such as financial assets
at fair value through profit or loss and at fair value through
other comprehensive income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consolidated
financial statements at fair value on a recurring basis, the Group
determines whether transfers have occurred between levels in the
hierarchy by re-assessing
For the purpose of its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and
non-financial
Property, plant and equipment
Property, plant and equipment are stated at cost, net of
accumulated depreciation and accumulated impairment losses. The
cost of an item of property, plant and equipment comprises its
purchase price, any directly attributable costs of bringing the
asset to its working condition and location for its intended use,
and the initial estimate of the costs of dismantling and removing
the item and restoring the site on which it is located.
Other than land and construction in progress, depreciation is
calculated on a straight-line basis over the estimated useful lives
of the assets, as follows:
•   Leasehold improvements 5 to 16 years
•   Kitchen equipment 3 to 12 years
•   Furniture and fixtures 2 to 20 years
Items of property, plant and equipment and any significant part
initially recognized is derecognized upon disposal or when no
future economic benefits are expected from its use or disposal.
Depreciation is recognized in the consolidated statements of profit
or loss as “Selling, general and administrative
expenses”. Any gain or loss arising on derecognition of the
asset (calculated as the difference between the net disposal
proceeds and the carrying amount of the asset) is included in the
consolidated statements of profit or loss when the asset is
derecognized.
The residual values, useful lives and methods of depreciation of
property, plant and equipment are reviewed at each financial year
end and adjusted prospectively, if appropriate. Changes in the
expected useful life or the expected pattern of consumption of
future economic benefits embodied in the asset are considered to
modify the depreciation period or method, as appropriate, and are
treated as changes in accounting estimates.
Intangible assets
Intangible assets acquired separately are measured on initial
recognition at cost. Following initial recognition, intangible
assets are carried at cost less any accumulated amortization and
accumulated impairment losses.
Intangible assets with finite lives are Software, which is
amortized over its useful economic life of 5 years.
The Group has no internally generated intangible assets nor
intangible assets with indefinite useful lives.
The amortization period and the amortization method for an
intangible asset with a finite useful life are reviewed at least at
the end of each financial year. Changes in the expected useful life
or the expected pattern of consumption of future economic benefits
embodied in the asset are considered to modify the amortization
period or method, as appropriate, and are treated as changes in
accounting estimates. Amortization is recognized in the
consolidated statements of profit or loss as “Selling,
general and administrative expenses”. The amortization
expense on intangible assets with finite lives is recognized in the
consolidated statements of profit or loss as “Selling,
general and administrative expenses”.
Impairment of non-financial
The Group assesses during each reporting period whether there is
any indication that an asset may be impaired. If any indication
exists, or when annual impairment testing for an asset, such as
goodwill or intangible assets with indefinite life, is required,
the Group estimates the asset’s recoverable amount. The
recoverable amount is determined for an individual asset unless the
asset does not generate cash inflows that are largely independent
of those from other assets or groups of assets, in which case the
recoverable amount of the cash-generating unit (“CGU”)
to which the asset belongs is determined. The recoverable amount is
the higher of fair value less costs of disposal or its value in
use. When the carrying amount of an asset or a CGU exceeds its
recoverable amount, the asset or CGU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In principle, each restaurant is considered as an
individual CGU and the recoverable amounts of each CGU are
generally calculated based on value in use as this is generally
considered to be higher than fair value less costs of disposal.
These budgets and forecast calculations generally cover a period of
three years. No growth rate is applied to project future cash flows
after the third year.
Impairment losses of continuing operations are recognized in the
consolidated statements of profit or loss as “Other operating
expenses”.
Assets other than goodwill are assessed to determine whether there
is any indication that previously recognized impairment losses no
longer exist or have decreased. If such an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
Financial instruments—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zed cost, fair value through other
comprehensive income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IFRS 15,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purchase or
sell the asset.
For purposes of subsequent measurement, financial assets are
classified in three categories:
•
Financial assets at amortized cost
•
Financial assets designated at fair value through OCI
with no recycling of cumulative gains and losses
•
Financial assets at fair value through profit or
loss
Financial assets measured at amortized cost
The Group measures financial assets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rade and other receivables”, “Loan
receivables” and “Lease deposits receivables” are
classified as Financial assets measured at amortized cost.
Trade and other receivables, Loan receivables and Lease deposits
receivables
These receivables are non-derivative
Lease deposit receivables and Construction loan receivable from
lessors
The difference between the amount paid and the amount initially
recognized at fair value of these receivables is initially
recognized as “Prepayments” and is amortized as part of
the lease expense over the lease term. The receivables increase
over the lease term as interest is accreted using the effective
interest rate method. The interest rate is based on low-risk
Financial assets designated at fair value through OCI with no
recycling of cumulative gains and losses
Upon initial recognition, the Group can elect to classify
irrevocably its equity investments as equity instruments designated
at fair value through OCI when they meet the definition of equity
instruments under IAS 32 Financial Instruments: Presentation and
are not held for trading. The classification is determined on an
instrument-by-instrument
Gains and losses on these financial assets are never recycled to
profit or loss. Dividends are recognized as finance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Financial assets measured at fair value through profit or
loss
Financial assets measured at fair value through profit or loss
include financial assets held for trading, financial assets
designated upon initial recognition at fair value through profit or
loss, financial assets that do not satisfy the criteria for debt
instruments to be classified at amortized cost or at fair value
through OCI, or financial assets that satisfies the criteria for
equity instruments, but not designated at fair value through OCI.
Financial assets are classified as held for trading if they are
acquired for the purpose of selling or repurchasing in the near
term.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under this category are carried in the statement
of financial position at fair value with net changes in fair value
recognized in the statement of profit or loss.
Life insurance funds established for key management personnel are
classified as financial assets measured at fair value through
profit or loss.
Derecognition
A financial asset (or, where applicable, a part of a financial
asset or part of a group of similar financial assets) is primarily
derecognized (i.e., removed from the Group’s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trade receivables and lease receivables, the Group applies a
simplified approach in calculating ECLs. Therefore, the Group does
not track changes in credit risk, but instead recognizes a loss
allowance based on lifetime ECLs at each reporting date.
For debt instruments at amortized cost,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It is the Group’s policy to measure ECLs on such instruments
on a 12-month
The Group uses data and index observable from following sources to
determine whether the debt instrument has significantly increased
in credit risk and to estimate ECLs:
•
Internal reports such as sales reports from sales
department
•
Internally generated index regarding collaterals and
past due events.
The financial asset is credit-impaired when one or more events that
have detrimental impact on the estimated future cash flows of the
financial assets have occurred.
Evidence that a financial asset is credit-impaired includes the
following observable data:
•
Significant financial difficulty of the borrower or
issuer
•
A breach of contract such as default or past due
events
•
It is becoming probable that the borrower will enter
bankruptcy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liabilities
Initial recognition and measurement
Financial liabilities are classified, at initial recognition, as
financial liabilities at fair value through profit or loss, or
financial liabilities measured at amortized cost.
All financial liabilities are recognized initially at fair value
and, in the case of financial liabilities measured at amortized
cost, net of directly attributable transaction costs.
The Group’s financial liabilities include “Trade and
other payables”, “Related party trade payables”,
“Interes</t>
  </si>
  <si>
    <t>Significant accounting judgments, estimates and assumptions</t>
  </si>
  <si>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are included in:
•
Financial instruments risk management and policies:
Note 11
•
Sensitivity analyzes disclosures: Note 11
The major judgments, estimates and assumptions that have the most
significant effect on the amounts recognized in the consolidated
financial statements and have a significant risk of causing a
material adjustment to the carrying amounts of assets and
liabilities within the next financial year are described below:
Niku (Beef) Mileage Program
The Group defers revenue corresponding to the sale giving rise to
the mileage credits for the rewards. Such deferred revenue is
recognized subsequently at the time the rewards are redeemed and
services, such as offering free or discounted steaks, are provided.
The Group estimates deferred revenue taking into account the fair
value of each reward, the number of members by status level and the
historical expiry rates of the Niku (Beef) Mileage Program cards
and their rewards. Details of deferred revenue regarding the Niku
(Beef) Mileage Program are disclosed in Note 18.
Expected useful life of property, plant and equipment and
intangible assets
Useful lives of property, plant and equipment are estimated taking
into account all relevant factors, such as the expected usage of
the asset, physical wear and tear, and technical or commercial
obsolescence. The residual value of an asset is the estimated
amount that the Group would currently obtain from disposal of the
asset, after deducting the estimated costs of disposal. These
assumptions and estimates have a risk of resulting in a material
adjustment to depreciation and amortization of assets due to
changes in uncertain economic conditions in future periods. Details
of property, plant and equipment are disclosed in Note 12.
Impairment/reversals of impairment of property, plant and
equipment
Impairment exists when the carrying value of an asset or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future cash flow
projections are calculated taking into consideration trends from
the past, the market environment and industry trends. It represents
the best estimate of the management. These assumptions are
continuously reviewed by management and the Board of Directors. The
recoverable amount is sensitive to the discount rate used for the
DCF model as well as the expected future cash-inflows. No growth
rate is used for extrapolation purposes when the Group estimates
forecasts that are calculated based on operating results by
CGU.
Where an impairment loss subsequently reverses, the carrying value
of an asset or CGU is increased to the revised estimate of its
recoverable amount, provided that the carrying value does not
exceed the carrying value that would have been determined had no
impairment been recognized for an asset or CGU in prior years.
The key assumptions used to determine the recoverable amount for
the different CGUs, including a sensitivity analysis, are disclosed
and further explained in Note 12.
Stock options
Estimating fair value for stock option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settled
transactions with employees at the grant date, the Group uses a
Monte Carlo simulation model. The assumptions and models used for
estimating fair value for stock option transactions are disclosed
in Note 23.
Recoverability of deferred tax assets
Deferred tax assets are recognized for deductible temporary
differences and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Provision for asset retirement obligations
The Group has recognized a provision for asset retirement
obligations associated with the stores leased by the Group. In
determining the provision, assumptions and estimates are made in
relation to discount rates, the expected cost to dismantle and
remove the leasehold improvements from the site and the expected
timing of those costs. The Group estimates that the costs would be
realized in 12 years upon the expiration of the lease and
calculates the provision using the DCF method based on the discount
rates ranging from 0.03% to 1.84%.
Provision for onerous lease contracts
A provision is recognized for a present obligation arising under an
onerous contract, which is defined as a contract in which the
unavoidable costs of meeting the obligations under the contract
exceed the economic benefits expected to be received under it.
Judgment is required in determining if a present obligation exists,
taking into account all available evidence. Once the existence has
been established, the Group recognizes provisions for the present
value of the amount by which the unavoidable costs to fulfill the
agreements exceed the expected benefits from such agreements, which
is the lesser of the estimated loss from either a sublease or a
lease termination. The estimated loss from a sublease comprises the
sum of estimated non-cancellable lease payments, including
contractually required real estate taxes, common area maintenance
and insurance costs, and other exit costs associated with store
closing commitments exceeding expected sub-lease income. The
estimated loss from a lease termination is the estimated amount to
cancel the agreement.
Financial assets and liabilities carried at amortized
cost
The Group measures lease deposits receivable and franchise deposit
liabilities at amortized cost based on the effective interest rate
method. The discount rate and amortization period used for
measuring amortized cost are determined based on estimates and
assumptions. The discount rate in the lease deposits receivable is
determined based on the risk of the landlord of the target stores
and the lease term is assumed to be 12 years. Also, the discount
rate in the franchise deposit liabilities are estimated the lease
term as 12 years based on the discount rate taking account of the
business risk of our group.</t>
  </si>
  <si>
    <t>Capital management</t>
  </si>
  <si>
    <t>4.
Capital management
The primary objectives of the Group’s capital management are
to safeguard the Group’s ability to continue as a going
concern and to maintain healthy capital ratios in order to support
its businesses and maximize shareholder value. No changes were made
in the objectives, policies or processes for managing capital
during the years ended December 31, 2018, 2017 and 2016.
The Group reviews the capital structure on a quarterly basis. The
capital structure of the Group consists of net debt, which includes
the interest-bearing loans and borrowings disclosed in Note 11, net
of cash and cash equivalents and equity attributable to the
shareholders of the Group, comprising issued share capital,
reserves and retained earnings.
The Group manages its capital structure and makes adjustments to it
in light of changes in economic conditions and the risk
characteristics of the underlying assets. To maintain or adjust the
capital structure, the Group may adjust the dividend payment to
shareholders or issue new shares.</t>
  </si>
  <si>
    <t>Segment information</t>
  </si>
  <si>
    <t>5.
Segment information
An operating segment is a component of the Group for which discrete
financial information is available, and whose operating results are
regularly reviewed by the chief operating decision maker (the
“CODM”) to determine the allocation of management
resources and to assess its performance.
The Board of Directors is considered to be the CODM and it monitors
the operating results of the operating segments separately for the
purpose of making decisions about resource allocation and
performance assessment. The Group evaluates the performance of its
operating segments using operating profit (loss) as the principal
basis for measurement, which is determined in accordance with
Japanese GAAP. Operating profit (loss) is a widely used measure in
Japan for evaluating the core profitability of a Group’s
operations, and forms the basis of the internal reporting which is
used by the CODM to make resource allocation decisions. Segment
income is operating profit (loss) under Japanese GAAP, which is
before extraordinary gains or losses, non-operating
The Group operates a restaurant business providing meals and
selling its own brand items. The Group is comprised of four
operating segments classified based on types of food and services
provided at the restaurant as follows:
•
Pepper Lunch ™
•
Ikinari! Steak ™
•
Other Restaurants
•
Own-brand
Pepper Lunch ™
The Pepper Lunch ™ ™ ™ ™ ™
Ikinari! Steak ™
The Ikinari! Steak ™ ™ ™ cut-to-order cut-to-order
Other Restaurants
The Other Restaurants segment operates the following restaurants:
Chargrilled Steak Kuni, which is a steak house providing steaks
sliced to the customers’ chosen quantity in front of the
customers; Kodawari Tonkatsu Katsukitei, which specializes in pork
cutlet dishes; and Gyutan Sendai Natori, which specializes in ox
tongue dishes.
Own-brand
The Own-brand Pitaribashi
For the year ended December 31, 2018
Pepper Lunch ™ Ikinari! Steak ™ Other Restaurants Own- brand product Subtotal Adjustments(i) Japanese GAAP total IFRS and adjustments (ii) IFRS
(Thousands of
yen)
Revenues
Revenues from external customers 7,654,450 54,131,873 1,513,917 209,493 63,509,733 — 63,509,733 (14,423,655 ) 49,086,078
Segment income 1,348,270 5,311,530 105,734 23,596 6,789,130 (2,925,912 ) 3,863,218 (2,113,873 ) 1,749,345
Finance income 9,488
Finance costs (87,746 )
Profit before tax 1,671,087
Other disclosure:
Depreciation and amortization 83,040 1,050,813 24,769 29 1,158,651 111,944 1,270,595 (207,579 ) 1,063,017
Impairment losses on the non-current 43,163 1,244,577 4,104 — 1,291,844 — 1,291,844 — 1,291,844
Provisions for onerous lease contracts — 766,801 — — 766,801 — 766,801 — 766,801
For the year
ended December 31, 2017
Pepper Lunch ™ Ikinari! Steak ™ Other Restaurants Own- brand product Subtotal Adjustments(i) Japanese GAAP total IFRS adjustments (ii) IFRS
(Thousands of
yen)
Revenues
Revenues from external customers 7,066,294 27,005,657 2,080,486 77,476 36,229,913 — 36,229,913 (7,600,182 ) 28,629,731
Segment income 1,326,184 2,514,720 158,816 4,335 4,004,055 (1,705,541 ) 2,298,514 (508,641 ) 1,789,873
Finance income 19,957
Finance costs (26,065 )
Profit before tax 1,783,765
Other disclosure:
Depreciation and amortization 92,527 445,752 45,804 60 584,143 22,044 606,187 (84,528 ) 521,659
For the year
ended December 31, 2016
Pepper Lunch ™ Ikinari! Steak ™ Other Restaurants Own- brand product Subtotal Adjustments(i) Japanese GAAP total IFRS adjustments (ii) IFRS
(Thousands of
yen)
Revenues
Revenues from external customers 5,916,668 14,105,911 2,252,534 57,952 22,333,065 — 22,333,065 (4,197,875 ) 18,135,190
Segment income 1,095,494 838,087 143,931 (1,091 ) 2,076,421 (1,118,081 ) 958,340 (75,850 ) 882,490
Finance income 25,893
Finance costs (20,545 )
Profit before tax 887,838
Other disclosure:
Depreciation and amortization 77,608 316,572 47,604 145 441,929 20,872 462,801 (87,643 ) 375,158
(i)
Adjustments mainly include corporate expenses which
are not allocated to individual reportable segments.
(ii)
IFRS adjustments are principally the adjustment for
the elimination of revenue from franchisees for product delivery
arrangements in the Pepper Lunch ™ ™
(iii)
IFRS total is consolidated operating profit as shown
in the audited consolidated financial statements.
Geographic information
2018 2017 2016
(Thousands of
yen)
Revenue from external customers
Japan 47,856,599 27,965,925 17,809,067
Other Regions 1,229,479 663,806 326,123
Total 49,086,078 28,629,731 18,135,190
Revenue information is based on the locations of the customers. No
single customer accounted for 10 percent or more of the
Group’s total revenue for the years ended December 31,
2018, 2017 and 2016.
As of December 31,
2018 2017
(Thousands of
yen)
Non-current
Japan 10,340,674 5,524,969
United States 64,579 699,620
Total 10,405,253 6,224,589
Non-current</t>
  </si>
  <si>
    <t>Related party disclosure</t>
  </si>
  <si>
    <t>6.
Related party disclosure
Note 1 provides information about the Group’s structure,
including details of the subsidiaries. The following table provides
the total amount of transactions that have been conducted with a
related party for the relevant financial year.
2018 2017 2016
(Thousands of
yen)
Major shareholder
Purchase of ingredients 15,253,466 9,227,999 5,668,070
SFoods Inc. operates wholesaling, manufacturing, retailing and
foodservice of meat-related food products and holds 11.85% of the
Group’s shares as of December 31, 2018 (11.95% as of
December 31, 2017 and 12.50% as of December 31, 2016).
The Group purchases ingredients from SFoods Inc., which are
recorded in “Cost of sales”, and pledges trade
receivables from franchisees as collateral. Refer to Note 16 for
trade and other payables and related party trade payables and Note
36 for further details on the collateral. In addition, the Group,
as an agent, purchases ingredients from SFoods Inc. for franchisees
and accordingly the gross purchases from SFoods Inc. totaled
¥25,192,594 thousand for the year ended December 31,
2018 (2017: ¥14,397,217 thousand and 2016:
¥8,581,536 thousand), the purchases and sales as an agent are
presented net in the consolidated statements of profit or loss.
Compensation of key management personnel of the Group
2018 2017 2016
(Thousands of
yen)
Directors’ remuneration 277,632 214,511 170,439
Stock option transactions 10,690 8,853 8,434
Total 288,322 223,364 178,873
The amounts disclosed in the table are the amounts recognized as
expenses during the reporting periods related to key management
personnel. Key management personnel includes directors and
corporate auditor of the Group.
Refer to Note 23 for further details on stock option plans.</t>
  </si>
  <si>
    <t>Fair value</t>
  </si>
  <si>
    <t>7.
Fair value
(1) Fair value hierarchy of assets and liabilities measured at fair
value
The following table provides the fair value measurement hierarchy
of the Group’s assets and liabilities.
Fair value measurement hierarchy for assets as at 31 December
2018:
December 31, 2018
Level 1 Level 2 Level 3 Total
(Thousands of
yen)
Assets measured at fair value through other comprehensive
income:
Investment securities 15,358
—
— 15,358
Assets measured at fair value through profit or loss
Other non-current
—
— 65,032 65,032
Total 15,358
— 65,032 80,390
There have been no transfers between level 1 and level 2 during
2018.
Fair value measurement hierarchy for assets as at 31 December
2017:
December 31, 2017
Level 1 Level 2 Level 3 Total
(Thousands of
yen)
AFS financial assets:
Investment securities 17,898
—
— 17,898
Total 17,898
—
— 17,898
There have been no transfers between level 1 and level 2 during
2017.
The reconciliation of fair value measurement of financial
instruments measured at level 3 for the year ended
December 31, 2018 are as follows:
2018
(Thousands of yen)
Financial assets measured at fair value through profit or
loss
As at January 1
—
Purchases 106,911
Net gains and losses recognized in profit and loss (41,879 )
As at December 31 65,032
(1) Financial assets measured at fair value through profit or loss
presented as “Other non-current financial assets” is a
refundable insurance contact. Fair value has been measured at the
contract’s cash surrender value, which is the estimated
amount the Group expects to receive upon cancelation of the
contract.
(2) Carrying amount and fair value of major financial instruments
that are not measured at fair value but their fair value
disclosures are required.
Set out below is a comparison, by class, of the carrying amounts
and fair values of the Group’s financial instruments, other
than items for which carrying amounts approximate fair value:
December 31, 2018
Carrying amount Fair value
(Thousands of
yen)
Financial Assets
Lease deposits receivable 2,441,289 2,543,587
Construction loan receivable from lessors 756,106 765,080
Total 3,197,395 3,308,667
Financial liabilities
Interest-bearing loans and borrowings 5,201,412 5,202,991
Franchise deposit liabilities 1,226,396 1,283,676
Total 6,427,808 6,486,667
December 31, 2017
Carrying amount Fair value
(Thousands of
yen)
Financial Assets measured at amortized cost
Lease deposits receivable 1,732,892 1,875,067
Construction loan receivable from lessors 54,989 54,989
Total 1,787,881 1,930,056
Financial liabilities measured at amortized cost
Interest-bearing loans and borrowings 2,530,421 2,550,040
Franchise deposit liabilities 634,017 664,025
Total 3,164,438 3,214,065
Management assessed that the carrying amounts of cash and cash
equivalents, bank deposits, trade and other receivables, trade and
other payables, related party trade payables, short-term borrowing
and other financial liabilities approximate their fair values
largely due to the short-term maturities of these instruments. The
fair value of the financial assets and liabilities is included in
the above tables at the amount at which the instrument could be
exchanged in a current transaction between willing parties, other
than in a forced or liquidation sale.
The following methods and assumptions were used to estimate the
fair values:
•
The fair values of the Group’s lease deposits
receivable are determined by the DCF method using the interest
rates on low-risk
•
The fair value of the Group’s construction loan
receivable is determined by the DCF method using the interest rates
on low-risk
•
The fair values of the Group’s interest-bearing
loans and borrowings are determined using the DCF method applying a
discount rate that reflects the Group’s borrowing rate as at
the end of the reporting period. The Company’s own
non-performance
•
The Group’s franchise deposit liabilities are
determined by the DCF method using the interest rates on
low-risk</t>
  </si>
  <si>
    <t>8.
Trade and other receivables
As of December 31,
2018 2017
(Thousands of
yen)
Trade receivables 4,332,009 2,670,827
Other receivables 316,228 173,986
4,648,237 2,844,813
Less: Provision for doubtful accounts (476 ) (476 )
4,647,761 2,844,337
Trade receivables are non-interest
As of December 31, the aging analysis of trade receivables is,
as follows:
As of As of
Neither past due nor impaired 4,605,161 2,802,980
Past due but not impaired
Less than 30 days 42,600 29,846
30 to 60 days
— 6,249
60 to 90 days
— 5,262
Over 90 days 476 476
Total 4,648,237 2,844,813</t>
  </si>
  <si>
    <t>9.
Inventories
As of December 31,
2018 2017
(Thousands of
yen)
Food and beverage consumables and other merchandise held for
sale 456,781 258,733
Supplies 187,331 90,395
Total 644,112 349,128</t>
  </si>
  <si>
    <t>10.
Prepayments
As of December 31,
2018 2017
(Thousands of
yen)
Prepaid lease expenses 874,783 629,497
Others 2,239 923
Total 877,022 630,420
Total current 454,276 300,277
Total non-current 422,746 330,143
Total 877,022 630,420
Short and long-term prepaid lease expenses include rents paid in
advance and the difference between the amount paid and the amount
initially recognized in respect of lease deposits receivable as
described in Note 2.3.</t>
  </si>
  <si>
    <t>Financial assets and financial liabilities</t>
  </si>
  <si>
    <t>11.
Financial assets and financial liabilities
11.1
Financial assets
Set out below is the carrying amount of financial assets as of
December 31, 2018
NOTE As of December
31, 2018
(Thousands of
yen)
Financial assets measured at amortized cost
Trade and other receivables 4,647,761
Lease deposit receivable 2,441,289
Construction loan receivable from lessors (i) 756,106
Other financial assets 17,037
Equity instruments designated at fair value through OCI
Investment securities 15,358
Other non-current 170
Financial assets measured at fair value through profit or
loss
Other non-current 65,032
Total financial assets 7,942,753
Trade and other receivables 4,647,761
Current portion of construction loan receivable from lessors (i) 70,384
Other current financial assets 5,360
Lease deposits receivable 2,441,289
Construction loan receivable loan from lessors (i) 685,722
Other non-current 92,237
Total 7,942,753
Set out below is the carrying amount of financial assets as of
December 31, 2017
NOTE As of December 31,
(Thousands of
yen)
AFS financial assets
Quoted equity shares 17,898
Loans and receivables
Trade and other receivables 2,844,337
Long-term deposits 30,695
Other financial assets 72,433
Lease deposits receivable 1,732,892
Total financial assets 4,698,255
Trade and other receivables 2,844,337
Current portion of construction loan receivable from lessors (i) 6,960
Other current financial assets 11,815
Lease deposits receivable 1,732,892
Construction loan receivable from lessors (i) 48,029
Other non-current 54,222
Total 4,698,255
(i)
Due to the increase in the materiality of construction
loan receivable from lessors in 2018, the amount, which had in
previous periods been included in other current and other
non-current non-current
Equity instruments designated at fair value through OCI mainly
include investments in equity shares of listed companies. Fair
values of these quoted equity shares are determined by reference to
published price quotations in an active market. These investments
were irrevocably designated at fair value through OCI as the Group
considers these investments to be strategic in nature. The Group
holds JPY15,358 thousands of listed shares of AEON MALL Co., Ltd as
of December 31, 2018. In 2018, the Group received dividends in
the amount of ¥342 thousands.
Debt instruments measured at amortized cost include trade
receivables and lease deposit receivables.
See Note 11.4 on credit risk of trade and other receivables, which
explains how the Group manages and measures their credit
quality.
11.2
Financial Liabilities Interest-bearing loans and
borrowings
NOTE Maturity As of December 31, As of December
31, 2017
(Thousands of
yen)
Financial liabilities at amortized cost, interest-bearing loans
and borrowings
Secured long-term bank borrowings at variable interest rates (i) — 1,340,446
Unsecured long-term bank borrowings at fixed interest rates (ii) 2019-2021 2,465,992 1,175,975
Unsecured long-term bank borrowings at variable interest rates (iii) 2019-2021 2,735,420 14,000
Total interest-bearing loans and bank borrowings 5,201,412 2,530,421
Total current 2,270,134 1,091,898
Total non-current 2,931,278 1,438,523
Total 5,201,412 2,530,421
(i)
The secured long-term bank borrowings were
interest-bearing at Tokyo Interbank Offered Rate
(“TIBOR”) plus 0.5% per annum. Interest rate as of
December 31, 2017 was 0.55% per annum. Covenants with a
financial institution required the Company to maintain ordinary
income in the statements of profit or loss on a stand-alone
Secured borrowings are secured on the Group’s assets. Refer
to Note 36 for further details.
(ii)
The unsecured long-term bank borrowings are
interest-bearing at weighted average fixed rates at
December 31, 2018 and 2017 of 0.74% and 0.87% per annum,
respectively.
(iii)
The unsecured long-term bank borrowings are
interest-bearing at TIBOR plus 0.46% to 0.56% (December 31,
2017: TIBOR plus 1.15% to 1.43%). Weighted average interest rates
as of December 31, 2018 and 2017 are 0.49% and 1.21% per
annum, respectively. Covenants with a financial institution require
the Company to maintain ordinary income in the statements of profit
or loss on a stand-alone basis prepared in accordance with Japanese
GAAP (profit excluding extraordinary items, such as impairment
losses and provisions for onerous lease contracts from profit
before tax), for each fiscal year ended, on or after
December 31, 2017. The Group was in compliance with the
covenant requirements as at December 31, 2018.
11.3
Financial liabilities
As of December
31, 2018 As of December 31,
(Thousands of
yen)
Financial liabilities at amortized cost, other than
interest-bearing loans and borrowings
Trade and other payables 3,618,028 2,151,549
Related party trade payables 5,189,472 3,288,093
Franchise deposit liabilities 1,226,396 634,017
Construction accounts payable 1,003,212 336,908
Other financial liabilities 25,621 13,173
Total other financial liabilities 11,062,729 6,423,740
Trade and other payables 3,618,028 2,151,549
Related party trade payables 5,189,472 3,288,093
Other current financial liabilities 1,017,362 342,524
Other non-current 1,237,867 641,574
Total 11,062,729 6,423,740
11.4
Financial instruments risk management objectives
and policies
The Group’s principal financial liabilities comprise
interest-bearing loans and borrowings, trade and other payables and
other financial liabilities. The main purpose of these financial
liabilities is to finance the Group’s operations. The
Group’s principal financial assets include trade and other
receivables, other financial assets and cash and cash equivalents
that derive directly from its operations. The Group also holds
equity investments.
The Group is exposed to market risk, credit risk and liquidity
risk. The Group’s management oversees the management of these
risks. The Board of Directors reviews and agrees policies for
managing each of these risks, which are summarized below.
Market risk
Market risk is the risk that the fair value or future cash flows of
a financial instrument will fluctuate because of changes in market
prices. Market risk comprises three types of risk: interest rate
risk, currency risk and equity price risk. Financial instruments
affected by market risk include trade and other receivables, trade
payables, interest-bearing loans and borrowings, and equity
instruments.
The sensitivity analyzes in the following sections relate to the
position as at December 31, 2018 and 2017. The sensitivity
analyzes have been prepared on the basis that the amount of net
debt, the ratio of fixed to floating interest rates of the debt and
the proportion of financial instruments in foreign currencies are
all constant at December 31, 2018 and 2017.
The analyzes exclude the impact of movements in market variables on
provisions; and the non-financial
Interest rate risk
Interest rate risk is the risk that the fair value or future cash
flows of a financial instrument will fluctuate because of changes
in market interest rates. The Group’s exposure to the risk of
changes in market interest rates relates primarily to the
Group’s long-term debt obligations with floating interest
rates. The Group manages its interest rate risk by having a
balanced portfolio of fixed and variable rate borrowings.
Interest rate sensitivity
The sensitivity analysis below demonstrates the sensitivity to a
reasonably possible change in interest rates on that portion of
borrowings affected. Below is a negative effect on the
Group’s profit before tax if the interest rate rises by 100
basis points, conversely, if the interest rate drops by 100 basis
points, it will have a positive effect of the same amount. This
analysis has been prepared assuming the amount of liabilities
outstanding at the end of the reporting period had existed
throughout the whole year.
2018 2017
(Thousands of
yen)
Change in basis points +100 +100
Effect on profit before tax (27,354 ) (13,544 )
The assumed movement in basis points for the interest rate
sensitivity analysis is based on the currently observable market
environment.
Foreign currency risk
Foreign currency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and the Group’s loans in
foreign subsidiaries.
Foreign currency sensitivity
The following tables demonstrate the sensitivity to a reasonably
possible change in the US dollar (USD) exchange rate, with all
other variables held constant. Below is a positive effect on the
Group’s profit before tax if the USD exchange rate rises by
5 percent, conversely, if USD exchange rate drops by
5 percent, it will have a negative effect of the same amount.
The Group’s exposure to foreign currency changes for all
other currencies is not material.
2018 2017
(Thousands of
yen)
Change in USD rate +5 % +5 %
Effect on profit before tax 97,840 44,500
Equity price risk
The Group’s listed equity shares are susceptible to market
price risk arising from uncertainties about future values of the
investment securities.
The Group’s equity price risk is mainly concentrated on
equity instruments quoted on the Tokyo Stock Exchange. Management
closely monitors price risk and considers hedging the risk exposure
should the need arise. The Group considers the exposure of other
price risk for its equity investments is not significant.
Accordingly, no sensitivity analysis is presented.
Credit risk
Credit risk is the risk that a counterparty will not meet its
obligations under a financial instrument or customer contract,
leading to a financial loss.
In order to minimize credit risk, the Group has policies in place
for determination of credit limits, credit approvals and other
monitoring procedures to ensure that follow-up
An impairment analysis is performed at each reporting date to
measure expected credit losses. The provision rates are based on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The Group holds collateral as
security in order to minimize credit risks of trade receivables
from franchise restaurants. The Group evaluates the concentration
of risk with respect to trade receivables as its customers are
located in several jurisdictions and industries and operate in
largely independent markets.
Set out below is the carrying amount of financial assets measured
at amortized cost and the movement of loss allowance the credit
risk exposure on the Group’s trade receivables and other
financial assets.
2018
Simplified approach Financial assets 12-month expected Financial assets Financial assets Total
(Thousands of
yen)
Carrying amount
As of December 31, 2017 2,844,337 1,836,020
— 12,142 4,692,499
Amounts transferred to credit-impaired financial assets
— (1,838 )
— 1,838
—
Amounts written-off
—
—
— (2,315 ) (2,315 )
Change during the year 1,803,424 1,380,250
—
— 3,183,674
As of December 31, 2018 4,647,761 3,214,432
— 11,665 7,873,858
2018
Simplified approach Financial assets 12-month Financial assets Financial assets Total
(Thousands of
yen)
Expected credit losses
As of December 31, 2017
—
—
— 12,142 12,142
Amounts transferred to credit-impaired financial assets
—
—
— 1,838 1,838
Amounts recovered during the year
—
—
— (2,315 ) (2,315 )
As of December 31, 2018
—
—
— 11,665 11,665
The Group has no significant concentration of credit risk on trade
receivables, with exposure spread over a large number of
counterparties and customers.
The credit risk on liquid funds is limited because the
counterparties are banks with good reputation and credit rating
Liquidity risk
The Group monitors and maintains a level of cash and cash
equivalents deemed adequate to finance the Group’s operation
and to mitigate the effects of fluctuations in cash flows based on
cash flow plans prepared and maintained by each department.
Management monitors the utilization of bank borrowings and ensures
compliance with loan covenants.
The table below summarizes the maturity profile of the
Group’s financial liabilities based on contractual
undiscounted payments:
As of December 31, 2018
Within 1 Over 1 5 years Over 5 years (i) Contractual outflows Carrying
(Thousands of
yen)
Trade and other payables 3,618,028
—
— 3,618,028 3,618,028
Related party trade payables 5,189,472
—
— 5,189,472 5,189,472
Interest-bearing loans and borrowings 2,294,990 2,945,532
— 5,240,522 5,201,412
Other financial liabilities 1,017,582 14,868 1,364,461 2,396,911 2,255,229
12,120,072 2,960,400 1,364,461 16,444,933 16,264,141
As of December 31, 2017
Within 1 Over 1 5 years Over 5 years (i) Contractual Carrying
(Thousands of
yen)
Trade and other payables 2,151,549
—
— 2,151,549 2,151,549
Related party trade payables 3,288,093
—
— 3,288,093 3,288,093
Interest-bearing loans and borrowings 1,105,650 1,446,796
— 2,552,446 2,530,421
Other financial liabilities 342,524 5,960 719,756 1,068,240 984,098
6,887,816 1,452,756 719,756 9,060,328 8,954,161
(i)
The Group is unable to estimate the maturity of
franchise deposit liabilities over five years, as the timing of
repayment is subject to closure of franchised restaurants and the
Group is unable to estimate the number of closures beyond five
years.</t>
  </si>
  <si>
    <t>12.
Property, plant and equipment
NOTE Land Leasehold improvements (i) Kitchen equipment Furniture and fixtures Construction in progress Total
(Thousands of
yen)
COSTS
As of December 31, 2016 13,350 3,673,889 550,553 489,049 61,198 4,788,039
Additions
— 1,904,321 172,576 173,516 746,214 2,996,627
Disposals
— (83,441 ) (21,206 ) (9,365 )
— (114,012 )
Reclassification
— 232,474 48,428 7,431 (288,333 )
—
Exchange differences
—
—
—
— (1,816 ) (1,816 )
As of December 31, 2017 13,350 5,727,243 750,351 660,631 517,263 7,668,838
Additions
— 5,340,713 325,832 383,227 1,017,203 7,066,975
Disposals (ii)
— (763,865 ) (50,925 ) (94,544 )
— (909,334 )
Reclassification
— 1,234,413 159,587 71,681 (1,477,703 ) (12,022 )
Exchange differences
— (2,936 ) (792 ) (96 ) (8,561 ) (12,385 )
As of December 31, 2018 13,350 11,535,568 1,184,053 1,020,899 48,202 13,802,072
ACCUMULATED DEPRECIATION AND IMPAIRMENT
As of December 31, 2016
— 893,011 276,311 217,038
— 1,386,360
Depreciation
— 361,483 54,685 83,360
— 499,528
Disposals
— (49,191 ) (15,180 ) (6,018 )
— (70,389 )
Impairment losses
— 22,449
—
—
— 22,449
Exchange differences
— 69 17 4
— 90
As of December 31, 2017
— 1,227,821 315,833 294,384
— 1,838,038
Depreciation
— 785,098 107,000 134,312
— 1,026,410
Disposals
— (186,170 ) (24,246 ) (51,415 )
— (261,831 )
Impairment losses (iii)
— 1,076,130 84,315 93,117
— 1,253,562
Reversal of impairment losses (2,582 )
—
—
— (2,582 )
Exchange differences
— 4,978 490 496
— 5,964
As of December 31, 2018
— 2,905,275 483,392 470,894
— 3,859,561
CARRYING AMOUNTS
As of December 31, 2016 13,350 2,780,878 274,242 272,011 61,198 3,401,679
As of December 31, 2017 13,350 4,499,422 434,518 366,247 517,263 5,830,800
As of December 31, 2018 13,350 8,630,293 700,661 550,005 48,202 9,942,511
(i)
Leasehold improvements include restaurant interior
equipment, signboards, electrical equipment and air conditioning
systems.
(ii)
The disposal of property, plant and equipment includes
the sales of property, plant and equipment from directly-owned
restaurants to franchised restaurants.
(iii)
The Group recognized impairment losses of
¥1,253,562 thousand on leasehold improvements, kitchen
equipment and furniture and fixtures for the year ended
December 31, 2018. The impairment losses were primarily
recognized for the assets at Kuni’s due to the probable
closure of seven out of 11 Ikinari! Steak restaurants in the United
States and the decline in the expected profitability of the other
four Ikinari! Steak ™ ™ ™
Property, plant and equipment are mainly grouped by restaurant for
impairment testing purposes as the smallest unit which generates
independent cash inflows is considered to be an individual
restaurant.
Impaired CGUs consisted of the restaurant store assets including
leasehold improvements, kitchen equipment, and furniture and
fixtures. In determining value in use for the CGU, the cash flows
were discounted at a rate of 8.73% as at December 31, 2018
(December 31, 2017: 8.54 %), on a pre-tax</t>
  </si>
  <si>
    <t>13.
Intangible assets
Note Software (internal use)
(Thousands of yen)
COSTS
As of December 31, 2016 109,281
Additions 31,956
Disposals (22,780 )
Exchange differences
—
As of December 31, 2017 118,457
Additions 36,183
Disposals (7,051 )
Reclassification 12,021
Exchange differences (223 )
As of December 31, 2018 159,387
ACCUMULATED AMORTIZATION AND IMPAIRMENT
As of December 31, 2016 57,549
Amortization charge 19,317
Disposals (22,058 )
Exchange differences 3
As of December 31, 2017 54,811
Amortization charge 33,793
Disposals (7,051 )
Impairment losses (i) 37,572
Exchange differences 265
As of December 31, 2018 119,390
CARRYING AMOUNTS
As of December 31, 2016 51,733
As of December 31, 2017 63,646
As of December 31, 2018 39,997
(i)
The Group recognized impairment losses of
¥37,572 thousand on software for the year ended
December 31, 2018. The impairment losses were recognized due
to the probable closure of seven out of 11 Ikinari!
Steak ™</t>
  </si>
  <si>
    <t>14.
Income tax expense
14.1
Income tax
The major components of income tax expense for the years ended
December 31, 2018, 2017 and 2016 are as follows:
2018 2017 2016
(Thousands of
yen)
Current income tax expense (1,846,584 ) (926,999 ) (466,669 )
Deferred tax benefit
Origination and reversal of temporary differences 487,306 288,019 67,921
Previously unrecognized temporary differences
—
— 70,180
Changes in tax rates 8,568 32 18,558
Total deferred tax benefit 495,874 288,051 156,659
Total income tax expense (1,350,710 ) (638,948 ) (310,010 )
Reconciliations of tax expense and the accounting profit multiplied
by Japan’s statutory effective domestic tax rates for 2018,
2017 and 2016 are as follows:
NOTE 2018 2017 2016
Japanese statutory income tax rate 30.86 % 30.86 % 33.06 %
Effects of non-deductible 1.09 % 2.09 % 3.56 %
Changes in unrecognized deferred tax assets (i) 65.77 % 3.60 % (4.91 %)
Effects on changes in tax rates (ii) 0.51 % 0.00 % 2.09 %
Effects of different tax rates of subsidiary in the U.S. (iii) (7.69 %) (0.17 %) (0.80 %)
Non-deductible 1.58 % 1.13 % 0.85 %
Tax credit for salary growth (iv) (8.76 %) (4.14 %)
—
Other (2.53 %) 2.45 % 1.07 %
Effective income tax rate 80.83 % 35.82 % 34.92 %
(i)
Changes in unrecognized deferred tax assets in 2018
are due to temporary differences for which no deferred tax assets
have been recognized as it is not probable that taxable profit will
be available against which such deductible temporary differences
can be utilized. These temporary differences were primarily created
by impairment losses on property, plant, and equipment
(¥1,166,862 thousand in gross, ¥403,501 thousand
tax-effected), provisions for onerous lease contracts
(¥963,538 thousand in gross, ¥333,192 thousand
tax-effected), and increase in net operating losses (¥960,914
thousand in gross, ¥332,284 thousand tax-effected) at the US
subsidiary level.
Changes in unrecognized deferred tax assets in 2017 is primarily
due to an increase in unrecognized tax losses and temporary
differences related to the US subsidiary, from which no deferred
tax assets have been recognized as it is not probable that taxable
profit will be available against which such deductible temporary
differences can be utilized. Changes in unrecognized deferred tax
assets in 2016 is primarily due to recognition of deferred tax
assets relating to previously unrecognized various temporary
differences of ¥70,180 thousand.
(ii)
The Japanese statutory effective tax rate decreased
from 30.86% to 30.62% effective from the taxable year starting on
April 1, 2018, which resulted in a decrease in the Company’s
deferred tax assets in 2018.
The Japanese statutory effective tax rate for 2017 changed from
2016 due to the revisions of Japanese Tax Act.
(iii)
Effects of different tax rates of the subsidiary in
the U.S. is the impact of the rate differences between the US and
Japan which relates to the changes in unrecognized deferred tax
assets in the above table (30.86% for Japan and 34.58% for the
United States in 2018). In 2018 the impact is primarily due to a
relative increase in deductible temporary differences including
impairment losses on property, plant, and equipment, provisions for
onerous lease contracts, and net operating losses at the US
subsidiary level. No income taxes were payable in the U.S. by the
subsidiary for 2018.
(iv)
The Company may claim a tax credit in Japan based on
current year’s increase in its employees’ salary and
wages when certain requirements are met. The increase in the credit
in 2018 is driven by its favorable operating results, which
resulted in an increase in the Japanese corporate tax allowing more
tax credits to be taken.
14.2
Deferred tax
The following are the major deferred tax assets (liabilities)
recognized and movements thereon during the current and prior
years:
As of December 31,
2018 2017
(Thousands of
yen)
Deferred tax assets:
Accrued enterprise tax 85,180 45,342
Impairment loss on property, plant and equipment 47,293 14,322
Depreciation 36,097 8,462
Niku (Beef) Money deposit liability 374,545 184,285
Deferred revenue from area franchisees 11,604 13,907
Deferred revenue on customer loyalty programs 336,780 200,915
Annual leave obligation 97,579 41,070
Share based payments 4,269 8,985
Asset retirement obligations 43,359 28,306
Unrealized losses on financial assets measured at FVTOCI 690
—
Other 28,000 18,269
Total 1,065,396 563,863
Deferred tax liabilities:
Unrealized gains on available-for-sale
— (509 )
Other (7,535 ) (2,566 )
Total (7,535 ) (3,075 )
Deferred tax assets, net 1,057,861 560,788
Year ended December 31,
2018 2017
(Thousands of
yen)
As of January 1, net 560,788 274,062
Charge to profit or loss 495,874 288,051
Charge (credit) to other comprehensive income 1,199 (1,325 )
As of December 31, net 1,057,861 560,788
The Group has unused tax losses of ¥1,153,014 thousand
(December 31, 2017: ¥192,100 thousand) of which
¥960,914 thousand can be carried forward indefinite and
the rest will begin to expire after 2035. The Group also has
deductible temporary differences of ¥2,416,506 thousand
(December 31, 2017: ¥241,985 thousand). No deferred tax
assets have been recognized for either of these. Such unrecognized
tax losses and temporary differences are in the U.S. and it is not
probable that taxable profit will be available against which such
deductible temporary differences can be utilized.
There are no temporary differences associated with investments in
the Group’s subsidiary for which a deferred tax liability has
not been recognized in the periods presented.
There are no income tax consequences attached to the payment of
dividends in neither 2018 nor 2017 by the Group to its
shareholders.</t>
  </si>
  <si>
    <t>Other comprehensive income (loss)</t>
  </si>
  <si>
    <t>15.
Other comprehensive income (loss)
Tax effects related to other comprehensive income (loss) are as
follows:
2018 2017 2016
(Thousands of yen)
Exchange differences arising on translation of foreign
operations
Incurred during the year before tax (18,906 ) 617 3,713
Tax effects
—
—
—
Total exchange differences arising on translation of foreign
operations (18,906 ) 617 3,713
Fair value gain (loss) on available-for-sale
Incurred during the year before tax (3,912 ) 4,327 (2,814 )
Tax effects 1,198 (1,325 ) 864
Total fair value gain (loss) on available-for-sale (2,714 ) 3,002 (1,950 )</t>
  </si>
  <si>
    <t>Trade and other payables and Related party trade payables</t>
  </si>
  <si>
    <t>16.
Trade and other payables and Related party trade
payables
As of December 31,
2018 2017
(Thousands of
yen)
Trade payables 1,954,071 1,162,350
Related party trade payables 5,189,472 3,288,093
Account payables-other 1,131,962 710,562
Others 531,995 278,637
8,807,500 5,439,642
Trade and other payable 3,618,028 2,151,549
Related party trade payables 5,189,472 3,288,093
Total 8,807,500 5,439,642
These payables are non-interest
For explanations on the Group’s liquidity risk management
processes, refer to Note 11.</t>
  </si>
  <si>
    <t>Leases</t>
  </si>
  <si>
    <t>17.
Leases
17.1
Operating lease commitments—Group as a
lessee
The Group leases assets, such as restaurants and equipment with the
lease terms ranging from two months to ten years.
Future minimum rentals payable under non-cancellable
As of December 31,
2018 2017
(Thousands of
yen)
Within one year 631,246 417,287
After one year but not more than five years 2,272,134 1,723,816
More than five years 1,691,583 1,874,826
Total 4,594,963 4,015,929
The Group recognized ¥717,516 thousand of the above
non-cancelable lease payments as part of the provisions for onerous
lease contracts. Subsequent to the year end, the Group negotiated
the cancelation of ¥1,577,411 thousand of the above
non-cancelable lease payments.
Certain lease contracts include variable lease payments, which are
lease payments linked to revenue based on tenant lease agreements
with shopping centers and the amount of such contingent rent is
given in the table below. Lease and sublease expense recognized in
profit or loss for the years ended December 31, 2018 and 2017
are as follows:
NOTE 2018 2017
(Thousands of
yen)
Lease expense in respect of Group owned restaurants 27 2,785,202 1,809,856
Contingent rent in respect of Group owned restaurants 27 555,182 282,704
Lease expense in respect of franchisee properties 26 450,080 403,724
Total 3,790,464 2,496,284
17.2
Operating lease commitments—Group as a
lessor
The Group sublets restaurant premises and equipment under operating
leases to certain franchisees. While the Group makes the lease
payments to the lessor of the original lease, it receives sublease
payments from the sub-lessees</t>
  </si>
  <si>
    <t>18.
Deferred revenue
As of December 31,
2018 2017
(Thousands of
yen)
Niku (Beef) Mileage Program reward 1,107,403 651,054
Area franchise fees 37,898 45,354
Others 139,971 82,458
Total 1,285,272 778,866
Total current 1,162,380 707,186
Total non-current 122,892 71,680
Total 1,285,272 778,866</t>
  </si>
  <si>
    <t>19.
Advances received
2018 2017
(Thousands of
yen)
Sponsorship income 39,542 38,342
Multiple franchise fee 16,065 16,065
Design supervision fee 17,701 30,380
Opening cost 19,000 51,000
Others 10,104 28,495
Total 102,412 164,282</t>
  </si>
  <si>
    <t>Other liabilities</t>
  </si>
  <si>
    <t>20.
Other liabilities
As of December 31,
2018 2017
(Thousands of
yen)
Accrued expenses 907,916 695,578
Annual leave obligations 320,692 133,085
Total 1,228,608 828,663
Total current 1,219,491 679,494
Total non-current 9,117 149,169
Total 1,228,608 828,663</t>
  </si>
  <si>
    <t>21.
Provisions
Assets retirement Provisions for Total
(Thousands of
yen)
As of December 31, 2017 407,792
— 407,792
Arising during the year 453,898 963,538 1,417,436
Change in discount rate 6,029
— 6,029
Settled during the year (62,200 )
— (62,200 )
As of December 31, 2018 805,519 963,538 1,769,057
Total current 513 417,537 418,050
Total non-current 805,006 546,001 1,351,007
Total 805,519 963,538 1,769,057
Assets retirement Provision for Total
As of December 31, 2016 236,020
— 236,020
Arising during the year 174,737 174,737
Change in discount rate 1,508
— 1,508
Settled during the year (4,473 )
— (4,473 )
As of December 31, 2017 407,792 407,792
Total current 12,521
— 12,521
Total non-current 395,271
— 395,271
Total 407,792
— 407,792
The Group has recognized a provision for asset retirement
obligations associated with leased restaurants. The Group is
committed to restoring the site as a result of the termination of
leases upon moving out. Generally, costs relating to the
restoration of the sites are expected to be paid after 12 years or
more after the initial recognition of said obligations.
The Group recognized provisions for onerous contracts of JPY
963,538 thousand. This amount includes related losses of
¥766,801 thousand included in “Other Operating
Expenses” (Note 29), and ¥196,736 thousand
previously accrued within “Other liabilities” as a
result of the spreading of rent holidays in the early periods of
the respective leases. The provisions were recognized due to the
probable closure of seven out of 11 Ikinari! Steak ™ ™</t>
  </si>
  <si>
    <t>Issued capital and share premium</t>
  </si>
  <si>
    <t>22.
Issued capital and share premium
Number of shares Share capital Share premium
(Thousands of yen, except shares)
Authorized shares
As of January 1, 2016 35,400,000
As of December 31, 2016 35,400,000
Increase due to stock split(i) 35,400,000
As of December 31, 2017 70,800,000
As of December 31, 2018 70,800,000
Issued and fully paid shares
As of January 1, 2016 9,755,100 1,254,341 534,854
Issued during the year(ii) 104,500 27,640 30,345
As of December 31, 2016 9,859,600 1,281,981 565,199
Increase due to stock split(i) 10,188,700 —
—
Issued during the year(ii) 571,900 203,494 234,869
As of December 31, 2017 20,620,200 1,485,475 800,068
Issued during the year(ii) 198,000 47,349 58,952
As of December 31, 2018 20,818,200 1,532,824 859,020
(i)
This is due to the stock split of 1 share into 2
shares on September 1, 2017. In the above table, share numbers
prior to September 1, 2017 have not been restated to reflect
the stock split.
(ii)
This is due to the exercise of stock options. During
the year ended December 31, 2018, the issued share capital and
the share premium increased by ¥47,349 thousand (2017:
¥203,494 thousand) and ¥58,952 thousand (2017:
¥234,869 thousand), respectively, as a result of the issue of
198,000 (2017: 571,900) ordinary shares. The shares issued by the
Group are non-par
Treasury shares
Number of shares Treasury stock
Issued and fully paid shares
December 31, 2016 63 63
Acquired during the year 47 67
Increase due to stock split 110
—
As of December 31, 2017 and 2018 220 130</t>
  </si>
  <si>
    <t>23.
Stock options
23.1
Description of stock options plans
Stock options of the Group are granted to directors, corporate
auditor and employees of the Group. The fair value of stock options
granted is estimated at the date of grant using a Monte Carlo
simulation model, which utilizes several assumptions including
dividend yield, risk-free interest rate and the volatility of the
Group’s stock. The model simulates the share price and
compares it against the knock-out
The grant date and exercise period of each stock option are as
follows:
Number of options Grant Date
Exercise period
Series 4 Stock options 913 July 16, 2013
From February 17, 2014 to February 16, 2017
Series 5 Stock options 1,440 October 31, 2014
From April 1, 2015 to March 31, 2018
Series 6 Stock options 2,665 October 14, 2015
From April 1, 2016 to April 30, 2019
Series 7 Stock options 2,179 June 30, 2016
From April 1, 2017 to March 31, 2020
Series 8 Stock options 4,027 April 14, 2017
From April 14, 2019 to April 13, 2022
Series 9 Stock options 2,417 March 14, 2018
From April 1, 2019 to March 31, 2022
Numbers of stock options and shares outstanding are as follows:
As of December 31, 2018
As of December 31, 2017
As of December 31, 2016
Options Shares
Options Shares Options Shares
Series 4 Stock options
—
—
—
— 136 81,600
Series 5 Stock options
—
— 200 120,000 1,215 729,000
Series 6 Stock options 771 154,200 1,210 242,000 2,390 478,000
Series 7 Stock options
—
—
—
— 2,151 430,200
Series 8 Stock options 3,639 727,800 3,797 759,400
—
—
Series 9 Stock options
—
—
—
—
—
—
Total 4,410 882,000 5,207 1,121,400 5,892 1,718,800
The above table has been adjusted to reflect the effect of the
following stock splits. The Group implemented a stock split at a
ratio of 2 shares for 1 share as of September 1, 2017 and at a
ratio of 3 shares for 1 share as of July 1, 2015.
A holder of the stock options must be directors, corporate auditor
or employees of the Group or the Group when exercising the rights,
unless the holder is no longer in such a position because he or she
has retired at the mandatory retirement age, at the end of his or
her term, or for some other valid reason for options.
A holder of the stock options for Series 5, 6, 7, 8 and 9 may
exercise the stock options only when the following conditions for
each series are met respectively:
Series 9 Stock options were issued but the vesting conditions were
not met.
Series 5 Stock options
The amount of accumulated operating income in the audited
statements of profit or loss of the Group in the filed securities
reports in accordance with Japanese GAAP for the fiscal years from
2014 through 2015 exceeds ¥572 million.
Series 6 Stock options
The amount of operating income in the audited statement of profit
or loss of the Group in the filed securities reports in accordance
with Japanese GAAP for the fiscal year 2015 exceeds
¥754 million.
The average closing stock price of common stock of the Group on the
TSE for any of five consecutive business days is lower than 60% of
the exercise price (figure less than ¥1 is rounded down.), at
any point during the period stipulated, from the allotment date of
the stock options to the expiration date.
Series 7 Stock options
The amount of net sales in the audited consolidated statement of
profit or loss of the Group in the filed securities reports in
accordance with Japanese GAAP for the fiscal year 2016 exceeds
¥23,200 million and the amount of operating income
exceeds ¥1,031 million.
The average closing stock price of common stock of the Group on the
TSE for any of five consecutive business days is lower than 60% of
the exercise price (figure less than ¥1 is rounded down.), at
any point during the period stipulated, from the allotment date of
the stock options to the expiration date.
The Group may acquire the stock options for Series 8 to grant free
of charge in the event of the following condition.
Series 8 Stock options
The average closing stock price of common stock of the Group on the
TSE for any of five consecutive business days is lower than 60% of
the exercise price (figure less than ¥1 is rounded down.), at
any point during the period stipulated, before entering into the
exercise period.
Series 9 Stock options
The amount of sales and operating income in the audited statement
of profit or loss of the Group in the filed securities reports in
accordance with Japanese GAAP for the fiscal year 2018 exceeds
¥62,932 million and ¥754 million,
respectively.
The average closing stock price of common stock of the Group on the
TSE for any of five consecutive business days is lower than 60% of
the exercise price (figure less than ¥1 is rounded down.), at
any point during the period stipulated, before entering into the
exercise period.
The expenses recognized in connection with stock options during the
years ended December 31, 2018 and 2017 was
¥70,728 thousand and ¥57,759 thousand,
respectively. There were no cancelations or modifications to the
awards in 2018 and 2017.
As related party transactions, 570 stock options (114,000 shares)
for the Series 6,410 stock options (82,000 shares) for the Series
7, 585 stock options (117,000 shares) for the Series 8 and 550
stock options (55,000 shares) for the Series 9 are granted to the
directors and corporate auditor.
23.2
Movement during the year
The following table illustrates the number and weighted average
exercise prices (WAEP) of, and movements in, stock options during
the year:
2018 2017 2016
NOTE Number of shares WAEP (Yen per share) Number of shares WAEP (Yen per share) Number of shares WAEP (Yen per
Outstanding at January 1 (i) 1,121,400 765 1,718,800 495 1,568,000 429
Granted during the year (i) 241,700 4,855 805,400 901 435,800 622
Forfeited during the year (i) (1,000 ) 4,855 (480,200 ) 647 (76,000 ) 487
Exercised during the year (i)(ii) (198,000 ) 475 (901,000 ) 449 (209,000 ) 263
Expired during the year (i) (41,400 ) 799 (21,600 ) 142
—
—
Outstanding at December 31 (i) 1,122,700 1,692 1,121,400 765 1,718,800 495
Exercisable at December 31 (i) 154,200 488 362,000 480 1,288,600 453
(i)
The number of shares underlying the stock options has
been adjusted to reflect the effect of the following stock splits.
The Group implemented a stock split at a ratio of two shares per
share as of September 1, 2017.
(ii)
The weighted average share price at the date of
exercise of these options was ¥4,888 (2017: ¥2,764).
The weighted average remaining contractual life for the stock
options outstanding as at December 31, 2018 was 2.77 years
(2017: 3.21 years).
The weighted average fair value of options granted during the year
was ¥154,500 (2017: ¥40,816).
The range of exercise prices for options outstanding at the end of
the year was ¥481 and ¥901 (2017: ¥465 to
¥901).
23.3
Valuation models and key assumptions used
The following table lists the inputs to the models used for the
three options.
Model used: Monte Carlo simulation model.
NOTE Series 6 Stock options Series 7 Stock options Series 8 Stock options Series 9 Stock options
Weighted average fair values at the grant date (i) 28,355 28,464 40,816 154,500
Dividend yield (%) 1.0 0.9 1.2 0.2
Expected volatility (%) 46.0 47.0 44.0 55.0
Risk-free interest rate (%) 0.0 (0.3 ) (0.2 ) (0.2 )
Expected life of stock options (years) 3.5 3.8 5.0 4.1
Weighted average share price (yen) 502 572 826 4,770
Exercise price (yen) 488 622 901 4,855
(i)
These are the values per stock option. There are 200
shares for Series 8 Stock options.
The expected life of the stock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IFRS 2 is not applied retrospectively for Series 5 Stock options
that had vested at the date of transition to IFRS.</t>
  </si>
  <si>
    <t>24.
Revenue
Revenue mainly represents the amount received and receivable for
goods sold during the year, net of sales related tax.
NOTE 2018 2017 2016
(Thousands of
yen)
Revenue from directly-owned restaurants 43,143,226 25,181,446 15,799,060
Revenue from franchised restaurants 17 5,757,432 3,370,810 2,278,180
Others 185,420 77,475 57,950
Total 49,086,078 28,629,731 18,135,190
Revenue from contract with customers
24.1
Disaggregation of revenue
Set out below is the disaggregation of the Company’s revenue
from contracts with customers:
For the year ended December 31
2018
Pepper Lunch ™ Ikinari! Steak ™ Other Restaurants Own- Total
Geographical Directly Franchise Directly Franchise Directory Franchise Directory Store
Japan 3,299,091 1,381,275 37,703,031 3,523,103 1,234,493 56,033 209,493 47,406,519
Other Regions — 380,811 848,668 —
—
—
—
1,229,479
Sub total 3,299,091 1,762,086 38,551,699 3,523,103 1,234,493 56,033 209,493 48,635,998
Revenue from contracts with customers 5,061,177 42,074,802 1,290,526 209,493 48,635,998
Revenue from other sources 250,017 200,063 450,080
IFRS adjustments 2,343,256 11,857,008 223,391
— 14,423,655
Revenues under segment information 7,654,450 54,131,873 1,513,917 209,493 63,509,733
24.2
Performance obligations
The transaction prices allocated to the remaining performance
obligations (unsatisfied or partially unsatisfied) as at
31 December are, as follows:
2018 2017
(Thousands of
yen)
Within one year 1,114,337 658,510
Over one year and less than 2 years 6,588 6,935
Over 2 years and less than 3 years 6,588 6,588
More than 3 years 17,788 24,375
Total 1,145,301 696,408
The remaining performance obligations expected to be recognized in
more than one year relate to area franchise fees that is to be
satisfied within 10 years.</t>
  </si>
  <si>
    <t>25.
Other operating income
NOTE 2018 2017 2016
(Thousands of
yen)
Reversal of impairment losses of property, plant and equipment 12 2,582
— 2,511
Gain on sales of property, plant and equipment (i) 482,414 8,769 70,682
Foreign exchange gains, net
— 40 1,308
Others 60,189 56,792 34,061
Total 545,185 65,601 108,562
(i)
Gain on sales of property, plant and equipment for the
year ended December 31, 2018, includes JPY
481,192 thousand of gain recognized on the sales of property,
plant and equipment from directly-owned restaurants to franchised
restaurants.</t>
  </si>
  <si>
    <t>26.
Cost of sales
NOTE 2018 2017 2016
(Thousands of
yen)
Included in cost of sales:
Food and ingredients costs 22,900,261 13,145,137 8,165,277
Lease expense in respect of franchisee properties 17 450,080 403,724 302,219
Total 23,350,341 13,548,861 8,467,496</t>
  </si>
  <si>
    <t>27.
Selling, general and administrative
expenses
NOTE 2018 2017 2016
(Thousands of
yen)
Depreciation and amortization 1,063,017 521,659 375,158
Utilities
869,679 498,178 390,381
Outsourcing expenses (i) 370,839 472,715 165,658
Service and commission fees (ii) 1,351,691 753,783 426,819
Consumables and equipment fees (iii) 1,285,218 688,808 404,716
Recruitment expense (iv) 320,966 153,888 101,716
Sanitation expenses (iv) 311,437 178,561 107,880
Taxes and dues (iv) 328,942 224,237 158,864
Sales promotion expense (iv) 275,712 297,545 227,194
Marketing and advertising expense (iv) 216,127 114,199 81,961
Staff costs
Directors’ remuneration 6 277,632 214,511 170,439
Restaurant staff and other personnel costs 28 11,213,162 6,332,512 4,256,600
Total staff costs 11,490,794 6,547,023 4,427,039
Lease expense paid under operating leases for rented premises of
Group owned restaurants 17 3,340,384 2,092,560 1,471,964
Others (v) 1,192,194 733,368 489,064
Total 22,417,000 13,276,524 8,828,416
(i)
Outsourcing expenses are compensation for contractors
who operate Group owned restaurants.
(ii)
Service and commission fees are the fees for third
parties. They are mainly composed of credit card fees and
compensations for professional services.
(iii)
Consumables and equipment fees are the expenses for
purchasing consumable restaurant supplies such as tableware.
(iv)
“Equipment fees”, “Recruitment
expense”, “Sanitation expense”, “Taxes and
dues”, “Sales promotion expense” and
“Marketing and advertising expense” included in
“Others” in the previous accounting years are
separately disclosed.
(v)
“Others” primarily include such
miscellaneous expenses as cleaning, repair and maintenance and
travel expenses.</t>
  </si>
  <si>
    <t>Employee benefit expenses</t>
  </si>
  <si>
    <t>28.
Employee benefit expenses
NOTE 2018 2017 2016
(Thousands of
yen)
Included in administrative expenses:
Wages and salaries 9,877,453 5,553,793 3,739,905
Bonuses 294,057 197,105 113,410
Other employee benefits (i) 975,509 523,855 363,850
Stock option expense 66,143 57,759 39,435
Total 11,213,162 6,332,512 4,256,600
(i)
Other employee benefits include costs for social
welfare. The Group accounts for the public social welfare in the
same way as a multi-employer plan. The Group recognized
¥478,227 thousand in the Company and
¥34,011 thousand in the subsidiary as the cost of the
public social welfare in 2018 (¥277,134 thousand in 2017
and ¥191,363 thousand in 2016).</t>
  </si>
  <si>
    <t>29.
Other operating expenses
NOTE 2018 2017 2016
(Thousands of
yen)
Loss on disposals of property, plant and equipment 5,278 19,008 10,448
Impairment losses 12,13 1,291,844
22,449
29,714
Changes in assets retirement obligations
— 10,088 6,210
Cost of onerous lease contracts 21 766,801
—
—
Others (i) 50,654 28,529 18,978
Total 2,114,577 80,074 65,350
(i)
“Others” include such miscellaneous losses
as penalty from cancelation of lease agreements, cash resister
shortage at restaurants, loss from theft of cash at
restaurants.</t>
  </si>
  <si>
    <t>30.
Finance income
2018 2017 2016
(Thousands of
yen)
Interest income from bank deposits 5,687 603 248
Imputed interest arising from other financial assets 3,459 19,141 25,406
Dividend income 342
213
239
Total 9,488
19,957
25,893</t>
  </si>
  <si>
    <t>31.
Finance costs
2018 2017 2016
(Thousands of
yen)
Interest expenses on interest bearing loans and borrowings 26,037 13,559 11,695
Imputed interest arising from other financial liabilities
Financial liabilities at amortized cost, other than
interest-bearing loans and borrowings 19,830 12,506 8,850
Financial liabilities at Fair value through profit and loss
Loss on valuation of fair value at insurance deposits 41,879
—
—
Total 87,746 26,065 20,545</t>
  </si>
  <si>
    <t>Earnings per share (EPS)</t>
  </si>
  <si>
    <t>32.
Earnings per share (EPS)
Basic EPS amounts are calculated by dividing the profit for the
year attributable to ordinary equity holders of the Group by the
weighted average number of ordinary shares outstanding during the
year.
Diluted EPS amounts are calculated by dividing the profit
attributable to ordinary equity holders of the Group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omputations:
2018 2017 2016
(Thousands of yen, except number of shares)
Profit for the year attributable to shareholder of the Group for
basic earnings and diluted EPS 320,377 1,144,817 577,828
Basic EPS
Weighted average number of common shares for basic EPS(i) 20,754,843 20,148,700 19,579,647
Basic EPS 15.44 56.82 29.51
Diluted EPS
Increase in number of shares due to the effect dilution 858,992 1,233,660 286,967
Weighted average number of shares adjusted for the effect of
dilution(i) 21,613,835 21,382,360 19,866,614
Diluted EPS 14.82 53.54 29.09
(i)
The weighted average number of shares takes into
account the weighted average effect of changes resulting from
treasury share transactions during the year.
As of September 1, 2017, the Group implemented a stock split
at a ratio of two shares per common share. For this reason, basic
earnings per share and diluted earnings per share are calculated
assuming that the stock split was made at the beginning of the
previous fiscal year.
There have been no other transactions involving ordinary shares or
potential ordinary shares between the reporting date and the date
of authorization of these financial statements.</t>
  </si>
  <si>
    <t>Distributions made and proposed</t>
  </si>
  <si>
    <t>33.
Distributions made and proposed
NOTE 2018 2017
(Thousands of
yen)
Cash dividends on ordinary shares declared and paid:
Final dividend for 2017: ¥15 yen per share
(Final dividend for 2016: ¥10 yen per share) (i) 309,299 98,595
Interim dividend for 2018: ¥15 yen per share
(Interim dividend for 2017: ¥20 yen per share) (ii) 311,859 201,426
Total 621,158 300,021
(i)
The Group resolved to pay final dividends from
retained earnings at the ordinary general shareholders meeting
convened on March 29, 2018 (Final dividend for 2016:
March 29, 2017). The dividends for which the declared date is
December 31, 2017 (Final dividend for 2016: December 31,
2016) are paid on or after March 30, 2018 (Final dividend for
2016: March 30, 2017) as the effective date.
(ii)
The Group resolved to pay interim dividends from
retained earnings at the meeting of Board of Directors convened on
July 30, 2018 (Interim dividend for 2017: July 28, 2017).
The dividends for which the declared date is June 30, 2018
(Interim dividend for 2017: June 30, 2017) are paid on or
after September 7, 2018 (Interim dividend for 2017:
September 8, 2017) as the effective date.</t>
  </si>
  <si>
    <t>Capital commitments</t>
  </si>
  <si>
    <t>34.
Capital commitments
At December 31, 2018, the Group has commitments of
¥571,682 (¥342,700 thousand in 2017) thousand
relating to the renovation of new stores.</t>
  </si>
  <si>
    <t>Reconciliation of liabilities arising from financing activities</t>
  </si>
  <si>
    <t>35.
Reconciliation of liabilities arising from
financing activities
The main changes in liabilities arising from financing activities
are fluctuations due to financial cash flows and there are no
significant non-cash</t>
  </si>
  <si>
    <t>Collateral</t>
  </si>
  <si>
    <t>36.
Collateral
In purchase transactions from SFoods Inc., the following trade and
other receivables and some of the property, plant, and equipment
are pledged as collateral. Some of the property, plant, and
equipment in the table below are pledged as collateral for bank
borrowings.
As of December 31,
NOTE 2018 2017
(Thousands of
yen)
Pledged assets
Trade and other receivables 2,323,337 1,250,742
Property, plant and equipment 402,572 238,253
Others
— 50,136
Total 2,725,909 1,539,131
Correspondence liabilities
Related party trade payables 16 5,189,472 3,288,093
Interest-bearing loans and borrowings 11
— 1,340,446
Total 5,189,472 4,628,539</t>
  </si>
  <si>
    <t>Events after the reporting period</t>
  </si>
  <si>
    <t>37.
Events after the reporting period
Proposed dividends on ordinary shares are subject to approval at
the annual general meeting, which were approved on March 29,
2019, and are not recognized as a liability as at December 31,
2018 as they do not meet the definition of a liability at that
date. The dividend is ¥15 per share, and the total amount is
¥312,269 thousand.</t>
  </si>
  <si>
    <t>Standards issued but not yet effective</t>
  </si>
  <si>
    <t>38.
Standards issued but not yet effective
The standards and interpretations that are issued, but not yet
effective, up to the date of issuance of the Group’s
consolidated financial statements are disclosed below. The Group
intends to adopt these standards, when they become effective.
IFRS 16 Leases Leases Determining whether an Arrangement contains a Lease SIC-15 Operating
Leases-Incentives SIC-27 Evaluating the Substance of
Transactions Involving the Legal Form of a Lease on-balance ‘low-value’ right-of-use right-of-use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Lessor accounting under IFRS 16 is substantially unchanged from
today’s accounting under IAS 17. Lessors will continue
to classify all leases using the same classification principle as
in IAS 17 and distinguish between two types of leases:
operating and finance leases.
IFRS 16, which is effective for annual periods beginning on or
after 1 January 2019, requires lessees and lessors to make
more extensive disclosures than under IAS 17.
The Group expects to apply the standard using the modified
retrospective approach as a lessee and accordingly, the cumulative
effect of applying the new standard will be recognized as an
adjustment to the opening balance of retained earnings as of
1 January 2019. Comparative information will not be restated.
The Group expects to elect to apply the standard to contracts that
were previously identified as leases applying IAS 17 and IFRIC 4.
The Group will therefore not apply the standard to contracts that
were not previously identified as containing a lease applying IAS
17 and IFRIC 4.
The Group expects to elect to use the exemptions proposed by the
standard on lease contracts for which the lease terms ends within
12 months as of the date of initial application of the new
standard, and lease contracts for which the underlying asset is of
low value.
The Company anticipates IFRS 16 will have a material impact on the
consolidated balance sheet due to the significance of the
Company’s operating lease portfolio. The Company anticipates
a minimal impact on the consolidated statement of income. The
impact of IFRS 16 is non-cash</t>
  </si>
  <si>
    <t>Significant accounting policies (Policies)</t>
  </si>
  <si>
    <t>Basis of presentation</t>
  </si>
  <si>
    <t>2.1
Basis of presentation
The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items, such as financial instruments measured at fair
value, as described in Note 2.3. The consolidated financial
statements are presented in Japanese yen (“¥” or
“yen”), which is also the functional currency of the
Company. All amounts are rounded to the nearest thousand, except
when otherwise indicated.
The consolidated financial statements provide comparative
information in respect of the previous period.</t>
  </si>
  <si>
    <t>Basis of consolidation</t>
  </si>
  <si>
    <t>2.2
Basis of consolidation
The Group has one consolidated subsidiary for the years ended
December 31, 2018, 2017 and 2016. The financial statements of
the subsidiary are prepared for the same reporting period as the
Group and incorporated into the Group’s consolidated
financial statements from the date on which the Group obtains
control until the date that control ceases.
From the year ended December 31, 2018, the presentation of
certain comparative items in the consolidated statement of
financial position and consolidated statement of cash flows have
been reclassified to conform with current year presentation</t>
  </si>
  <si>
    <t>Revenue from contracts with customers</t>
  </si>
  <si>
    <t>Revenue from contracts with customers
The Group recognizes revenue arising from contracts with customers
based on a five-step model.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satisfies a performance obligation and recognizes revenue
over time if one of the following criteria is met.
(i)
The customer simultaneously receives and consumes the
benefits provided by the entity’s performance as the entity
performs;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The Group recognizes revenue for a performance obligation that is
satisfied at a point in time when the Group transfers a promised
good or service to a customer as described in the following
transactions.
Revenue from restaurants owned and operated by the
Group
Sale of food and beverage products at restaurants owned and
operated by the Group
The Group is obligated to provide food and beverages products to
customers at restaurants owned and operated by the Group.
Performance obligations to provide food and beverages to customers
at restaurants are satisfied when the Group transfers food and
beverage products to customers and the customers obtain control of
those products. Customers may redeem discount coupons that can be
applied against the payment for food and beverage products at
restaurants owned and operated by the Group. The Group measures
revenue at an amount equal to consideration promised in a contract
with a customer less those discounts.
The Group recognizes revenue when the services above are provided
and the performance obligations are satisfied.
Niku (Beef) Mileage Program
The Group’s Niku (Beef) Mileage Program offers customers
incentives to dine at Ikinari! Steak™ restaurants. This
program allows members to earn mileage credits equivalent to the
weight in grams of steak purchased at Ikinari! Steak™
restaurants. Members are rewarded with certain status level such as
“Gold Member” and “Platinum Member” as they
accumulate mileage credits. Members at certain status levels
receive rewards in accordance with their accumulated mileage
credits and can enjoy free or discounted food for their respective
status levels with these rewards. The rewards have expiry dates,
and the right of redemption is forfeited at a specified future
expiration date.
The Group recognizes a contract liability (Note 18: Deferred
revenue) corresponding to the sale giving rise to the mileage
credits for the rewards. Such liability corresponds to the
estimated future redemption amount calculated based on historical
redemption patterns, taking into account rewards that are not
expected to be utilized (referred to as ‘breakage’).
There is uncertainty in the redemption patterns. Such liability is
derecognized and revenue is recognized subsequently at the time
when the rewards are redeemed and services, such as free or
discounted steaks, are provided, satisfying the performance
obligation. The same accounting treatment is applied at the
expiration of rewards.
Niku (Beef) Money
The Group’s Niku (Beef) Money offers customers electronic
money services whereby customers can charge (prepay) money as
electronic money and can then use it for payment for the purchase
of products, services, and other transactions in lieu of cash at
restaurants. The Group recognizes a contract liability (Niku (Beef)
Money deposit liability on the consolidated statements of financial
position) when customers charge their cards at the amount of the
prepayment for its performance obligation to transfer, or to stand
ready to transfer, goods or services in the future. Such liability
is derecognized and revenue is recognized subsequently at the time
when food and beverages products are provided to customers at
restaurants, satisfying the performance obligation. The Group
recognizes the expected breakage at the amount calculated based on
historical breakage patterns.
Revenue from franchised restaurants
Services provided to franchised restaurants
The Group has the following performance obligations in the
contracts with franchised restaurants:
•
Wholesale distribution of food and beverage products
and other consumables;
•
Design and supervisory of the construction of a store
prior to its opening; and
•
Provision of staff training prior to store
opening.
The Group recognizes revenue when the services above are provided
and the performance obligations are satisfied.
Royalties
The Group also has the following performance obligations in the
contracts with franchised restaurants in addition to the above:
•
Grant of rights to display or use trademarks, service
mark, and logo throughout the contractual period;
•
Grant of rights to use all know-how
•
Provision of follow-up
The Group receives royalties for satisfying the performance
obligations stated above. The performance obligations are satisfied
over the contractual period, and accordingly, the Group recognizes
revenue in proportion to monthly sales of franchised
restaurants.
Franchise fees
In addition, the Group receives franchise fees primarily for such
one-time
Wholesale distribution of food and beverage
products—Commission
Commission revenue from wholesale distribution of food and beverage
products to franchisees is recognized, in general, on the date of
the delivery of the related food and beverage products to
franchised restaurants.
In these transactions, the Group primarily acts as a purchasing
agent on behalf of a franchised restaurant, and revenue is
presented as the amount received from the franchised restaurant
less the amount paid on behalf of the franchised restaurant to the
supplier. The Group acts as a principal in import transactions
only. The following indicators are considered when determining
whether the Group is acting as a principal or an agent with respect
to a transaction:
•
Whether the Group has the primary responsibility for
providing goods or services to franchised restaurants or fulfilling
the order;
•
Whether the Group has inventory risk before or after
the franchised restaurants’ orders, during transportation, or
on return; and
•
Whether the Group has the right to establish prices,
either directly or indirectly.
Revenue from master franchise agreements
The Group has the following performance obligations in the master
franchise agreements with master franchisors:
•
Grant of franchise rights to establish and operate
directly owned restaurants within the sub-franchise
•
Grant of exclusive rights to grant franchise rights to
sub-franchisees sub-franchise
•
Provision of necessary operational training throughout
the contractual period.
The Group recognizes revenue when it satisfies the performance
obligations stated above. The performance obligations above are
satisfied over the contractual period, and accordingly, the Group
recognizes revenue evenly over the period, and records a contract
liability (Note 18: Deferred revenue) for the deferred potion of
master franchise fees.
In addition to these contract liabilities described above,
“Advances received” are also recorded as a contract
liability.</t>
  </si>
  <si>
    <t>Foreign currencies</t>
  </si>
  <si>
    <t>Foreign currencies
Presentation currency and functional currency
The Group determines the functional currency for each entit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Group company
On consolidation, the assets and liabilities of the foreign
operation are translated into yen at the rate of exchange
prevailing at the reporting date and its statements of profit or
loss are translated at average exchange rates for the year, unless
exchange rates fluctuate significantly during the period, in which
case, the exchange rates at the dates of the transactions are used.
The exchange differences arising on translation for consolidation
are recognized in OCI.</t>
  </si>
  <si>
    <t>Taxes</t>
  </si>
  <si>
    <t>Taxes
Current income tax
Current income taxes are calculated as expected taxes payables or
receivables on the taxable income, using the tax rates enacted or
substantially enacted by the end of the reporting period, adjusted
by taxes payable or receivable in prior financial years.
Current income tax relating to items recognized directly in equity
is recognized in equity and not in the consolidated statements of
profit or loss. Management periodically evaluates positions taken
in its tax returns with respect to situations in which applicable
tax regulations are subject to interpretation and establishes
provisions where appropriate.
Deferred tax
Deferred tax is provided using the asset and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Deferred tax assets and deferred tax liabilities are offset if and
only if a legally enforceable right exists to set off current tax
assets against current tax liabilities and the deferred taxes
relate to the same taxable entity and the same taxation
authority.
Consumption tax
Expenses and assets are recognized net of the amount of consumption
tax, except:
•
When the consumption tax incurred on a purchase of
assets or services is not recoverable from the taxation authority,
in which case, the consumption tax is recognized as part of the
cost of acquisition of the asset or as part of the expense item, as
applicable; and
•
When receivables and payables are stated with the
amount of consumption tax included as part of receivables or
payables in the consolidated statements of financial position.</t>
  </si>
  <si>
    <t>Current versus non-current classification</t>
  </si>
  <si>
    <t>Current versus non-current
The Group presents assets and liabilities in the consolidated
statements of financial position based on current/non-current non-current.
Likewise, a liability is current when it is expected to be settled
within the Group’s normal operating cycle, which is
approximately 12 months. The Group classifies all other liabilities
as non-current.
Deferred tax assets and liabilities are classified as non-current</t>
  </si>
  <si>
    <t>Fair value measurement</t>
  </si>
  <si>
    <t>Fair value measurement
The Group measures financial instruments such as financial assets
at fair value through profit or loss and at fair value through
other comprehensive income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consolidated
financial statements at fair value on a recurring basis, the Group
determines whether transfers have occurred between levels in the
hierarchy by re-assessing
For the purpose of its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and
non-financial</t>
  </si>
  <si>
    <t>Property, plant and equipment
Property, plant and equipment are stated at cost, net of
accumulated depreciation and accumulated impairment losses. The
cost of an item of property, plant and equipment comprises its
purchase price, any directly attributable costs of bringing the
asset to its working condition and location for its intended use,
and the initial estimate of the costs of dismantling and removing
the item and restoring the site on which it is located.
Other than land and construction in progress, depreciation is
calculated on a straight-line basis over the estimated useful lives
of the assets, as follows:
•   Leasehold improvements 5 to 16 years
•   Kitchen equipment 3 to 12 years
•   Furniture and fixtures 2 to 20 years
Items of property, plant and equipment and any significant part
initially recognized is derecognized upon disposal or when no
future economic benefits are expected from its use or disposal.
Depreciation is recognized in the consolidated statements of profit
or loss as “Selling, general and administrative
expenses”. Any gain or loss arising on derecognition of the
asset (calculated as the difference between the net disposal
proceeds and the carrying amount of the asset) is included in the
consolidated statements of profit or loss when the asset is
derecognized.
The residual values, useful lives and methods of depreciation of
property, plant and equipment are reviewed at each financial year
end and adjusted prospectively, if appropriate. Changes in the
expected useful life or the expected pattern of consumption of
future economic benefits embodied in the asset are considered to
modify the depreciation period or method, as appropriate, and are
treated as changes in accounting estimates.</t>
  </si>
  <si>
    <t>Intangible assets
Intangible assets acquired separately are measured on initial
recognition at cost. Following initial recognition, intangible
assets are carried at cost less any accumulated amortization and
accumulated impairment losses.
Intangible assets with finite lives are Software, which is
amortized over its useful economic life of 5 years.
The Group has no internally generated intangible assets nor
intangible assets with indefinite useful lives.
The amortization period and the amortization method for an
intangible asset with a finite useful life are reviewed at least at
the end of each financial year. Changes in the expected useful life
or the expected pattern of consumption of future economic benefits
embodied in the asset are considered to modify the amortization
period or method, as appropriate, and are treated as changes in
accounting estimates. Amortization is recognized in the
consolidated statements of profit or loss as “Selling,
general and administrative expenses”. The amortization
expense on intangible assets with finite lives is recognized in the
consolidated statements of profit or loss as “Selling,
general and administrative expenses”.</t>
  </si>
  <si>
    <t>Impairment of non-financial assets</t>
  </si>
  <si>
    <t>Impairment of non-financial
The Group assesses during each reporting period whether there is
any indication that an asset may be impaired. If any indication
exists, or when annual impairment testing for an asset, such as
goodwill or intangible assets with indefinite life, is required,
the Group estimates the asset’s recoverable amount. The
recoverable amount is determined for an individual asset unless the
asset does not generate cash inflows that are largely independent
of those from other assets or groups of assets, in which case the
recoverable amount of the cash-generating unit (“CGU”)
to which the asset belongs is determined. The recoverable amount is
the higher of fair value less costs of disposal or its value in
use. When the carrying amount of an asset or a CGU exceeds its
recoverable amount, the asset or CGU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In principle, each restaurant is considered as an
individual CGU and the recoverable amounts of each CGU are
generally calculated based on value in use as this is generally
considered to be higher than fair value less costs of disposal.
These budgets and forecast calculations generally cover a period of
three years. No growth rate is applied to project future cash flows
after the third year.
Impairment losses of continuing operations are recognized in the
consolidated statements of profit or loss as “Other operating
expenses”.
Assets other than goodwill are assessed to determine whether there
is any indication that previously recognized impairment losses no
longer exist or have decreased. If such an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t>
  </si>
  <si>
    <t>Financial instruments-initial recognition and subsequent measurement</t>
  </si>
  <si>
    <t>Financial instruments—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zed cost, fair value through other
comprehensive income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IFRS 15,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purchase or
sell the asset.
For purposes of subsequent measurement, financial assets are
classified in three categories:
•
Financial assets at amortized cost
•
Financial assets designated at fair value through OCI
with no recycling of cumulative gains and losses
•
Financial assets at fair value through profit or
loss
Financial assets measured at amortized cost
The Group measures financial assets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rade and other receivables”, “Loan
receivables” and “Lease deposits receivables” are
classified as Financial assets measured at amortized cost.
Trade and other receivables, Loan receivables and Lease deposits
receivables
These receivables are non-derivative
Lease deposit receivables and Construction loan receivable from
lessors
The difference between the amount paid and the amount initially
recognized at fair value of these receivables is initially
recognized as “Prepayments” and is amortized as part of
the lease expense over the lease term. The receivables increase
over the lease term as interest is accreted using the effective
interest rate method. The interest rate is based on low-risk
Financial assets designated at fair value through OCI with no
recycling of cumulative gains and losses
Upon initial recognition, the Group can elect to classify
irrevocably its equity investments as equity instruments designated
at fair value through OCI when they meet the definition of equity
instruments under IAS 32 Financial Instruments: Presentation and
are not held for trading. The classification is determined on an
instrument-by-instrument
Gains and losses on these financial assets are never recycled to
profit or loss. Dividends are recognized as finance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Financial assets measured at fair value through profit or
loss
Financial assets measured at fair value through profit or loss
include financial assets held for trading, financial assets
designated upon initial recognition at fair value through profit or
loss, financial assets that do not satisfy the criteria for debt
instruments to be classified at amortized cost or at fair value
through OCI, or financial assets that satisfies the criteria for
equity instruments, but not designated at fair value through OCI.
Financial assets are classified as held for trading if they are
acquired for the purpose of selling or repurchasing in the near
term.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under this category are carried in the statement
of financial position at fair value with net changes in fair value
recognized in the statement of profit or loss.
Life insurance funds established for key management personnel are
classified as financial assets measured at fair value through
profit or loss.
Derecognition
A financial asset (or, where applicable, a part of a financial
asset or part of a group of similar financial assets) is primarily
derecognized (i.e., removed from the Group’s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trade receivables and lease receivables, the Group applies a
simplified approach in calculating ECLs. Therefore, the Group does
not track changes in credit risk, but instead recognizes a loss
allowance based on lifetime ECLs at each reporting date.
For debt instruments at amortized cost,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It is the Group’s policy to measure ECLs on such instruments
on a 12-month
The Group uses data and index observable from following sources to
determine whether the debt instrument has significantly increased
in credit risk and to estimate ECLs:
•
Internal reports such as sales reports from sales
department
•
Internally generated index regarding collaterals and
past due events.
The financial asset is credit-impaired when one or more events that
have detrimental impact on the estimated future cash flows of the
financial assets have occurred.
Evidence that a financial asset is credit-impaired includes the
following observable data:
•
Significant financial difficulty of the borrower or
issuer
•
A breach of contract such as default or past due
events
•
It is becoming probable that the borrower will enter
bankruptcy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liabilities
Initial recognition and measurement
Financial liabilities are classified, at initial recognition, as
financial liabilities at fair value through profit or loss, or
financial liabilities measured at amortized cost.
All financial liabilities are recognized initially at fair value
and, in the case of financial liabilities measured at amortized
cost, net of directly attributable transaction costs.
The Group’s financial liabilities include “Trade and
other payables”, “Related party trade payables”,
“Interest-bearing loans and borrowings” and
“Franchise deposit liabilities” under “Other
non-current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Financial liabilities measured at amortized cost
This category applies to trade and other payables, interest-bearing
loans and borrowings and franchise deposit liabilities.
Trade and other payables and related party trade
payables
The carrying amounts are measured at amortized cost using the EIR
method. For more information, refer to Note 16.
Interest-bearing loans and borrowings
After initial recognition, the carrying amount of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For more information, refer to
Note 11.
Franchise deposits liabilities
The difference between the amount received and the amount initially
recognized at fair value is initially recognized as “Deferred
revenue” and is recognized on a straight-line basis over the
expected franchise contract term as part of “Other operating
income”. The franchise deposit liabilities increases over the
contract term as interest is accreted using the effective interest
method. Such interest is recorded within “Finance
costs” and added to “Franchise deposit
liabilities”.
Derecognition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s of
profit or loss.
Offsetting of financial instruments
Financial assets and financial liabilities are offset and the net
amount is reported in the statements of financial position if there
is a currently enforceable legal right to offset the recognized
amounts and there is an intention to settle on a net basis, to
realize the assets and settle the liabilities simultaneously.</t>
  </si>
  <si>
    <t>Leases
The determination of whether an arrangement is (or contains) a
lease is based on the substance of the arrangement at the inception
of the lease. The arrangement is, or contains, a lease if
fulfillment of the arrangement is dependent on the use of a
specific asset or assets and the arrangement conveys a right to use
the asset (or assets), even if that asset (or those assets) is not
explicitly specified in an arrangement.
Group as a lessee
The Group mainly leases the premises in which its restaurants are
located.
A lease is classified at inception date as a finance lease or as an
operating lease. A lease that transfers substantially all the risks
and rewards incidental to ownership to the Group is classified as a
finance lease. An operating lease is a lease other than a finance
lease. Operating lease expense is recognized within “Selling,
general and administrative expenses” in the consolidated
statements of profit or loss. Lease deposits receivable are
refundable and considered to be a financial asset recorded
initially at fair value with interest accreted over the expected
lease term. Any differences between such fair value and the deposit
paid are considered to be “Prepayments”, which are
amortized over the expected lease terms on a straight line basis
and recognized as “Selling, general and administrative
expenses”.
Group as a lessor
Leases in which the Group does not transfer substantially all the
risks and rewards of ownership of an asset are classified as
operating leases. The Group sublets restaurant premises and
equipment under operating leases to certain franchisees. While the
Group makes the lease payments to the lessor of the original lease,
it receives sublease payments from the sub-lessees,</t>
  </si>
  <si>
    <t>Inventories
Inventories are valued at the lower of cost and net realizable
value. The cost of inventories of the Group is calculated using the
first-in first-out
Net realizable value is the estimated selling price in the ordinary
course of business, less estimated costs of completion and the
estimated costs necessary to make the sale.</t>
  </si>
  <si>
    <t>Cash and cash equivalents
Cash and cash equivalents in the consolidated statements of
financial position comprise cash at banks and on hand and
short-term deposits with maturities of three months or less, which
are subject to an insignificant risk of changes in value.
For the purpose of the consolidated statements of cash flows, cash
and cash equivalents consist of cash and cash equivalents, as
defined above.</t>
  </si>
  <si>
    <t>Treasury shares
The Company’s own equity instruments that are reacquired
(treasury shares) are recognized at cost and deducted from equity.
No gain or loss is recognized in profit or loss on the purchase,
sale, issue or cancelation of the Group’s own equity
instruments. Any difference between the carrying amount and the
consideration, if reissued, is recognized in the share premium.</t>
  </si>
  <si>
    <t>Cash dividends</t>
  </si>
  <si>
    <t>Cash dividends
The Group recognizes a liability to pay dividends when the
distribution is authorized and is no longer at the discretion of
the Group. In accordance with the corporate laws of Japan, interim
dividends are authorized by the Board of Directors and dividends at
year-end</t>
  </si>
  <si>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consolidated
statements of profit or loss net of any reimbursement.
If the effect of the time value of money is material, provisions
are discounted using a current pre-tax
Asset retirement obligations
The Group records a provision for the asset retirement obligations
related to restaurants. Restoration costs are provided for at the
present value of expected costs to settle the obligation using
estimated cash flows and are recognized as part of the cost of the
relevant asset. The cash flows are discounted at a current
pre-tax
Provision for onerous lease contracts
A provision is recognized for a present obligation arising under an
onerous contract, which is defined as a contract in which the
unavoidable costs of meeting the obligations under the contract
exceed the economic benefits expected to be received under it.
Judgment is required in determining if a present obligation exists,
taking into account all available evidence. Once the existence has
been established, the Group recognizes provisions for the present
value of the amount by which the unavoidable costs to fulfill the
agreements exceed the expected benefits from such agreements, which
is the lesser of the estimated loss from either a sublease or a
lease termination. The estimated loss from a sublease comprises the
sum of estimated non-cancellable lease payments, including
contractually required real estate taxes, common area maintenance
and insurance costs, and other exit costs associated with store
closing commitments exceeding expected sub-lease income. The
estimated loss from a lease termination is the estimated amount to
cancel the agreement.
The Group regularly reviews the operational performance of our
stores and makes assessments of the future developments of these
stores. In some cases, we decide to close stores, which requires
management to make a number of judgments to ensure that these
decisions are appropriately reflected in our financial statements.
This involves testing non-financial</t>
  </si>
  <si>
    <t>Stock option transactions</t>
  </si>
  <si>
    <t>Stock option transactions
Employees (including directors and corporate auditors) of the Group
receive remuneration in the form of stock options, whereby
employee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3.
That cost is recognized in employee benefit expenses (Note 28),
together with a corresponding increase in equity (stock options),
over the period in which the services are rendered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s of profit or loss for a period represents
the movement in cumulative expense recognized as at the beginning
and end of that period.
Service and non-market
No expense is recognized for awards that do not ultimately vest
because non-market non-vesting non-vesting
When the terms of an equity-settled award are modified, the minimum
expense recognized is the grant date fair value of the unmodified
award, provided the original terms of the award are met. An
additional expense, measured as at the date of modification, is
recognized for any modification that increases the total fair value
of the stock option transaction, or is otherwise beneficial to the
employee. Where an award is cance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32).</t>
  </si>
  <si>
    <t>Changes in accounting policies and disclosures</t>
  </si>
  <si>
    <t>2.4
Changes in accounting policies and
disclosures
On January 1, 2018, the Group adopted IFRS 15 and IFRS 9. The
nature and effect of the changes as a result of the adoption of
these new accounting standards are described below.
Several other amendments and interpretations effective and applied
on January 1, 2018 do not have an impact on the consolidated
financial statements of the Group. The Group has not early adopted
any standard, interpretation or amendment that has been issued, but
is not yet effective.
IFRS 15 Revenue from Contracts with Customers
IFRS 15 supersedes IAS 11 Construction Contracts, IAS 18 Revenue
and related interpretations and it applies, with limited
exceptions, to all revenue arising from customers. IFRS 15
establishes a five-step model to account for revenue arising from
contracts with customers and requires that revenue recognized at an
amount that reflects the consideration to which an entity expects
to be entitled in exchange for transferring goods or services to a
customer.
IFRS 15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Group adopted IFRS 15 using the modified retrospective method
of adoption, and therefore the date of initial application was
January 1, 2018. Under this method, the standard was applied
only to contracts that were not completed at this date. The
cumulative effect of initially applying IFRS 15 was not material to
the opening balance of retained earnings.
IFRS 15 did not impact the Group’s recognition of revenue
from restaurants owned and operated by the Group as those sales are
recognized at the time of the underlying sale and are presented net
of sales taxes and discounts. The standard also did not change the
recognition of royalties from restaurants operated by franchisees,
which are based on a percentage of sales and recognized at the time
the underlying sales occur.
IFRS 9 Financial Instruments
IFRS 9 Financial Instruments replaces IAS 39 Financial Instruments:
Recognition and Measurement for annual periods beginning on or
after 1 January 2018, and covers classification and
measurement; impairment; and hedge accounting. The Group applied
IFRS 9 in accordance with the transition rules with an initial
application date of 1 January 2018. The Group elected not to
restate comparative information.
The impact of application of the new standard does not materially
change the Group’s accounting for financial instruments and
there were no material adjustments at the initial application
date.</t>
  </si>
  <si>
    <t>Segment information (Tables)</t>
  </si>
  <si>
    <t>Revenues and Other Disclosure of Operating Segments</t>
  </si>
  <si>
    <t>For the year ended December 31, 2018
Pepper Lunch ™ Ikinari! Steak ™ Other Restaurants Own- brand product Subtotal Adjustments(i) Japanese GAAP total IFRS and adjustments (ii) IFRS
(Thousands of
yen)
Revenues
Revenues from external customers 7,654,450 54,131,873 1,513,917 209,493 63,509,733 — 63,509,733 (14,423,655 ) 49,086,078
Segment income 1,348,270 5,311,530 105,734 23,596 6,789,130 (2,925,912 ) 3,863,218 (2,113,873 ) 1,749,345
Finance income 9,488
Finance costs (87,746 )
Profit before tax 1,671,087
Other disclosure:
Depreciation and amortization 83,040 1,050,813 24,769 29 1,158,651 111,944 1,270,595 (207,579 ) 1,063,017
Impairment losses on the non-current 43,163 1,244,577 4,104 — 1,291,844 — 1,291,844 — 1,291,844
Provisions for onerous lease contracts — 766,801 — — 766,801 — 766,801 — 766,801
For the year
ended December 31, 2017
Pepper Lunch ™ Ikinari! Steak ™ Other Restaurants Own- brand product Subtotal Adjustments(i) Japanese GAAP total IFRS adjustments (ii) IFRS
(Thousands of
yen)
Revenues
Revenues from external customers 7,066,294 27,005,657 2,080,486 77,476 36,229,913 — 36,229,913 (7,600,182 ) 28,629,731
Segment income 1,326,184 2,514,720 158,816 4,335 4,004,055 (1,705,541 ) 2,298,514 (508,641 ) 1,789,873
Finance income 19,957
Finance costs (26,065 )
Profit before tax 1,783,765
Other disclosure:
Depreciation and amortization 92,527 445,752 45,804 60 584,143 22,044 606,187 (84,528 ) 521,659
For the year
ended December 31, 2016
Pepper Lunch ™ Ikinari! Steak ™ Other Restaurants Own- brand product Subtotal Adjustments(i) Japanese GAAP total IFRS adjustments (ii) IFRS
(Thousands of
yen)
Revenues
Revenues from external customers 5,916,668 14,105,911 2,252,534 57,952 22,333,065 — 22,333,065 (4,197,875 ) 18,135,190
Segment income 1,095,494 838,087 143,931 (1,091 ) 2,076,421 (1,118,081 ) 958,340 (75,850 ) 882,490
Finance income 25,893
Finance costs (20,545 )
Profit before tax 887,838
Other disclosure:
Depreciation and amortization 77,608 316,572 47,604 145 441,929 20,872 462,801 (87,643 ) 375,158
(i)
Adjustments mainly include corporate expenses which
are not allocated to individual reportable segments.
(ii)
IFRS adjustments are principally the adjustment for
the elimination of revenue from franchisees for product delivery
arrangements in the Pepper Lunch ™ ™
(iii)
IFRS total is consolidated operating profit as shown
in the audited consolidated financial statements.</t>
  </si>
  <si>
    <t>Geographic Information for Revenue from External Customers and Non-current Operating Assets</t>
  </si>
  <si>
    <t>2018 2017 2016
(Thousands of
yen)
Revenue from external customers
Japan 47,856,599 27,965,925 17,809,067
Other Regions 1,229,479 663,806 326,123
Total 49,086,078 28,629,731 18,135,190
Revenue information is based on the locations of the customers. No
single customer accounted for 10 percent or more of the
Group’s total revenue for the years ended December 31,
2018, 2017 and 2016.
As of December 31,
2018 2017
(Thousands of
yen)
Non-current
Japan 10,340,674 5,524,969
United States 64,579 699,620
Total 10,405,253 6,224,589</t>
  </si>
  <si>
    <t>Related party disclosure (Tables)</t>
  </si>
  <si>
    <t>Total Amount of Transactions Conducted with Related Party</t>
  </si>
  <si>
    <t>The following table provides the total amount of transactions that
have been conducted with a related party for the relevant financial
year.
2018 2017 2016
(Thousands of
yen)
Major shareholder
Purchase of ingredients 15,253,466 9,227,999 5,668,070</t>
  </si>
  <si>
    <t>Compensation of Key Management Personnel</t>
  </si>
  <si>
    <t>Compensation of key management personnel of the Group
2018 2017 2016
(Thousands of
yen)
Directors’ remuneration 277,632 214,511 170,439
Stock option transactions 10,690 8,853 8,434
Total 288,322 223,364 178,873</t>
  </si>
  <si>
    <t>Fair value (Tables)</t>
  </si>
  <si>
    <t>Schedule of Fair Value Measurement Hierarchy for Assets</t>
  </si>
  <si>
    <t>Fair value measurement hierarchy for assets as at 31 December
2018:
December 31, 2018
Level 1 Level 2 Level 3 Total
(Thousands of
yen)
Assets measured at fair value through other comprehensive
income:
Investment securities 15,358
—
— 15,358
Assets measured at fair value through profit or loss
Other non-current
—
— 65,032 65,032
Total 15,358
— 65,032 80,390
There have been no transfers between level 1 and level 2 during
2018.
Fair value measurement hierarchy for assets as at 31 December
2017:
December 31, 2017
Level 1 Level 2 Level 3 Total
(Thousands of
yen)
AFS financial assets:
Investment securities 17,898
—
— 17,898
Total 17,898
—
— 17,898</t>
  </si>
  <si>
    <t>Summary of Reconciliation of Fair Value Measurement of Financial Instruments</t>
  </si>
  <si>
    <t>The reconciliation of fair value measurement of financial
instruments measured at level 3 for the year ended
December 31, 2018 are as follows:
2018
(Thousands of yen)
Financial assets measured at fair value through profit or
loss
As at January 1
—
Purchases 106,911
Net gains and losses recognized in profit and loss (41,879 )
As at December 31 65,032</t>
  </si>
  <si>
    <t>Comparison of Carrying Amounts and Fair Values by Class of Financial Instruments</t>
  </si>
  <si>
    <t>Set out below is a comparison, by class, of the carrying amounts
and fair values of the Group’s financial instruments, other
than items for which carrying amounts approximate fair value:
December 31, 2018
Carrying amount Fair value
(Thousands of
yen)
Financial Assets
Lease deposits receivable 2,441,289 2,543,587
Construction loan receivable from lessors 756,106 765,080
Total 3,197,395 3,308,667
Financial liabilities
Interest-bearing loans and borrowings 5,201,412 5,202,991
Franchise deposit liabilities 1,226,396 1,283,676
Total 6,427,808 6,486,667
December 31, 2017
Carrying amount Fair value
(Thousands of
yen)
Financial Assets measured at amortized cost
Lease deposits receivable 1,732,892 1,875,067
Construction loan receivable from lessors 54,989 54,989
Total 1,787,881 1,930,056
Financial liabilities measured at amortized cost
Interest-bearing loans and borrowings 2,530,421 2,550,040
Franchise deposit liabilities 634,017 664,025
Total 3,164,438 3,214,065</t>
  </si>
  <si>
    <t>Trade and other receivables (Tables)</t>
  </si>
  <si>
    <t>Summary of Trade and Other Receivables</t>
  </si>
  <si>
    <t>As of December 31,
2018 2017
(Thousands of
yen)
Trade receivables 4,332,009 2,670,827
Other receivables 316,228 173,986
4,648,237 2,844,813
Less: Provision for doubtful accounts (476 ) (476 )
4,647,761 2,844,337</t>
  </si>
  <si>
    <t>Schedule of Aging Analysis of Trade Receivables</t>
  </si>
  <si>
    <t>As of December 31, the aging analysis of trade receivables is,
as follows:
As of As of
Neither past due nor impaired 4,605,161 2,802,980
Past due but not impaired
Less than 30 days 42,600 29,846
30 to 60 days
— 6,249
60 to 90 days
— 5,262
Over 90 days 476 476
Total 4,648,237 2,844,813</t>
  </si>
  <si>
    <t>Inventories (Tables)</t>
  </si>
  <si>
    <t>Summary of Inventories</t>
  </si>
  <si>
    <t>As of December 31,
2018 2017
(Thousands of
yen)
Food and beverage consumables and other merchandise held for
sale 456,781 258,733
Supplies 187,331 90,395
Total 644,112 349,128</t>
  </si>
  <si>
    <t>Prepayments (Tables)</t>
  </si>
  <si>
    <t>Summary of Prepayments</t>
  </si>
  <si>
    <t>As of December 31,
2018 2017
(Thousands of
yen)
Prepaid lease expenses 874,783 629,497
Others 2,239 923
Total 877,022 630,420
Total current 454,276 300,277
Total non-current 422,746 330,143
Total 877,022 630,420
Short and long-term prepaid lease expenses include rents paid in
advance and the difference between the amount paid and the amount
initially recognized in respect of lease deposits receivable as
described in Note 2.3.</t>
  </si>
  <si>
    <t>Financial assets and financial liabilities (Tables)</t>
  </si>
  <si>
    <t>Statement [LineItems]</t>
  </si>
  <si>
    <t>Summary of Financial Assets</t>
  </si>
  <si>
    <t>Set out below is the carrying amount of financial assets as of
December 31, 2018
NOTE As of December
31, 2018
(Thousands of
yen)
Financial assets measured at amortized cost
Trade and other receivables 4,647,761
Lease deposit receivable 2,441,289
Construction loan receivable from lessors (i) 756,106
Other financial assets 17,037
Equity instruments designated at fair value through OCI
Investment securities 15,358
Other non-current 170
Financial assets measured at fair value through profit or
loss
Other non-current 65,032
Total financial assets 7,942,753
Trade and other receivables 4,647,761
Current portion of construction loan receivable from lessors (i) 70,384
Other current financial assets 5,360
Lease deposits receivable 2,441,289
Construction loan receivable loan from lessors (i) 685,722
Other non-current 92,237
Total 7,942,753
Set out below is the carrying amount of financial assets as of
December 31, 2017
NOTE As of December 31,
(Thousands of
yen)
AFS financial assets
Quoted equity shares 17,898
Loans and receivables
Trade and other receivables 2,844,337
Long-term deposits 30,695
Other financial assets 72,433
Lease deposits receivable 1,732,892
Total financial assets 4,698,255
Trade and other receivables 2,844,337
Current portion of construction loan receivable from lessors (i) 6,960
Other current financial assets 11,815
Lease deposits receivable 1,732,892
Construction loan receivable from lessors (i) 48,029
Other non-current 54,222
Total 4,698,255
(i)
Due to the increase in the materiality of construction
loan receivable from lessors in 2018, the amount, which had in
previous periods been included in other current and other
non-current non-current</t>
  </si>
  <si>
    <t>Summary of Financial Liabilities (Interest-Bearing Loans and Borrowings)</t>
  </si>
  <si>
    <t>11.2
Financial Liabilities Interest-bearing loans and
borrowings
NOTE Maturity As of December 31, As of December
31, 2017
(Thousands of
yen)
Financial liabilities at amortized cost, interest-bearing loans
and borrowings
Secured long-term bank borrowings at variable interest rates (i) — 1,340,446
Unsecured long-term bank borrowings at fixed interest rates (ii) 2019-2021 2,465,992 1,175,975
Unsecured long-term bank borrowings at variable interest rates (iii) 2019-2021 2,735,420 14,000
Total interest-bearing loans and bank borrowings 5,201,412 2,530,421
Total current 2,270,134 1,091,898
Total non-current 2,931,278 1,438,523
Total 5,201,412 2,530,421
(i)
The secured long-term bank borrowings were
interest-bearing at Tokyo Interbank Offered Rate
(“TIBOR”) plus 0.5% per annum. Interest rate as of
December 31, 2017 was 0.55% per annum. Covenants with a
financial institution required the Company to maintain ordinary
income in the statements of profit or loss on a stand-alone
Secured borrowings are secured on the Group’s assets. Refer
to Note 36 for further details.
(ii)
The unsecured long-term bank borrowings are
interest-bearing at weighted average fixed rates at
December 31, 2018 and 2017 of 0.74% and 0.87% per annum,
respectively.
(iii)
The unsecured long-term bank borrowings are
interest-bearing at TIBOR plus 0.46% to 0.56% (December 31,
2017: TIBOR plus 1.15% to 1.43%). Weighted average interest rates
as of December 31, 2018 and 2017 are 0.49% and 1.21% per
annum, respectively. Covenants with a financial institution require
the Company to maintain ordinary income in the statements of profit
or loss on a stand-alone basis prepared in accordance with Japanese
GAAP (profit excluding extraordinary items, such as impairment
losses and provisions for onerous lease contracts from profit
before tax), for each fiscal year ended, on or after
December 31, 2017. The Group was in compliance with the
covenant requirements as at December 31, 2018.</t>
  </si>
  <si>
    <t>Summary of Financial Liabilities (Other than Interest-Bearing Loans and Borrowings)</t>
  </si>
  <si>
    <t>11.3
Financial liabilities
As of December
31, 2018 As of December 31,
(Thousands of
yen)
Financial liabilities at amortized cost, other than
interest-bearing loans and borrowings
Trade and other payables 3,618,028 2,151,549
Related party trade payables 5,189,472 3,288,093
Franchise deposit liabilities 1,226,396 634,017
Construction accounts payable 1,003,212 336,908
Other financial liabilities 25,621 13,173
Total other financial liabilities 11,062,729 6,423,740
Trade and other payables 3,618,028 2,151,549
Related party trade payables 5,189,472 3,288,093
Other current financial liabilities 1,017,362 342,524
Other non-current 1,237,867 641,574
Total 11,062,729 6,423,740</t>
  </si>
  <si>
    <t>Summary of Carrying Amount of Financial Assets Measured at Amortised Cost and Movement of Loss Allowance Credit Risk Exposure</t>
  </si>
  <si>
    <t>Set out below is the carrying amount of financial assets measured
at amortized cost and the movement of loss allowance the credit
risk exposure on the Group’s trade receivables and other
financial assets.
2018
Simplified approach Financial assets 12-month expected Financial assets Financial assets Total
(Thousands of
yen)
Carrying amount
As of December 31, 2017 2,844,337 1,836,020
— 12,142 4,692,499
Amounts transferred to credit-impaired financial assets
— (1,838 )
— 1,838
—
Amounts written-off
—
—
— (2,315 ) (2,315 )
Change during the year 1,803,424 1,380,250
—
— 3,183,674
As of December 31, 2018 4,647,761 3,214,432
— 11,665 7,873,858
2018
Simplified approach Financial assets 12-month Financial assets Financial assets Total
(Thousands of
yen)
Expected credit losses
As of December 31, 2017
—
—
— 12,142 12,142
Amounts transferred to credit-impaired financial assets
—
—
— 1,838 1,838
Amounts recovered during the year
—
—
— (2,315 ) (2,315 )
As of December 31, 2018
—
—
— 11,665 11,665</t>
  </si>
  <si>
    <t>Summary of Maturity Profile of Financial Liabilities Based on Contractual Undiscounted Payments</t>
  </si>
  <si>
    <t>The table below summarizes the maturity profile of the
Group’s financial liabilities based on contractual
undiscounted payments:
As of December 31, 2018
Within 1 Over 1 5 years Over 5 years (i) Contractual outflows Carrying
(Thousands of
yen)
Trade and other payables 3,618,028
—
— 3,618,028 3,618,028
Related party trade payables 5,189,472
—
— 5,189,472 5,189,472
Interest-bearing loans and borrowings 2,294,990 2,945,532
— 5,240,522 5,201,412
Other financial liabilities 1,017,582 14,868 1,364,461 2,396,911 2,255,229
12,120,072 2,960,400 1,364,461 16,444,933 16,264,141
As of December 31, 2017
Within 1 Over 1 5 years Over 5 years (i) Contractual Carrying
(Thousands of
yen)
Trade and other payables 2,151,549
—
— 2,151,549 2,151,549
Related party trade payables 3,288,093
—
— 3,288,093 3,288,093
Interest-bearing loans and borrowings 1,105,650 1,446,796
— 2,552,446 2,530,421
Other financial liabilities 342,524 5,960 719,756 1,068,240 984,098
6,887,816 1,452,756 719,756 9,060,328 8,954,161
(i)
The Group is unable to estimate the maturity of
franchise deposit liabilities over five years, as the timing of
repayment is subject to closure of franchised restaurants and the
Group is unable to estimate the number of closures beyond five
years.</t>
  </si>
  <si>
    <t>Interest rate risk [member]</t>
  </si>
  <si>
    <t>Sensitivity Analysis for Each Type of Market Risk</t>
  </si>
  <si>
    <t xml:space="preserve">2018 2017
(Thousands of
yen)
Change in basis points +100 +100
Effect on profit before tax (27,354 ) (13,544 ) </t>
  </si>
  <si>
    <t>Foreign currency risk [member]</t>
  </si>
  <si>
    <t xml:space="preserve">2018 2017
(Thousands of
yen)
Change in USD rate +5 % +5 %
Effect on profit before tax 97,840 44,500 </t>
  </si>
  <si>
    <t>Property, plant and equipment (Tables)</t>
  </si>
  <si>
    <t>Summary of Property, Plant and Equipment</t>
  </si>
  <si>
    <t>NOTE Land Leasehold improvements (i) Kitchen equipment Furniture and fixtures Construction in progress Total
(Thousands of
yen)
COSTS
As of December 31, 2016 13,350 3,673,889 550,553 489,049 61,198 4,788,039
Additions
— 1,904,321 172,576 173,516 746,214 2,996,627
Disposals
— (83,441 ) (21,206 ) (9,365 )
— (114,012 )
Reclassification
— 232,474 48,428 7,431 (288,333 )
—
Exchange differences
—
—
—
— (1,816 ) (1,816 )
As of December 31, 2017 13,350 5,727,243 750,351 660,631 517,263 7,668,838
Additions
— 5,340,713 325,832 383,227 1,017,203 7,066,975
Disposals (ii)
— (763,865 ) (50,925 ) (94,544 )
— (909,334 )
Reclassification
— 1,234,413 159,587 71,681 (1,477,703 ) (12,022 )
Exchange differences
— (2,936 ) (792 ) (96 ) (8,561 ) (12,385 )
As of December 31, 2018 13,350 11,535,568 1,184,053 1,020,899 48,202 13,802,072
ACCUMULATED DEPRECIATION AND IMPAIRMENT
As of December 31, 2016
— 893,011 276,311 217,038
— 1,386,360
Depreciation
— 361,483 54,685 83,360
— 499,528
Disposals
— (49,191 ) (15,180 ) (6,018 )
— (70,389 )
Impairment losses
— 22,449
—
—
— 22,449
Exchange differences
— 69 17 4
— 90
As of December 31, 2017
— 1,227,821 315,833 294,384
— 1,838,038
Depreciation
— 785,098 107,000 134,312
— 1,026,410
Disposals
— (186,170 ) (24,246 ) (51,415 )
— (261,831 )
Impairment losses (iii)
— 1,076,130 84,315 93,117
— 1,253,562
Reversal of impairment losses (2,582 )
—
—
— (2,582 )
Exchange differences
— 4,978 490 496
— 5,964
As of December 31, 2018
— 2,905,275 483,392 470,894
— 3,859,561
CARRYING AMOUNTS
As of December 31, 2016 13,350 2,780,878 274,242 272,011 61,198 3,401,679
As of December 31, 2017 13,350 4,499,422 434,518 366,247 517,263 5,830,800
As of December 31, 2018 13,350 8,630,293 700,661 550,005 48,202 9,942,511
(i)
Leasehold improvements include restaurant interior
equipment, signboards, electrical equipment and air conditioning
systems.
(ii)
The disposal of property, plant and equipment includes
the sales of property, plant and equipment from directly-owned
restaurants to franchised restaurants.
(iii)
The Group recognized impairment losses of
¥1,253,562 thousand on leasehold improvements, kitchen
equipment and furniture and fixtures for the year ended
December 31, 2018. The impairment losses were primarily
recognized for the assets at Kuni’s due to the probable
closure of seven out of 11 Ikinari! Steak restaurants in the United
States and the decline in the expected profitability of the other
four Ikinari! Steak ™ ™ ™</t>
  </si>
  <si>
    <t>Intangible assets (Tables)</t>
  </si>
  <si>
    <t>Summary of Intangible Assets</t>
  </si>
  <si>
    <t>Note Software (internal use)
(Thousands of yen)
COSTS
As of December 31, 2016 109,281
Additions 31,956
Disposals (22,780 )
Exchange differences
—
As of December 31, 2017 118,457
Additions 36,183
Disposals (7,051 )
Reclassification 12,021
Exchange differences (223 )
As of December 31, 2018 159,387
ACCUMULATED AMORTIZATION AND IMPAIRMENT
As of December 31, 2016 57,549
Amortization charge 19,317
Disposals (22,058 )
Exchange differences 3
As of December 31, 2017 54,811
Amortization charge 33,793
Disposals (7,051 )
Impairment losses (i) 37,572
Exchange differences 265
As of December 31, 2018 119,390
CARRYING AMOUNTS
As of December 31, 2016 51,733
As of December 31, 2017 63,646
As of December 31, 2018 39,997
(i)
The Group recognized impairment losses of
¥37,572 thousand on software for the year ended
December 31, 2018. The impairment losses were recognized due
to the probable closure of seven out of 11 Ikinari!
Steak ™</t>
  </si>
  <si>
    <t>Income tax expense (Tables)</t>
  </si>
  <si>
    <t>Major Components of Income Tax Expense</t>
  </si>
  <si>
    <t>The major components of income tax expense for the years ended
December 31, 2018, 2017 and 2016 are as follows:
2018 2017 2016
(Thousands of
yen)
Current income tax expense (1,846,584 ) (926,999 ) (466,669 )
Deferred tax benefit
Origination and reversal of temporary differences 487,306 288,019 67,921
Previously unrecognized temporary differences
—
— 70,180
Changes in tax rates 8,568 32 18,558
Total deferred tax benefit 495,874 288,051 156,659
Total income tax expense (1,350,710 ) (638,948 ) (310,010 )</t>
  </si>
  <si>
    <t>Reconciliations of Tax Expense and Accounting Profit Multiplied by Japan's Statutory Effective Domestic Tax Rates</t>
  </si>
  <si>
    <t>Reconciliations of tax expense and the accounting profit multiplied
by Japan’s statutory effective domestic tax rates for 2018,
2017 and 2016 are as follows:
NOTE 2018 2017 2016
Japanese statutory income tax rate 30.86 % 30.86 % 33.06 %
Effects of non-deductible 1.09 % 2.09 % 3.56 %
Changes in unrecognized deferred tax assets (i) 65.77 % 3.60 % (4.91 %)
Effects on changes in tax rates (ii) 0.51 % 0.00 % 2.09 %
Effects of different tax rates of subsidiary in the U.S. (iii) (7.69 %) (0.17 %) (0.80 %)
Non-deductible 1.58 % 1.13 % 0.85 %
Tax credit for salary growth (iv) (8.76 %) (4.14 %)
—
Other (2.53 %) 2.45 % 1.07 %
Effective income tax rate 80.83 % 35.82 % 34.92 %
(i)
Changes in unrecognized deferred tax assets in 2018
are due to temporary differences for which no deferred tax assets
have been recognized as it is not probable that taxable profit will
be available against which such deductible temporary differences
can be utilized. These temporary differences were primarily created
by impairment losses on property, plant, and equipment
(¥1,166,862 thousand in gross, ¥403,501 thousand
tax-effected), provisions for onerous lease contracts
(¥963,538 thousand in gross, ¥333,192 thousand
tax-effected), and increase in net operating losses (¥960,914
thousand in gross, ¥332,284 thousand tax-effected) at the US
subsidiary level.
Changes in unrecognized deferred tax assets in 2017 is primarily
due to an increase in unrecognized tax losses and temporary
differences related to the US subsidiary, from which no deferred
tax assets have been recognized as it is not probable that taxable
profit will be available against which such deductible temporary
differences can be utilized. Changes in unrecognized deferred tax
assets in 2016 is primarily due to recognition of deferred tax
assets relating to previously unrecognized various temporary
differences of ¥70,180 thousand.
(ii)
The Japanese statutory effective tax rate decreased
from 30.86% to 30.62% effective from the taxable year starting on
April 1, 2018, which resulted in a decrease in the Company’s
deferred tax assets in 2018.
The Japanese statutory effective tax rate for 2017 changed from
2016 due to the revisions of Japanese Tax Act.
(iii)
Effects of different tax rates of the subsidiary in
the U.S. is the impact of the rate differences between the US and
Japan which relates to the changes in unrecognized deferred tax
assets in the above table (30.86% for Japan and 34.58% for the
United States in 2018). In 2018 the impact is primarily due to a
relative increase in deductible temporary differences including
impairment losses on property, plant, and equipment, provisions for
onerous lease contracts, and net operating losses at the US
subsidiary level. No income taxes were payable in the U.S. by the
subsidiary for 2018.
(iv)
The Company may claim a tax credit in Japan based on
current year’s increase in its employees’ salary and
wages when certain requirements are met. The increase in the credit
in 2018 is driven by its favorable operating results, which
resulted in an increase in the Japanese corporate tax allowing more
tax credits to be taken.</t>
  </si>
  <si>
    <t>Major Deferred Tax Assets (Liabilities) Recognized and Movements Thereon</t>
  </si>
  <si>
    <t>The following are the major deferred tax assets (liabilities)
recognized and movements thereon during the current and prior
years:
As of December 31,
2018 2017
(Thousands of
yen)
Deferred tax assets:
Accrued enterprise tax 85,180 45,342
Impairment loss on property, plant and equipment 47,293 14,322
Depreciation 36,097 8,462
Niku (Beef) Money deposit liability 374,545 184,285
Deferred revenue from area franchisees 11,604 13,907
Deferred revenue on customer loyalty programs 336,780 200,915
Annual leave obligation 97,579 41,070
Share based payments 4,269 8,985
Asset retirement obligations 43,359 28,306
Unrealized losses on financial assets measured at FVTOCI 690
—
Other 28,000 18,269
Total 1,065,396 563,863
Deferred tax liabilities:
Unrealized gains on available-for-sale
— (509 )
Other (7,535 ) (2,566 )
Total (7,535 ) (3,075 )
Deferred tax assets, net 1,057,861 560,788
Year ended December 31,
2018 2017
(Thousands of
yen)
As of January 1, net 560,788 274,062
Charge to profit or loss 495,874 288,051
Charge (credit) to other comprehensive income 1,199 (1,325 )
As of December 31, net 1,057,861 560,788</t>
  </si>
  <si>
    <t>Other comprehensive income (loss) (Tables)</t>
  </si>
  <si>
    <t>Tax Effects Related to Other Comprehensive Income (Loss)</t>
  </si>
  <si>
    <t>Tax effects related to other comprehensive income (loss) are as
follows:
2018 2017 2016
(Thousands of yen)
Exchange differences arising on translation of foreign
operations
Incurred during the year before tax (18,906 ) 617 3,713
Tax effects
—
—
—
Total exchange differences arising on translation of foreign
operations (18,906 ) 617 3,713
Fair value gain (loss) on available-for-sale
Incurred during the year before tax (3,912 ) 4,327 (2,814 )
Tax effects 1,198 (1,325 ) 864
Total fair value gain (loss) on available-for-sale (2,714 ) 3,002 (1,950 )</t>
  </si>
  <si>
    <t>Trade and other payables and Related party trade payables (Tables)</t>
  </si>
  <si>
    <t>Summary of Trade and Other Payables and Related Party Trade Payables</t>
  </si>
  <si>
    <t>As of December 31,
2018 2017
(Thousands of
yen)
Trade payables 1,954,071 1,162,350
Related party trade payables 5,189,472 3,288,093
Account payables-other 1,131,962 710,562
Others 531,995 278,637
8,807,500 5,439,642
Trade and other payable 3,618,028 2,151,549
Related party trade payables 5,189,472 3,288,093
Total 8,807,500 5,439,642</t>
  </si>
  <si>
    <t>Leases (Tables)</t>
  </si>
  <si>
    <t>Future Minimum Rentals Payable under Non-cancellable Operating Leases</t>
  </si>
  <si>
    <t>Future minimum rentals payable under non-cancellable
As of December 31,
2018 2017
(Thousands of
yen)
Within one year 631,246 417,287
After one year but not more than five years 2,272,134 1,723,816
More than five years 1,691,583 1,874,826
Total 4,594,963 4,015,929</t>
  </si>
  <si>
    <t>Lease and Sublease Expense Recognized in Profit or Loss</t>
  </si>
  <si>
    <t>Certain lease contracts include variable lease payments, which are
lease payments linked to revenue based on tenant lease agreements
with shopping centers and the amount of such contingent rent is
given in the table below. Lease and sublease expense recognized in
profit or loss for the years ended December 31, 2018 and 2017
are as follows:
NOTE 2018 2017
(Thousands of
yen)
Lease expense in respect of Group owned restaurants 27 2,785,202 1,809,856
Contingent rent in respect of Group owned restaurants 27 555,182 282,704
Lease expense in respect of franchisee properties 26 450,080 403,724
Total 3,790,464 2,496,284</t>
  </si>
  <si>
    <t>Deferred revenue (Tables)</t>
  </si>
  <si>
    <t>Summary of Deferred Revenue</t>
  </si>
  <si>
    <t>As of December 31,
2018 2017
(Thousands of
yen)
Niku (Beef) Mileage Program reward 1,107,403 651,054
Area franchise fees 37,898 45,354
Others 139,971 82,458
Total 1,285,272 778,866
Total current 1,162,380 707,186
Total non-current 122,892 71,680
Total 1,285,272 778,866</t>
  </si>
  <si>
    <t>Advances received (Tables)</t>
  </si>
  <si>
    <t>Summary of Advances Received</t>
  </si>
  <si>
    <t>2018 2017
(Thousands of
yen)
Sponsorship income 39,542 38,342
Multiple franchise fee 16,065 16,065
Design supervision fee 17,701 30,380
Opening cost 19,000 51,000
Others 10,104 28,495
Total 102,412 164,282</t>
  </si>
  <si>
    <t>Other liabilities (Tables)</t>
  </si>
  <si>
    <t>Summary of Other Liabilities</t>
  </si>
  <si>
    <t>As of December 31,
2018 2017
(Thousands of
yen)
Accrued expenses 907,916 695,578
Annual leave obligations 320,692 133,085
Total 1,228,608 828,663
Total current 1,219,491 679,494
Total non-current 9,117 149,169
Total 1,228,608 828,663</t>
  </si>
  <si>
    <t>Provisions (Tables)</t>
  </si>
  <si>
    <t>Summary of Asset Retirement Obligations</t>
  </si>
  <si>
    <t>Assets retirement Provisions for Total
(Thousands of
yen)
As of December 31, 2017 407,792
— 407,792
Arising during the year 453,898 963,538 1,417,436
Change in discount rate 6,029
— 6,029
Settled during the year (62,200 )
— (62,200 )
As of December 31, 2018 805,519 963,538 1,769,057
Total current 513 417,537 418,050
Total non-current 805,006 546,001 1,351,007
Total 805,519 963,538 1,769,057
Assets retirement Provision for Total
As of December 31, 2016 236,020
— 236,020
Arising during the year 174,737 174,737
Change in discount rate 1,508
— 1,508
Settled during the year (4,473 )
— (4,473 )
As of December 31, 2017 407,792 407,792
Total current 12,521
— 12,521
Total non-current 395,271
— 395,271
Total 407,792
— 407,792</t>
  </si>
  <si>
    <t>Issued capital and share premium (Tables)</t>
  </si>
  <si>
    <t>Summary of Issued Capital and Share Premium</t>
  </si>
  <si>
    <t>Number of shares Share capital Share premium
(Thousands of yen, except shares)
Authorized shares
As of January 1, 2016 35,400,000
As of December 31, 2016 35,400,000
Increase due to stock split(i) 35,400,000
As of December 31, 2017 70,800,000
As of December 31, 2018 70,800,000
Issued and fully paid shares
As of January 1, 2016 9,755,100 1,254,341 534,854
Issued during the year(ii) 104,500 27,640 30,345
As of December 31, 2016 9,859,600 1,281,981 565,199
Increase due to stock split(i) 10,188,700 —
—
Issued during the year(ii) 571,900 203,494 234,869
As of December 31, 2017 20,620,200 1,485,475 800,068
Issued during the year(ii) 198,000 47,349 58,952
As of December 31, 2018 20,818,200 1,532,824 859,020
(i)
This is due to the stock split of 1 share into 2
shares on September 1, 2017. In the above table, share numbers
prior to September 1, 2017 have not been restated to reflect
the stock split.
(ii)
This is due to the exercise of stock options. During
the year ended December 31, 2018, the issued share capital and
the share premium increased by ¥47,349 thousand (2017:
¥203,494 thousand) and ¥58,952 thousand (2017:
¥234,869 thousand), respectively, as a result of the issue of
198,000 (2017: 571,900) ordinary shares. The shares issued by the
Group are non-par</t>
  </si>
  <si>
    <t>Summary of Treasury Shares</t>
  </si>
  <si>
    <t>Treasury shares
Number of shares Treasury stock
Issued and fully paid shares
December 31, 2016 63 63
Acquired during the year 47 67
Increase due to stock split 110
—
As of December 31, 2017 and 2018 220 130</t>
  </si>
  <si>
    <t>Stock options (Tables)</t>
  </si>
  <si>
    <t>Grant Date and Exercise Period of Each Stock Option</t>
  </si>
  <si>
    <t>The grant date and exercise period of each stock option are as
follows:
Number of options Grant Date
Exercise period
Series 4 Stock options 913 July 16, 2013
From February 17, 2014 to February 16, 2017
Series 5 Stock options 1,440 October 31, 2014
From April 1, 2015 to March 31, 2018
Series 6 Stock options 2,665 October 14, 2015
From April 1, 2016 to April 30, 2019
Series 7 Stock options 2,179 June 30, 2016
From April 1, 2017 to March 31, 2020
Series 8 Stock options 4,027 April 14, 2017
From April 14, 2019 to April 13, 2022
Series 9 Stock options 2,417 March 14, 2018
From April 1, 2019 to March 31, 2022</t>
  </si>
  <si>
    <t>Numbers of Stock Options and Shares Outstanding</t>
  </si>
  <si>
    <t>Numbers of stock options and shares outstanding are as follows:
As of December 31, 2018
As of December 31, 2017
As of December 31, 2016
Options Shares
Options Shares Options Shares
Series 4 Stock options
—
—
—
— 136 81,600
Series 5 Stock options
—
— 200 120,000 1,215 729,000
Series 6 Stock options 771 154,200 1,210 242,000 2,390 478,000
Series 7 Stock options
—
—
—
— 2,151 430,200
Series 8 Stock options 3,639 727,800 3,797 759,400
—
—
Series 9 Stock options
—
—
—
—
—
—
Total 4,410 882,000 5,207 1,121,400 5,892 1,718,800</t>
  </si>
  <si>
    <t>Number and Weighted Average Exercise Prices ("WAEP") of, and Movements in Stock Options</t>
  </si>
  <si>
    <t>The following table illustrates the number and weighted average
exercise prices (WAEP) of, and movements in, stock options during
the year:
2018 2017 2016
NOTE Number of shares WAEP (Yen per share) Number of shares WAEP (Yen per share) Number of shares WAEP (Yen per
Outstanding at January 1 (i) 1,121,400 765 1,718,800 495 1,568,000 429
Granted during the year (i) 241,700 4,855 805,400 901 435,800 622
Forfeited during the year (i) (1,000 ) 4,855 (480,200 ) 647 (76,000 ) 487
Exercised during the year (i)(ii) (198,000 ) 475 (901,000 ) 449 (209,000 ) 263
Expired during the year (i) (41,400 ) 799 (21,600 ) 142
—
—
Outstanding at December 31 (i) 1,122,700 1,692 1,121,400 765 1,718,800 495
Exercisable at December 31 (i) 154,200 488 362,000 480 1,288,600 453
(i)
The number of shares underlying the stock options has
been adjusted to reflect the effect of the following stock splits.
The Group implemented a stock split at a ratio of two shares per
share as of September 1, 2017.
(ii)
The weighted average share price at the date of
exercise of these options was ¥4,888 (2017: ¥2,764).</t>
  </si>
  <si>
    <t>Key Assumptions Used for Monte Carlo Simulation Option Pricing Model</t>
  </si>
  <si>
    <t>The following table lists the inputs to the models used for the
three options.
Model used: Monte Carlo simulation model.
NOTE Series 6 Stock options Series 7 Stock options Series 8 Stock options Series 9 Stock options
Weighted average fair values at the grant date (i) 28,355 28,464 40,816 154,500
Dividend yield (%) 1.0 0.9 1.2 0.2
Expected volatility (%) 46.0 47.0 44.0 55.0
Risk-free interest rate (%) 0.0 (0.3 ) (0.2 ) (0.2 )
Expected life of stock options (years) 3.5 3.8 5.0 4.1
Weighted average share price (yen) 502 572 826 4,770
Exercise price (yen) 488 622 901 4,855
(i)
These are the values per stock option. There are 200
shares for Series 8 Stock options.</t>
  </si>
  <si>
    <t>Revenue (Tables)</t>
  </si>
  <si>
    <t>Amount Received and Receivable for Goods Sold, Net of Sales Related Tax</t>
  </si>
  <si>
    <t>NOTE 2018 2017 2016
(Thousands of
yen)
Revenue from directly-owned restaurants 43,143,226 25,181,446 15,799,060
Revenue from franchised restaurants 17 5,757,432 3,370,810 2,278,180
Others 185,420 77,475 57,950
Total 49,086,078 28,629,731 18,135,190</t>
  </si>
  <si>
    <t>Summary of Degradation of Revenue from Contracts with Customers</t>
  </si>
  <si>
    <t>Set out below is the disaggregation of the Company’s revenue
from contracts with customers:
For the year ended December 31
2018
Pepper Lunch ™ Ikinari! Steak ™ Other Restaurants Own- Total
Geographical Directly Franchise Directly Franchise Directory Franchise Directory Store
Japan 3,299,091 1,381,275 37,703,031 3,523,103 1,234,493 56,033 209,493 47,406,519
Other Regions — 380,811 848,668 —
—
—
—
1,229,479
Sub total 3,299,091 1,762,086 38,551,699 3,523,103 1,234,493 56,033 209,493 48,635,998
Revenue from contracts with customers 5,061,177 42,074,802 1,290,526 209,493 48,635,998
Revenue from other sources 250,017 200,063 450,080
IFRS adjustments 2,343,256 11,857,008 223,391
— 14,423,655
Revenues under segment information 7,654,450 54,131,873 1,513,917 209,493 63,509,733</t>
  </si>
  <si>
    <t>Summary of transaction prices allocated to the remaining performance obligations</t>
  </si>
  <si>
    <t>The transaction prices allocated to the remaining performance
obligations (unsatisfied or partially unsatisfied) as at
31 December are, as follows:
2018 2017
(Thousands of
yen)
Within one year 1,114,337 658,510
Over one year and less than 2 years 6,588 6,935
Over 2 years and less than 3 years 6,588 6,588
More than 3 years 17,788 24,375
Total 1,145,301 696,408</t>
  </si>
  <si>
    <t>Other operating income (Tables)</t>
  </si>
  <si>
    <t>Summary of Other Operating Income</t>
  </si>
  <si>
    <t>NOTE 2018 2017 2016
(Thousands of
yen)
Reversal of impairment losses of property, plant and equipment 12 2,582
— 2,511
Gain on sales of property, plant and equipment (i) 482,414 8,769 70,682
Foreign exchange gains, net
— 40 1,308
Others 60,189 56,792 34,061
Total 545,185 65,601 108,562
(i)
Gain on sales of property, plant and equipment for the
year ended December 31, 2018, includes JPY
481,192 thousand of gain recognized on the sales of property,
plant and equipment from directly-owned restaurants to franchised
restaurants.</t>
  </si>
  <si>
    <t>Cost of sales (Tables)</t>
  </si>
  <si>
    <t>Summary of Cost of Sales</t>
  </si>
  <si>
    <t>NOTE 2018 2017 2016
(Thousands of
yen)
Included in cost of sales:
Food and ingredients costs 22,900,261 13,145,137 8,165,277
Lease expense in respect of franchisee properties 17 450,080 403,724 302,219
Total 23,350,341 13,548,861 8,467,496</t>
  </si>
  <si>
    <t>Selling, general and administrative expenses (Tables)</t>
  </si>
  <si>
    <t>Summary of Selling, General and Administrative Expenses</t>
  </si>
  <si>
    <t>NOTE 2018 2017 2016
(Thousands of
yen)
Depreciation and amortization 1,063,017 521,659 375,158
Utilities
869,679 498,178 390,381
Outsourcing expenses (i) 370,839 472,715 165,658
Service and commission fees (ii) 1,351,691 753,783 426,819
Consumables and equipment fees (iii) 1,285,218 688,808 404,716
Recruitment expense (iv) 320,966 153,888 101,716
Sanitation expenses (iv) 311,437 178,561 107,880
Taxes and dues (iv) 328,942 224,237 158,864
Sales promotion expense (iv) 275,712 297,545 227,194
Marketing and advertising expense (iv) 216,127 114,199 81,961
Staff costs
Directors’ remuneration 6 277,632 214,511 170,439
Restaurant staff and other personnel costs 28 11,213,162 6,332,512 4,256,600
Total staff costs 11,490,794 6,547,023 4,427,039
Lease expense paid under operating leases for rented premises of
Group owned restaurants 17 3,340,384 2,092,560 1,471,964
Others (v) 1,192,194 733,368 489,064
Total 22,417,000 13,276,524 8,828,416
(i)
Outsourcing expenses are compensation for contractors
who operate Group owned restaurants.
(ii)
Service and commission fees are the fees for third
parties. They are mainly composed of credit card fees and
compensations for professional services.
(iii)
Consumables and equipment fees are the expenses for
purchasing consumable restaurant supplies such as tableware.
(iv)
“Equipment fees”, “Recruitment
expense”, “Sanitation expense”, “Taxes and
dues”, “Sales promotion expense” and
“Marketing and advertising expense” included in
“Others” in the previous accounting years are
separately disclosed.
(v)
“Others” primarily include such
miscellaneous expenses as cleaning, repair and maintenance and
travel expenses.</t>
  </si>
  <si>
    <t>Employee benefit expenses (Tables)</t>
  </si>
  <si>
    <t>Summary of Employee Benefit Expenses</t>
  </si>
  <si>
    <t>NOTE 2018 2017 2016
(Thousands of
yen)
Included in administrative expenses:
Wages and salaries 9,877,453 5,553,793 3,739,905
Bonuses 294,057 197,105 113,410
Other employee benefits (i) 975,509 523,855 363,850
Stock option expense 66,143 57,759 39,435
Total 11,213,162 6,332,512 4,256,600
(i)
Other employee benefits include costs for social
welfare. The Group accounts for the public social welfare in the
same way as a multi-employer plan. The Group recognized
¥478,227 thousand in the Company and
¥34,011 thousand in the subsidiary as the cost of the
public social welfare in 2018 (¥277,134 thousand in 2017
and ¥191,363 thousand in 2016).</t>
  </si>
  <si>
    <t>Other operating expenses (Tables)</t>
  </si>
  <si>
    <t>Summary of Other Operating Expenses</t>
  </si>
  <si>
    <t>NOTE 2018 2017 2016
(Thousands of
yen)
Loss on disposals of property, plant and equipment 5,278 19,008 10,448
Impairment losses 12,13 1,291,844
22,449
29,714
Changes in assets retirement obligations
— 10,088 6,210
Cost of onerous lease contracts 21 766,801
—
—
Others (i) 50,654 28,529 18,978
Total 2,114,577 80,074 65,350
(i)
“Others” include such miscellaneous losses
as penalty from cancelation of lease agreements, cash resister
shortage at restaurants, loss from theft of cash at
restaurants.</t>
  </si>
  <si>
    <t>Finance income (Tables)</t>
  </si>
  <si>
    <t>Summary of Finance Income</t>
  </si>
  <si>
    <t>2018 2017 2016
(Thousands of
yen)
Interest income from bank deposits 5,687 603 248
Imputed interest arising from other financial assets 3,459 19,141 25,406
Dividend income 342
213
239
Total 9,488
19,957
25,893</t>
  </si>
  <si>
    <t>Finance costs (Tables)</t>
  </si>
  <si>
    <t>Summary of Finance Costs</t>
  </si>
  <si>
    <t>2018 2017 2016
(Thousands of
yen)
Interest expenses on interest bearing loans and borrowings 26,037 13,559 11,695
Imputed interest arising from other financial liabilities
Financial liabilities at amortized cost, other than
interest-bearing loans and borrowings 19,830 12,506 8,850
Financial liabilities at Fair value through profit and loss
Loss on valuation of fair value at insurance deposits 41,879
—
—
Total 87,746 26,065 20,545</t>
  </si>
  <si>
    <t>Earnings per share (EPS) (Tables)</t>
  </si>
  <si>
    <t>Income and Share Data Used in Basic and Diluted EPS Computations</t>
  </si>
  <si>
    <t>The following table reflects the income and share data used in the
basic and diluted EPS computations:
2018 2017 2016
(Thousands of yen, except number of shares)
Profit for the year attributable to shareholder of the Group for
basic earnings and diluted EPS 320,377 1,144,817 577,828
Basic EPS
Weighted average number of common shares for basic EPS(i) 20,754,843 20,148,700 19,579,647
Basic EPS 15.44 56.82 29.51
Diluted EPS
Increase in number of shares due to the effect dilution 858,992 1,233,660 286,967
Weighted average number of shares adjusted for the effect of
dilution(i) 21,613,835 21,382,360 19,866,614
Diluted EPS 14.82 53.54 29.09
(i)
The weighted average number of shares takes into
account the weighted average effect of changes resulting from
treasury share transactions during the year.</t>
  </si>
  <si>
    <t>Distributions made and proposed (Tables)</t>
  </si>
  <si>
    <t>Cash Dividends on Ordinary Shares Declared and Paid</t>
  </si>
  <si>
    <t>NOTE 2018 2017
(Thousands of
yen)
Cash dividends on ordinary shares declared and paid:
Final dividend for 2017: ¥15 yen per share
(Final dividend for 2016: ¥10 yen per share) (i) 309,299 98,595
Interim dividend for 2018: ¥15 yen per share
(Interim dividend for 2017: ¥20 yen per share) (ii) 311,859 201,426
Total 621,158 300,021
(i)
The Group resolved to pay final dividends from
retained earnings at the ordinary general shareholders meeting
convened on March 29, 2018 (Final dividend for 2016:
March 29, 2017). The dividends for which the declared date is
December 31, 2017 (Final dividend for 2016: December 31,
2016) are paid on or after March 30, 2018 (Final dividend for
2016: March 30, 2017) as the effective date.
(ii)
The Group resolved to pay interim dividends from
retained earnings at the meeting of Board of Directors convened on
July 30, 2018 (Interim dividend for 2017: July 28, 2017).
The dividends for which the declared date is June 30, 2018
(Interim dividend for 2017: June 30, 2017) are paid on or
after September 7, 2018 (Interim dividend for 2017:
September 8, 2017) as the effective date.</t>
  </si>
  <si>
    <t>Collateral (Tables)</t>
  </si>
  <si>
    <t>Assets Pledged as Collateral and Correspondence Liabilities</t>
  </si>
  <si>
    <t>In purchase transactions from SFoods Inc., the following trade and
other receivables and some of the property, plant, and equipment
are pledged as collateral. Some of the property, plant, and
equipment in the table below are pledged as collateral for bank
borrowings.
As of December 31,
NOTE 2018 2017
(Thousands of
yen)
Pledged assets
Trade and other receivables 2,323,337 1,250,742
Property, plant and equipment 402,572 238,253
Others
— 50,136
Total 2,725,909 1,539,131
Correspondence liabilities
Related party trade payables 16 5,189,472 3,288,093
Interest-bearing loans and borrowings 11
— 1,340,446
Total 5,189,472 4,628,539</t>
  </si>
  <si>
    <t>Significant Accounting Policies - Additional Information (Detail)</t>
  </si>
  <si>
    <t>Software (internal use) [member]</t>
  </si>
  <si>
    <t>Disclosure of significant accounting policies [line items]</t>
  </si>
  <si>
    <t>Estimated useful lives for intangible assets with finite lives</t>
  </si>
  <si>
    <t>5 years</t>
  </si>
  <si>
    <t>Leasehold improvements [member] | Bottom of range [member]</t>
  </si>
  <si>
    <t>Estimated useful lives for property, plant and equipment</t>
  </si>
  <si>
    <t>Leasehold improvements [member] | Top of range [member]</t>
  </si>
  <si>
    <t>16 years</t>
  </si>
  <si>
    <t>Kitchen equipment [member] | Bottom of range [member]</t>
  </si>
  <si>
    <t>3 years</t>
  </si>
  <si>
    <t>Kitchen equipment [member] | Top of range [member]</t>
  </si>
  <si>
    <t>12 years</t>
  </si>
  <si>
    <t>Furniture and fixtures [member] | Bottom of range [member]</t>
  </si>
  <si>
    <t>2 years</t>
  </si>
  <si>
    <t>Furniture and fixtures [member] | Top of range [member]</t>
  </si>
  <si>
    <t>20 years</t>
  </si>
  <si>
    <t>Significant Accounting Judgments, Estimates and Assumptions - Additional Information (Detail)</t>
  </si>
  <si>
    <t>Disclosure of finance lease and operating lease by lessee [line items]</t>
  </si>
  <si>
    <t>Estimated lease term for measurement of lease deposits receivable and franchise deposit liabilities at amortized cost</t>
  </si>
  <si>
    <t>Asset retirement obligations [member]</t>
  </si>
  <si>
    <t>Cost realization period for calculation of provision using the DCF method</t>
  </si>
  <si>
    <t>Asset retirement obligations [member] | Bottom of range [member]</t>
  </si>
  <si>
    <t>Discount rate used for calculation of provision using the DCF method</t>
  </si>
  <si>
    <t>0.03%</t>
  </si>
  <si>
    <t>Asset retirement obligations [member] | Top of range [member]</t>
  </si>
  <si>
    <t>1.84%</t>
  </si>
  <si>
    <t>Segment Information - Additional Information (Detail)</t>
  </si>
  <si>
    <t>Disclosure of products and services [abstract]</t>
  </si>
  <si>
    <t>Number of operating segments classified based on types of food and services provided at the restaurant</t>
  </si>
  <si>
    <t>Four</t>
  </si>
  <si>
    <t>Segment Information - Revenues and Other Disclosure of Operating Segments (Detail) - JPY (¥) ¥ in Thousands</t>
  </si>
  <si>
    <t>Disclosure of operating segments [line items]</t>
  </si>
  <si>
    <t>Segment income</t>
  </si>
  <si>
    <t>Impairment losses on the non-current assets</t>
  </si>
  <si>
    <t>IFRS adjustments</t>
  </si>
  <si>
    <t>Reported under Japanese GAAP for use of Chief Operating Decision Maker (CODM) [member]</t>
  </si>
  <si>
    <t>Reported under Japanese GAAP for use of Chief Operating Decision Maker (CODM) [member] | Operating segments [member]</t>
  </si>
  <si>
    <t>Reported under Japanese GAAP for use of Chief Operating Decision Maker (CODM) [member] | Operating segments [member] | Pepper Lunch (TM) [member]</t>
  </si>
  <si>
    <t>Reported under Japanese GAAP for use of Chief Operating Decision Maker (CODM) [member] | Operating segments [member] | Ikinari! Steak (TM) [member]</t>
  </si>
  <si>
    <t>Reported under Japanese GAAP for use of Chief Operating Decision Maker (CODM) [member] | Operating segments [member] | Other Restaurants [member]</t>
  </si>
  <si>
    <t>Reported under Japanese GAAP for use of Chief Operating Decision Maker (CODM) [member] | Operating segments [member] | Own-brand product [member]</t>
  </si>
  <si>
    <t>Reported under Japanese GAAP for use of Chief Operating Decision Maker (CODM) [member] | Unallocated amounts adjustments [member]</t>
  </si>
  <si>
    <t>Segment Information - Geographic Information for Revenue from External Customers and Non-current Operating Assets (Detail) - JPY (¥) ¥ in Thousands</t>
  </si>
  <si>
    <t>Disclosure of geographical areas [line items]</t>
  </si>
  <si>
    <t>Non-current operating assets</t>
  </si>
  <si>
    <t>Japan [member]</t>
  </si>
  <si>
    <t>Other regions [member]</t>
  </si>
  <si>
    <t>United States [member]</t>
  </si>
  <si>
    <t>Related Party disclosure - Total Amount of Transactions Conducted with Related Party (Detail) - JPY (¥) ¥ in Thousands</t>
  </si>
  <si>
    <t>Major shareholder - SFoods Inc. [member]</t>
  </si>
  <si>
    <t>Disclosure of transactions between related parties [line items]</t>
  </si>
  <si>
    <t>Purchase of ingredients</t>
  </si>
  <si>
    <t>Related Party disclosure - Additional Information (Detail) - Major shareholder - SFoods Inc. [member] - JPY (¥) ¥ in Thousands</t>
  </si>
  <si>
    <t>Percentage of the Group's shares held by related party</t>
  </si>
  <si>
    <t>11.85%</t>
  </si>
  <si>
    <t>11.95%</t>
  </si>
  <si>
    <t>12.50%</t>
  </si>
  <si>
    <t>Gross purchases of ingredients from related party for franchisees as an agent</t>
  </si>
  <si>
    <t>Related Party disclosure - Compensation of Key Management Personnel (Detail) - JPY (¥) ¥ in Thousands</t>
  </si>
  <si>
    <t>Disclosure of transactions between related parties [abstract]</t>
  </si>
  <si>
    <t>Directors' remuneration</t>
  </si>
  <si>
    <t>Fair Value - Schedule of Fair Value Measurement Hierarchy for Assets (Detail) - JPY (¥) ¥ in Thousands</t>
  </si>
  <si>
    <t>Disclosure of fair value measurement of assets [line items]</t>
  </si>
  <si>
    <t>Assets measured at fair value through profit or loss</t>
  </si>
  <si>
    <t>AFS financial assets</t>
  </si>
  <si>
    <t>Assets measured at fair value [member]</t>
  </si>
  <si>
    <t>Investment securities [member] | Assets measured at fair value [member]</t>
  </si>
  <si>
    <t>Assets measured at fair value through other comprehensive income</t>
  </si>
  <si>
    <t>Other non-current financial assets [member] | Assets measured at fair value [member]</t>
  </si>
  <si>
    <t>Level 1 of fair value hierarchy [member] | Assets measured at fair value [member]</t>
  </si>
  <si>
    <t>Level 1 of fair value hierarchy [member] | Investment securities [member] | Assets measured at fair value [member]</t>
  </si>
  <si>
    <t>Level 3 of fair value hierarchy [member] | Assets measured at fair value [member]</t>
  </si>
  <si>
    <t>Level 3 of fair value hierarchy [member] | Other non-current financial assets [member] | Assets measured at fair value [member]</t>
  </si>
  <si>
    <t>Fair Value - Summary of Reconciliation of Fair Value Measurement of Financial Instruments (Detail) ¥ in Thousands</t>
  </si>
  <si>
    <t>Dec. 31, 2018JPY (¥)</t>
  </si>
  <si>
    <t>Disclosure of fair value measurement of assets [abstract]</t>
  </si>
  <si>
    <t>Purchases</t>
  </si>
  <si>
    <t>Net gains and losses recognized in profit and loss</t>
  </si>
  <si>
    <t>Ending balance</t>
  </si>
  <si>
    <t>Fair Value - Comparison of Carrying Amounts and Fair Values by Class of Financial Instruments (Detail) - JPY (¥) ¥ in Thousands</t>
  </si>
  <si>
    <t>Disclosure of detailed information about financial instruments [line items]</t>
  </si>
  <si>
    <t>Financial assets</t>
  </si>
  <si>
    <t>Financial liabilities</t>
  </si>
  <si>
    <t>Financial liabilities measured at amortised cost</t>
  </si>
  <si>
    <t>Major financial instruments that are not measured at fair value but their fair value disclosures are required [member] | Carrying amount [member]</t>
  </si>
  <si>
    <t>Financial assets measured at amortised cost</t>
  </si>
  <si>
    <t>Major financial instruments that are not measured at fair value but their fair value disclosures are required [member] | Level 2 of fair value hierarchy [member]</t>
  </si>
  <si>
    <t>Interest-bearing loans and borrowings [member] | Major financial instruments that are not measured at fair value but their fair value disclosures are required [member] | Carrying amount [member]</t>
  </si>
  <si>
    <t>Interest-bearing loans and borrowings [member] | Major financial instruments that are not measured at fair value but their fair value disclosures are required [member] | Level 2 of fair value hierarchy [member]</t>
  </si>
  <si>
    <t>Franchise deposit liabilities [member] | Major financial instruments that are not measured at fair value but their fair value disclosures are required [member] | Carrying amount [member]</t>
  </si>
  <si>
    <t>Franchise deposit liabilities [member] | Major financial instruments that are not measured at fair value but their fair value disclosures are required [member] | Level 2 of fair value hierarchy [member]</t>
  </si>
  <si>
    <t>Lease deposits receivable [member] | Major financial instruments that are not measured at fair value but their fair value disclosures are required [member] | Carrying amount [member]</t>
  </si>
  <si>
    <t>Lease deposits receivable [member] | Major financial instruments that are not measured at fair value but their fair value disclosures are required [member] | Level 2 of fair value hierarchy [member]</t>
  </si>
  <si>
    <t>Construction loan receivable from lessors [member] | Major financial instruments that are not measured at fair value but their fair value disclosures are required [member] | Carrying amount [member]</t>
  </si>
  <si>
    <t>Construction loan receivable from lessors [member] | Major financial instruments that are not measured at fair value but their fair value disclosures are required [member] | Level 2 of fair value hierarchy [member]</t>
  </si>
  <si>
    <t>Trade and Other Receivables - Summary of Trade and Other Receivables (Detail) - JPY (¥) ¥ in Thousands</t>
  </si>
  <si>
    <t>Disclosure of financial assets [line items]</t>
  </si>
  <si>
    <t>Gross carrying amount [member]</t>
  </si>
  <si>
    <t>Trade receivables</t>
  </si>
  <si>
    <t>Other receivables</t>
  </si>
  <si>
    <t>Provision for doubtful accounts [member]</t>
  </si>
  <si>
    <t>Trade and Other Receivables - Additional Information (Detail)</t>
  </si>
  <si>
    <t>Disclosure of financial assets [abstract]</t>
  </si>
  <si>
    <t>General terms of non-interest bearing trade receivables</t>
  </si>
  <si>
    <t>30 days</t>
  </si>
  <si>
    <t>Trade and Other Receivables - Schedule of Aging Analysis of Trade Receivables (Detail) - JPY (¥) ¥ in Thousands</t>
  </si>
  <si>
    <t>Aging Analysis of Trade Receivables [line items]</t>
  </si>
  <si>
    <t>Gross carrying amount [member] | Less than 30 days [member]</t>
  </si>
  <si>
    <t>Gross carrying amount [member] | 30 to 60 days [member]</t>
  </si>
  <si>
    <t>Gross carrying amount [member] | 60 to 90 days [member]</t>
  </si>
  <si>
    <t>Gross carrying amount [member] | Over 90 days [member]</t>
  </si>
  <si>
    <t>Gross carrying amount [member] | Neither past due nor impaired [member]</t>
  </si>
  <si>
    <t>Inventories - Summary of Inventories (Detail) - JPY (¥) ¥ in Thousands</t>
  </si>
  <si>
    <t>Classes of current inventories [abstract]</t>
  </si>
  <si>
    <t>Food and beverage consumables and other merchandise held for sale</t>
  </si>
  <si>
    <t>Supplies</t>
  </si>
  <si>
    <t>Prepayments - Summary of Prepayments (Detail) - JPY (¥) ¥ in Thousands</t>
  </si>
  <si>
    <t>Prepayments and accrued income [abstract]</t>
  </si>
  <si>
    <t>Prepaid lease expenses</t>
  </si>
  <si>
    <t>Total current</t>
  </si>
  <si>
    <t>Total non-current</t>
  </si>
  <si>
    <t>Financial Assets and Financial Liabilities - Summary of Financial Assets (Detail) - JPY (¥) ¥ in Thousands</t>
  </si>
  <si>
    <t>Quoted equity shares</t>
  </si>
  <si>
    <t>Loans and receivables</t>
  </si>
  <si>
    <t>Long-term deposits</t>
  </si>
  <si>
    <t>Other financial assets</t>
  </si>
  <si>
    <t>Current portion of construction loan receivable from lessors</t>
  </si>
  <si>
    <t>Lease deposit receivable</t>
  </si>
  <si>
    <t>Total financial assets</t>
  </si>
  <si>
    <t>Financial assets measured at amortised cost [member]</t>
  </si>
  <si>
    <t>Investments in equity instruments designated at fair value through other comprehensive income [member]</t>
  </si>
  <si>
    <t>Investment securities</t>
  </si>
  <si>
    <t>Financial assets at fair value through profit or loss, category [member]</t>
  </si>
  <si>
    <t>Financial Assets and Financial Liabilities - Additional Information (Detail) - JPY (¥) ¥ in Thousands</t>
  </si>
  <si>
    <t>Dividends received</t>
  </si>
  <si>
    <t>AEON MALL Co., Ltd [member]</t>
  </si>
  <si>
    <t>Fair value of listed shares</t>
  </si>
  <si>
    <t>Financial Assets and Financial Liabilities - Summary of Financial Liabilities (Interest-Bearing Loans and Borrowings) (Detail) - JPY (¥) ¥ in Thousands</t>
  </si>
  <si>
    <t>Disclosure of detailed information about borrowings [line items]</t>
  </si>
  <si>
    <t>Secured bank borrowings</t>
  </si>
  <si>
    <t>Total interest-bearing loans and bank borrowings</t>
  </si>
  <si>
    <t>Long-term borrowings [member] | Variable interest rates [member]</t>
  </si>
  <si>
    <t>Unsecured bank borrowings</t>
  </si>
  <si>
    <t>Long-term borrowings [member] | Fixed interest rates [member]</t>
  </si>
  <si>
    <t>Financial Assets and Financial Liabilities - Summary of Financial Liabilities (Interest-Bearing Loans and Borrowings) (Parenthetical) (Detail) - Long-term borrowings [member]</t>
  </si>
  <si>
    <t>Secured bank borrowings [member] | Variable interest rates [member]</t>
  </si>
  <si>
    <t>Bank borrowings, interest rate basis</t>
  </si>
  <si>
    <t>TIBOR plus 0.5%</t>
  </si>
  <si>
    <t>Bank borrowings, plus adjustment to interest rate basis</t>
  </si>
  <si>
    <t>0.50%</t>
  </si>
  <si>
    <t>Bank borrowings, interest rates</t>
  </si>
  <si>
    <t>0.55%</t>
  </si>
  <si>
    <t>Unsecured bank borrowings [member] | Variable interest rates [member]</t>
  </si>
  <si>
    <t>TIBOR plus 0.46% to 0.56%</t>
  </si>
  <si>
    <t>TIBOR plus 1.15% to 1.43%</t>
  </si>
  <si>
    <t>Weighted average interest rate</t>
  </si>
  <si>
    <t>0.49%</t>
  </si>
  <si>
    <t>1.21%</t>
  </si>
  <si>
    <t>Unsecured bank borrowings [member] | Weighted average [member] | Fixed interest rates [member]</t>
  </si>
  <si>
    <t>0.74%</t>
  </si>
  <si>
    <t>0.87%</t>
  </si>
  <si>
    <t>Unsecured bank borrowings [member] | Bottom of range [member] | Variable interest rates [member]</t>
  </si>
  <si>
    <t>0.46%</t>
  </si>
  <si>
    <t>1.15%</t>
  </si>
  <si>
    <t>Unsecured bank borrowings [member] | Top of range [member] | Variable interest rates [member]</t>
  </si>
  <si>
    <t>0.56%</t>
  </si>
  <si>
    <t>1.43%</t>
  </si>
  <si>
    <t>Financial Assets and Financial Liabilities - Summary of Financial Liabilities (Other than Interest-Bearing Loans and Borrowings) (Detail) - JPY (¥) ¥ in Thousands</t>
  </si>
  <si>
    <t>Financial liabilities at amortized cost, other than interest-bearing loans and borrowings</t>
  </si>
  <si>
    <t>Franchise deposit liabilities</t>
  </si>
  <si>
    <t>Construction accounts payable</t>
  </si>
  <si>
    <t>Other financial liabilities</t>
  </si>
  <si>
    <t>Total financial liabilities at amortized cost, other than interest-bearing loans and borrowings</t>
  </si>
  <si>
    <t>Financial Assets and Financial Liabilities - Sensitivity Analysis for Interest Rate Risk on Profit Before Tax (Detail) - JPY (¥) ¥ in Thousands</t>
  </si>
  <si>
    <t>Interest rate rises by 100 basis points [member]</t>
  </si>
  <si>
    <t>Disclosure of nature and extent of risks arising from financial instruments [line items]</t>
  </si>
  <si>
    <t>Effect on profit before tax</t>
  </si>
  <si>
    <t>Financial Assets and Financial Liabilities - Sensitivity Analysis for Foreign Currency Risk on Profit Before Tax (Detail) - JPY (¥) ¥ in Thousands</t>
  </si>
  <si>
    <t>USD exchange rate rises by 5 percent [member]</t>
  </si>
  <si>
    <t>Financial Assets and Financial Liabilities - Summary of Carrying Amount of Financial Assets Measured at Amortised Cost and Movement of Loss Allowance Credit Risk Exposure (Detail) ¥ in Thousands</t>
  </si>
  <si>
    <t>Expected credit losses [member] | Lifetime expected credit losses [member]</t>
  </si>
  <si>
    <t>Disclosure of financial risk management [line items]</t>
  </si>
  <si>
    <t>Beginning balance</t>
  </si>
  <si>
    <t>Amounts transferred to credit-impaired financial assets</t>
  </si>
  <si>
    <t>Amounts recovered during the year</t>
  </si>
  <si>
    <t>Amounts written-off during the year</t>
  </si>
  <si>
    <t>Simplified approach for trade receivables and lease receivables [member] | Gross carrying amount [member]</t>
  </si>
  <si>
    <t>Financial assets whose loss allowance is measured at an amount equal to 12- month expected credit losses [member] | Gross carrying amount [member] | 12-month expected credit losses [member]</t>
  </si>
  <si>
    <t>Financial assets considered credit- impaired [member] | Expected credit losses [member] | 12-month expected credit losses [member]</t>
  </si>
  <si>
    <t>Financial assets considered credit- impaired [member] | Gross carrying amount [member]</t>
  </si>
  <si>
    <t>Financial Assets and Financial Liabilities - Summary of Maturity Profile of Financial Liabilities Based on Contractual Undiscounted Payments (Detail) - JPY (¥) ¥ in Thousands</t>
  </si>
  <si>
    <t>Disclosure of maturity analysis for non-derivative financial liabilities [line items]</t>
  </si>
  <si>
    <t>Trade and other payables, contractual cash outflows</t>
  </si>
  <si>
    <t>Related party trade payables, contractual cash outflows</t>
  </si>
  <si>
    <t>Interest-bearing loans and borrowings, contractual cash outflows</t>
  </si>
  <si>
    <t>Other financial liabilities, contractual cash outflows</t>
  </si>
  <si>
    <t>Total, contractual cash outflows</t>
  </si>
  <si>
    <t>Total financial liabilities</t>
  </si>
  <si>
    <t>Within 1 year [member]</t>
  </si>
  <si>
    <t>Over 1 year and less than 5 years [member]</t>
  </si>
  <si>
    <t>Over 5 years [member]</t>
  </si>
  <si>
    <t>Property, Plant and Equipment - Summary of Property, Plant and Equipment (Detail) - JPY (¥) ¥ in Thousands</t>
  </si>
  <si>
    <t>Disclosure of detailed information about property, plant and equipment [line items]</t>
  </si>
  <si>
    <t>Additions</t>
  </si>
  <si>
    <t>Disposals</t>
  </si>
  <si>
    <t>Reclassification</t>
  </si>
  <si>
    <t>Exchange differences</t>
  </si>
  <si>
    <t>Accumulated depreciation, amortization and impairment [member]</t>
  </si>
  <si>
    <t>Depreciation</t>
  </si>
  <si>
    <t>Land [member]</t>
  </si>
  <si>
    <t>Land [member] | Gross carrying amount [member]</t>
  </si>
  <si>
    <t>Leasehold improvements [member]</t>
  </si>
  <si>
    <t>Leasehold improvements [member] | Gross carrying amount [member]</t>
  </si>
  <si>
    <t>Leasehold improvements [member] | Accumulated depreciation, amortization and impairment [member]</t>
  </si>
  <si>
    <t>Kitchen equipment [member]</t>
  </si>
  <si>
    <t>Kitchen equipment [member] | Gross carrying amount [member]</t>
  </si>
  <si>
    <t>Kitchen equipment [member] | Accumulated depreciation, amortization and impairment [member]</t>
  </si>
  <si>
    <t>Furniture and fixtures [member]</t>
  </si>
  <si>
    <t>Furniture and fixtures [member] | Gross carrying amount [member]</t>
  </si>
  <si>
    <t>Furniture and fixtures [member] | Accumulated depreciation, amortization and impairment [member]</t>
  </si>
  <si>
    <t>Construction in progress [member]</t>
  </si>
  <si>
    <t>Construction in progress [member] | Gross carrying amount [member]</t>
  </si>
  <si>
    <t>Property, Plant and Equipment - Summary of Property, Plant and Equipment (Parenthetical) (Detail) ¥ in Thousands</t>
  </si>
  <si>
    <t>Ikinari! Steak (TM) [member]</t>
  </si>
  <si>
    <t>Pepper Lunch, Ikinari! Steak and Other Restaurants [member]</t>
  </si>
  <si>
    <t>Property, Plant and Equipment - Additional Information (Detail)</t>
  </si>
  <si>
    <t>Disclosure of detailed information about property, plant and equipment [abstract]</t>
  </si>
  <si>
    <t>Pre-tax discount rate applied to cash flows for determining value in use for impaired CGUs</t>
  </si>
  <si>
    <t>8.73%</t>
  </si>
  <si>
    <t>8.54%</t>
  </si>
  <si>
    <t>Intangible Assets - Summary of Intangible Assets (Detail) - JPY (¥) ¥ in Thousands</t>
  </si>
  <si>
    <t>Disclosure of detailed information about intangible assets [line items]</t>
  </si>
  <si>
    <t>Beginning Balance</t>
  </si>
  <si>
    <t>Ending Balance</t>
  </si>
  <si>
    <t>Software (internal use) [member] | Gross carrying amount [member]</t>
  </si>
  <si>
    <t>Software (internal use) [member] | Accumulated depreciation, amortization and impairment [member]</t>
  </si>
  <si>
    <t>Amortization charge</t>
  </si>
  <si>
    <t>Intangible Assets - Summary of Intangible Assets (Parenthetical) (Detail) ¥ in Thousands</t>
  </si>
  <si>
    <t>Income Tax Expense - Major Components of Income Tax Expense (Detail) - JPY (¥) ¥ in Thousands</t>
  </si>
  <si>
    <t>Major components of tax expense (income) [abstract]</t>
  </si>
  <si>
    <t>Current income tax expense</t>
  </si>
  <si>
    <t>Deferred tax benefit</t>
  </si>
  <si>
    <t>Origination and reversal of temporary differences</t>
  </si>
  <si>
    <t>Previously unrecognized temporary differences</t>
  </si>
  <si>
    <t>Changes in tax rates</t>
  </si>
  <si>
    <t>Total deferred tax benefit</t>
  </si>
  <si>
    <t>Total income tax expense</t>
  </si>
  <si>
    <t>Income Tax Expense - Reconciliations of Tax Expense and Accounting Profit Multiplied by Japan's Statutory Effective Domestic Tax Rates (Detail)</t>
  </si>
  <si>
    <t>Apr. 01, 2018</t>
  </si>
  <si>
    <t>Mar. 31, 2018</t>
  </si>
  <si>
    <t>Reconciliation of average effective tax rate and applicable tax rate [abstract]</t>
  </si>
  <si>
    <t>Japanese statutory income tax rate</t>
  </si>
  <si>
    <t>30.62%</t>
  </si>
  <si>
    <t>30.86%</t>
  </si>
  <si>
    <t>33.06%</t>
  </si>
  <si>
    <t>Effects of non-deductible expense for tax purpose</t>
  </si>
  <si>
    <t>1.09%</t>
  </si>
  <si>
    <t>2.09%</t>
  </si>
  <si>
    <t>3.56%</t>
  </si>
  <si>
    <t>Changes in unrecognized deferred tax assets</t>
  </si>
  <si>
    <t>65.77%</t>
  </si>
  <si>
    <t>3.60%</t>
  </si>
  <si>
    <t>(4.91%)</t>
  </si>
  <si>
    <t>Effects on changes in tax rates</t>
  </si>
  <si>
    <t>0.51%</t>
  </si>
  <si>
    <t>0.00%</t>
  </si>
  <si>
    <t>Effects of different tax rates of subsidiary in the U.S.</t>
  </si>
  <si>
    <t>(7.69%)</t>
  </si>
  <si>
    <t>(0.17%)</t>
  </si>
  <si>
    <t>(0.80%)</t>
  </si>
  <si>
    <t>Non-deductible officers compensation</t>
  </si>
  <si>
    <t>1.58%</t>
  </si>
  <si>
    <t>1.13%</t>
  </si>
  <si>
    <t>0.85%</t>
  </si>
  <si>
    <t>Tax credit for salary growth</t>
  </si>
  <si>
    <t>(8.76%)</t>
  </si>
  <si>
    <t>(4.14%)</t>
  </si>
  <si>
    <t>Other</t>
  </si>
  <si>
    <t>(2.53%)</t>
  </si>
  <si>
    <t>2.45%</t>
  </si>
  <si>
    <t>1.07%</t>
  </si>
  <si>
    <t>Effective income tax rate</t>
  </si>
  <si>
    <t>80.83%</t>
  </si>
  <si>
    <t>35.82%</t>
  </si>
  <si>
    <t>34.92%</t>
  </si>
  <si>
    <t>Income Tax Expense - Reconciliations of Tax Expense and Accounting Profit Multiplied by Japan's Statutory Effective Domestic Tax Rates (Parenthetical) (Detail) - JPY (¥) ¥ in Thousands</t>
  </si>
  <si>
    <t>Disclosure Of Income Taxes [line items]</t>
  </si>
  <si>
    <t>Tax (benefit) expense arising from impairment losses on property, plant, and equipment, gross</t>
  </si>
  <si>
    <t>Changes in unrecognized deferred tax assets from impairment losses on property, plant, and equipment</t>
  </si>
  <si>
    <t>Tax (benefit) expense arising from provisions for onerous lease contracts, gross</t>
  </si>
  <si>
    <t>Changes in unrecognized deferred tax assets from provisions for onerous lease contracts</t>
  </si>
  <si>
    <t>Tax (benefit) expense arising from net operating loss carried forward from the prior year, gross</t>
  </si>
  <si>
    <t>Changes in unrecognized deferred tax assets from net operating loss carried forward from the prior year</t>
  </si>
  <si>
    <t>Income tax payable</t>
  </si>
  <si>
    <t>34.58%</t>
  </si>
  <si>
    <t>Income Tax Expense - Major Deferred Tax Assets (Liabilities) Recognized and Movements Thereon (Detail) - JPY (¥) ¥ in Thousands</t>
  </si>
  <si>
    <t>Disclosure of temporary difference, unused tax losses and unused tax credits [line items]</t>
  </si>
  <si>
    <t>Charge to profit or loss</t>
  </si>
  <si>
    <t>Deferred tax liabilities</t>
  </si>
  <si>
    <t>Charge (credit) to other comprehensive income</t>
  </si>
  <si>
    <t>Deferred tax assets, net</t>
  </si>
  <si>
    <t>Accrued enterprise tax [member]</t>
  </si>
  <si>
    <t>Impairment loss on property, plant and equipment [member]</t>
  </si>
  <si>
    <t>Depreciation [member]</t>
  </si>
  <si>
    <t>Niku (Beef) Money deposit liability [member]</t>
  </si>
  <si>
    <t>Deferred revenue from area franchise fees [member]</t>
  </si>
  <si>
    <t>Deferred revenue on Niku (Beef) Mileage customer loyalty programs [member]</t>
  </si>
  <si>
    <t>Annual leave obligation [member]</t>
  </si>
  <si>
    <t>Share-based payment arrangements [member]</t>
  </si>
  <si>
    <t>Unrealized losses on financial assets measured fair value through other comprehensive income [member]</t>
  </si>
  <si>
    <t>Other temporary differences [member]</t>
  </si>
  <si>
    <t>Unrealized gains on available-for-sale securities [member]</t>
  </si>
  <si>
    <t>Income Tax Expense - Additional Information (Detail) - JPY (¥) ¥ in Thousands</t>
  </si>
  <si>
    <t>Disclosure of temporary difference, unused tax losses and unused tax credits [abstract]</t>
  </si>
  <si>
    <t>Unused tax losses for which no deferred tax assets have been recognised</t>
  </si>
  <si>
    <t>Unused tax losses for which no deferred tax assets have been recognised, expiry date</t>
  </si>
  <si>
    <t>Begin to expire after 2035</t>
  </si>
  <si>
    <t>Deductible temporary differences for which no deferred tax assets have been recognised</t>
  </si>
  <si>
    <t>Unused tax losses carried forward</t>
  </si>
  <si>
    <t>Other Comprehensive Income (Loss) - Tax Effects Related to Other Comprehensive Income (Loss) (Detail) - JPY (¥) ¥ in Thousands</t>
  </si>
  <si>
    <t>Incurred during the year before tax</t>
  </si>
  <si>
    <t>Tax effects</t>
  </si>
  <si>
    <t>Total exchange differences arising on translation of foreign operations</t>
  </si>
  <si>
    <t>Fair value gain (loss) on available-for-sale investments</t>
  </si>
  <si>
    <t>Total fair value gain (loss) on available-for-sale investments</t>
  </si>
  <si>
    <t>Trade and Other Payables and Related Party Trade Payables - Summary of Trade and Other Payables and Related Party Trade Payables (Detail) - JPY (¥) ¥ in Thousands</t>
  </si>
  <si>
    <t>Trade and other current payables [abstract]</t>
  </si>
  <si>
    <t>Trade payables</t>
  </si>
  <si>
    <t>Account payables-other</t>
  </si>
  <si>
    <t>Trade and Other Payables and Related Party Trade Payables - Additional Information (Detail)</t>
  </si>
  <si>
    <t>General settlement terms of non-interest bearing payables</t>
  </si>
  <si>
    <t>Within 60 days</t>
  </si>
  <si>
    <t>Leases - Additional Information (Detail) - JPY (¥) ¥ in Thousands</t>
  </si>
  <si>
    <t>Non-cancelable lease payments</t>
  </si>
  <si>
    <t>Negotiated non- cancelable lease payments</t>
  </si>
  <si>
    <t>Contingent rents included in revenue from franchised restaurants</t>
  </si>
  <si>
    <t>Bottom of range [member]</t>
  </si>
  <si>
    <t>Lessee operating lease terms for leased restaurants and equipment assets</t>
  </si>
  <si>
    <t>Two months</t>
  </si>
  <si>
    <t>Top of range [member]</t>
  </si>
  <si>
    <t>Ten years</t>
  </si>
  <si>
    <t>Leases - Future Minimum Rentals Payable under Non-cancellable Operating Leases (Detail) - JPY (¥) ¥ in Thousands</t>
  </si>
  <si>
    <t>Disclosure of maturity analysis of operating lease payments [line items]</t>
  </si>
  <si>
    <t>Future minimum rentals payable under non-cancellable operating leases</t>
  </si>
  <si>
    <t>Leases - Lease and Sublease Expense Recognized in Profit or Loss (Detail) - JPY (¥) ¥ in Thousands</t>
  </si>
  <si>
    <t>Disclosure of finance lease and operating lease by lessee [abstract]</t>
  </si>
  <si>
    <t>Lease expense in respect of Group owned restaurants</t>
  </si>
  <si>
    <t>Contingent rent in respect of Group owned restaurants</t>
  </si>
  <si>
    <t>Lease expense in respect of franchisee properties</t>
  </si>
  <si>
    <t>Deferred Revenue - Summary of Deferred Revenue (Detail) - JPY (¥) ¥ in Thousands</t>
  </si>
  <si>
    <t>Disclosure of deferred revenue [line items]</t>
  </si>
  <si>
    <t>Other deferred revenue [member]</t>
  </si>
  <si>
    <t>Advances Received - Summary of Advances Received (Detail) - JPY (¥) ¥ in Thousands</t>
  </si>
  <si>
    <t>Disclosure Of Advances From Customers [line items]</t>
  </si>
  <si>
    <t>Sponsorship income [member]</t>
  </si>
  <si>
    <t>Multiple franchise fee [member]</t>
  </si>
  <si>
    <t>Design supervision fee [member]</t>
  </si>
  <si>
    <t>Opening cost [member]</t>
  </si>
  <si>
    <t>Other advances received [member]</t>
  </si>
  <si>
    <t>Other Liabilities - Summary of Other Liabilities (Detail) - JPY (¥) ¥ in Thousands</t>
  </si>
  <si>
    <t>Miscellaneous liabilities [abstract]</t>
  </si>
  <si>
    <t>Accrued expenses</t>
  </si>
  <si>
    <t>Annual leave obligations</t>
  </si>
  <si>
    <t>Total other liabilities</t>
  </si>
  <si>
    <t>Provisions - Summary of Asset Retirement Obligations (Detail) - JPY (¥) ¥ in Thousands</t>
  </si>
  <si>
    <t>Disclosure of other provisions [line items]</t>
  </si>
  <si>
    <t>Arising during the year</t>
  </si>
  <si>
    <t>Change in discount rate</t>
  </si>
  <si>
    <t>Settled during the year</t>
  </si>
  <si>
    <t>Total current asset retirement obligations</t>
  </si>
  <si>
    <t>Total non-current asset retirement obligations</t>
  </si>
  <si>
    <t>Total asset retirement obligations</t>
  </si>
  <si>
    <t>Provisions for onerous contracts [member]</t>
  </si>
  <si>
    <t>Provisions - Additional Information (Detail) - Asset retirement obligations [member] ¥ in Thousands</t>
  </si>
  <si>
    <t>Provisions for onerous contracts</t>
  </si>
  <si>
    <t>Other Liabilities [member]</t>
  </si>
  <si>
    <t>Other operating expenses [member]</t>
  </si>
  <si>
    <t>Issued Capital and Share Premium - Summary of Issued Capital and Share Premium (Detail) - JPY (¥) ¥ in Thousands</t>
  </si>
  <si>
    <t>Disclosure of classes of share capital [line items]</t>
  </si>
  <si>
    <t>Number of shares authorized, beginning balance</t>
  </si>
  <si>
    <t>Number of shares authorized, ending balance</t>
  </si>
  <si>
    <t>Number of shares authorized, increase due to stock split of 1 share into 2 shares</t>
  </si>
  <si>
    <t>Number of shares issued and fully paid, issued during the year</t>
  </si>
  <si>
    <t>Number of shares issued and fully paid, increase due to stock split of 1 share into 2 shares</t>
  </si>
  <si>
    <t>Number of shares issued and fully paid, ending balance</t>
  </si>
  <si>
    <t>Amount of shares issued and fully paid, issued during the year</t>
  </si>
  <si>
    <t>Issued Capital and Share Premium - Summary of Issued Capital and Share Premium (Parenthetical) (Detail) ¥ in Thousands</t>
  </si>
  <si>
    <t>Sep. 01, 2017</t>
  </si>
  <si>
    <t>Jul. 01, 2015</t>
  </si>
  <si>
    <t>Dec. 31, 2018JPY (¥)shares</t>
  </si>
  <si>
    <t>Dec. 31, 2017JPY (¥)shares</t>
  </si>
  <si>
    <t>Dec. 31, 2016JPY (¥)shares</t>
  </si>
  <si>
    <t>Stock split ratio</t>
  </si>
  <si>
    <t>Number of shares issued and fully paid, issued during the year | shares</t>
  </si>
  <si>
    <t>Shares issued, par value</t>
  </si>
  <si>
    <t>Non-par value ordinary shares</t>
  </si>
  <si>
    <t>Issued Capital and Share Premium - Summary of Treasury Shares (Detail) - JPY (¥) ¥ in Thousands</t>
  </si>
  <si>
    <t>Disclosure of classes of share capital [abstract]</t>
  </si>
  <si>
    <t>Number of treasury shares, Beginning balance</t>
  </si>
  <si>
    <t>Number of treasury shares, Acquired during the year</t>
  </si>
  <si>
    <t>Number of treasury shares, Increase due to stock split of 1 share into 2 shares</t>
  </si>
  <si>
    <t>Number of treasury shares, Ending balance</t>
  </si>
  <si>
    <t>Treasury shares, Beginning balance</t>
  </si>
  <si>
    <t>Treasury shares, Acquired during the year</t>
  </si>
  <si>
    <t>Treasury shares, Ending balance</t>
  </si>
  <si>
    <t>Stock Options - Grant Date and Exercise Period of Each Stock Option (Detail)</t>
  </si>
  <si>
    <t>Series 4 Stock options [member]</t>
  </si>
  <si>
    <t>Disclosure of terms and conditions of share-based payment arrangement [line items]</t>
  </si>
  <si>
    <t>Number of options</t>
  </si>
  <si>
    <t>Grant Date</t>
  </si>
  <si>
    <t xml:space="preserve">July 16, 2013 </t>
  </si>
  <si>
    <t>Exercise period</t>
  </si>
  <si>
    <t>From February 17, 2014 to February 16, 2017</t>
  </si>
  <si>
    <t>Series 5 Stock options [member]</t>
  </si>
  <si>
    <t xml:space="preserve">October 31, 2014 </t>
  </si>
  <si>
    <t>From April 1, 2015 to March 31, 2018</t>
  </si>
  <si>
    <t>Series 6 Stock options [member]</t>
  </si>
  <si>
    <t xml:space="preserve">October 14, 2015 </t>
  </si>
  <si>
    <t>From April 1, 2016 to April 30, 2019</t>
  </si>
  <si>
    <t>Series 7 Stock options [member]</t>
  </si>
  <si>
    <t xml:space="preserve">June 30, 2016 </t>
  </si>
  <si>
    <t>From April 1, 2017 to March 31, 2020</t>
  </si>
  <si>
    <t>Series 8 Stock options [member]</t>
  </si>
  <si>
    <t xml:space="preserve">April 14, 2017 </t>
  </si>
  <si>
    <t>From April 14, 2019 to April 13, 2022</t>
  </si>
  <si>
    <t>Series nine stock options [member]</t>
  </si>
  <si>
    <t xml:space="preserve">March 14, 2018 </t>
  </si>
  <si>
    <t>From April 1, 2019 to March 31, 2022</t>
  </si>
  <si>
    <t>Stock Options - Numbers of Stock Options and Shares Outstanding (Detail)</t>
  </si>
  <si>
    <t>Dec. 31, 2017shares</t>
  </si>
  <si>
    <t>Dec. 31, 2016shares</t>
  </si>
  <si>
    <t>Jan. 01, 2016shares</t>
  </si>
  <si>
    <t>Number of stock options outstanding</t>
  </si>
  <si>
    <t>Number of shares outstanding</t>
  </si>
  <si>
    <t>Stock Options [member]</t>
  </si>
  <si>
    <t>Stock Options - Additional Information (Detail)</t>
  </si>
  <si>
    <t>Dec. 31, 2018JPY (¥)yrshares</t>
  </si>
  <si>
    <t>Dec. 31, 2017JPY (¥)yrshares</t>
  </si>
  <si>
    <t>Weighted average remaining contractual life for the stock options outstanding | yr</t>
  </si>
  <si>
    <t>Weighted average fair value of options granted</t>
  </si>
  <si>
    <t>Exercise price of outstanding share options</t>
  </si>
  <si>
    <t>Exercise conditions for each series of stock options</t>
  </si>
  <si>
    <t>Accumulated operating income in the audited statements of profit  or loss of the Group in the filed securities reports in accordance with Japanese  GAAP for the fiscal years from 2014 through 2015 exceeds ¥572 million</t>
  </si>
  <si>
    <t>Number of shares outstanding | shares</t>
  </si>
  <si>
    <t>Operating income of the Group in accordance with Japanese GAAP for the fiscal year 2015 exceeds ¥754 million</t>
  </si>
  <si>
    <t>Additional exercise conditions for each series of stock options, when not fulfilled stock options will be forfeited</t>
  </si>
  <si>
    <t>The average closing stock price of common stock of the Group on the TSE for any of five consecutive business days is lower than 60% of the exercise price (figure less than ¥1 is rounded down.), at any point during the period stipulated, from the allotment date of the stock options to the expiration date.</t>
  </si>
  <si>
    <t>Series 6 Stock options [member] | Key management personnel of entity or parent [member]</t>
  </si>
  <si>
    <t>Net sales of the Group in accordance with Japanese GAAP for the fiscal year 2016 exceeds ¥23,200 million and operating income exceeds ¥1,031 million</t>
  </si>
  <si>
    <t>Series 7 Stock options [member] | Key management personnel of entity or parent [member]</t>
  </si>
  <si>
    <t>Operating income of the Group in the filed securities reports in accordance with Japanese GAAP for the fiscal year 2018 exceeds ¥62,932 million and ¥754 million</t>
  </si>
  <si>
    <t>Conditions for the Group to acquire the stock options to grant free of charge</t>
  </si>
  <si>
    <t>Average closing stock price of common stock of the Group on the TSE for any  of five consecutive business days is lower than 60% of the exercise price  (figure less than ¥1 is rounded down.), at any point during the period  stipulated, before entering into the exercise period.</t>
  </si>
  <si>
    <t>Series nine stock options [member] | Key management personnel of entity or parent [member]</t>
  </si>
  <si>
    <t>Series 8 Stock options [member] | Key management personnel of entity or parent [member]</t>
  </si>
  <si>
    <t>Series Six and Series Seven Stock Options [member]</t>
  </si>
  <si>
    <t>Stock Options - Number and Weighted Average Exercise Prices ("WAEP") of, and Movements in Stock Options (Detail)</t>
  </si>
  <si>
    <t>Number of shares, Exercisable at December 31</t>
  </si>
  <si>
    <t>Weighted average exercise prices, Beginning balance</t>
  </si>
  <si>
    <t>Weighted average exercise prices, Granted during the year</t>
  </si>
  <si>
    <t>Weighted average exercise prices, Forfeited during the year</t>
  </si>
  <si>
    <t>Weighted average exercise prices, Exercised during the year</t>
  </si>
  <si>
    <t>Weighted average exercise prices, Expired during the year</t>
  </si>
  <si>
    <t>Weighted average exercise prices, Ending balance</t>
  </si>
  <si>
    <t>Weighted average exercise prices, Exercisable at December 31</t>
  </si>
  <si>
    <t>Number of shares outstanding, Beginning balance | shares</t>
  </si>
  <si>
    <t>Number of shares, Granted during the year | shares</t>
  </si>
  <si>
    <t>Number of shares, Forfeited during the year | shares</t>
  </si>
  <si>
    <t>Number of shares, Exercised during the year | shares</t>
  </si>
  <si>
    <t>Number of shares, Expired during the year | shares</t>
  </si>
  <si>
    <t>Number of shares outstanding, Ending balance | shares</t>
  </si>
  <si>
    <t>Stock Options - Number and Weighted Average Exercise Prices ("WAEP") of, and Movements in Stock Options (Parenthetical) (Detail)</t>
  </si>
  <si>
    <t>Dec. 31, 2017JPY (¥)</t>
  </si>
  <si>
    <t>Disclosure of terms and conditions of share-based payment arrangement [abstract]</t>
  </si>
  <si>
    <t>Weighted average share price at the date of exercise of stock options</t>
  </si>
  <si>
    <t>Stock Options - Key Assumptions Used for Monte Carlo Simulation Option Pricing Model (Detail)</t>
  </si>
  <si>
    <t>Dec. 31, 2018JPY (¥)yr</t>
  </si>
  <si>
    <t>Weighted average fair values at the grant date</t>
  </si>
  <si>
    <t>Dividend yield (%)</t>
  </si>
  <si>
    <t>1.20%</t>
  </si>
  <si>
    <t>Expected volatility (%)</t>
  </si>
  <si>
    <t>44.00%</t>
  </si>
  <si>
    <t>Risk-free interest rate (%)</t>
  </si>
  <si>
    <t>(0.20%)</t>
  </si>
  <si>
    <t>Expected life of stock options (years) | yr</t>
  </si>
  <si>
    <t>Weighted average share price (yen)</t>
  </si>
  <si>
    <t>Exercise price (yen)</t>
  </si>
  <si>
    <t>0.20%</t>
  </si>
  <si>
    <t>55.00%</t>
  </si>
  <si>
    <t>1.00%</t>
  </si>
  <si>
    <t>46.00%</t>
  </si>
  <si>
    <t>0.90%</t>
  </si>
  <si>
    <t>47.00%</t>
  </si>
  <si>
    <t>(0.30%)</t>
  </si>
  <si>
    <t>Stock Options - Key Assumptions Used for Monte Carlo Simulation Option Pricing Model (Parenthetical) (Detail)</t>
  </si>
  <si>
    <t>Number of shares represented by each stock option</t>
  </si>
  <si>
    <t>Revenue - Amount Received and Receivable for Goods Sold, Net of Sales Related Tax (Detail) - JPY (¥) ¥ in Thousands</t>
  </si>
  <si>
    <t>Disclosure of disaggregation of revenue from contracts with customers [abstract]</t>
  </si>
  <si>
    <t>Revenue from directly-owned restaurants</t>
  </si>
  <si>
    <t>Revenue from franchised restaurants</t>
  </si>
  <si>
    <t>Revenue - Summary of Degradation of Revenue from Contracts with Customers (Detail) ¥ in Thousands</t>
  </si>
  <si>
    <t>Disclosure of disaggregation of revenue from contracts with customers [line items]</t>
  </si>
  <si>
    <t>Revenue from contract with customers</t>
  </si>
  <si>
    <t>Revenue from other sources</t>
  </si>
  <si>
    <t>Previous GAAP [member]</t>
  </si>
  <si>
    <t>Effect of transition to IFRSs [member]</t>
  </si>
  <si>
    <t>Segment revenue [member]</t>
  </si>
  <si>
    <t>All other countries [member]</t>
  </si>
  <si>
    <t>Pepper Lunch (TM) [member] | Directory owned store [member] | Previous GAAP [member]</t>
  </si>
  <si>
    <t>Pepper Lunch (TM) [member] | Franchises [member]</t>
  </si>
  <si>
    <t>Pepper Lunch (TM) [member] | Franchises [member] | Previous GAAP [member]</t>
  </si>
  <si>
    <t>Pepper Lunch (TM) [member] | Franchises [member] | Effect of transition to IFRSs [member]</t>
  </si>
  <si>
    <t>Pepper Lunch (TM) [member] | Segment revenue [member] | Franchises [member]</t>
  </si>
  <si>
    <t>Pepper Lunch (TM) [member] | Japan [member] | Directory owned store [member]</t>
  </si>
  <si>
    <t>Pepper Lunch (TM) [member] | Japan [member] | Franchises [member]</t>
  </si>
  <si>
    <t>Pepper Lunch (TM) [member] | All other countries [member] | Franchises [member]</t>
  </si>
  <si>
    <t>Ikinari! Steak (TM) [member] | Directory owned store [member] | Previous GAAP [member]</t>
  </si>
  <si>
    <t>Ikinari! Steak (TM) [member] | Franchises [member]</t>
  </si>
  <si>
    <t>Ikinari! Steak (TM) [member] | Franchises [member] | Previous GAAP [member]</t>
  </si>
  <si>
    <t>Ikinari! Steak (TM) [member] | Franchises [member] | Effect of transition to IFRSs [member]</t>
  </si>
  <si>
    <t>Ikinari! Steak (TM) [member] | Segment revenue [member] | Franchises [member]</t>
  </si>
  <si>
    <t>Ikinari! Steak (TM) [member] | Japan [member] | Directory owned store [member]</t>
  </si>
  <si>
    <t>Ikinari! Steak (TM) [member] | Japan [member] | Franchises [member]</t>
  </si>
  <si>
    <t>Ikinari! Steak (TM) [member] | All other countries [member] | Directory owned store [member]</t>
  </si>
  <si>
    <t>Other Restaurants [member] | Directory owned store [member] | Previous GAAP [member]</t>
  </si>
  <si>
    <t>Other Restaurants [member] | Franchises [member]</t>
  </si>
  <si>
    <t>Other Restaurants [member] | Franchises [member] | Previous GAAP [member]</t>
  </si>
  <si>
    <t>Other Restaurants [member] | Franchises [member] | Effect of transition to IFRSs [member]</t>
  </si>
  <si>
    <t>Other Restaurants [member] | Segment revenue [member] | Franchises [member]</t>
  </si>
  <si>
    <t>Other Restaurants [member] | Japan [member] | Directory owned store [member]</t>
  </si>
  <si>
    <t>Other Restaurants [member] | Japan [member] | Franchises [member]</t>
  </si>
  <si>
    <t>Own-brand product [member] | Directory owned store [member]</t>
  </si>
  <si>
    <t>Own-brand product [member] | Directory owned store [member] | Previous GAAP [member]</t>
  </si>
  <si>
    <t>Own-brand product [member] | Segment revenue [member] | Directory owned store [member]</t>
  </si>
  <si>
    <t>Own-brand product [member] | Japan [member] | Directory owned store [member]</t>
  </si>
  <si>
    <t>Revenue - Summary of Transaction Prices Allocated to the Remaining Performance Obligations (Detail) - JPY (¥) ¥ in Thousands</t>
  </si>
  <si>
    <t>Disclosure of performance obligations [line items]</t>
  </si>
  <si>
    <t>Transaction price allocated to remaining performance obligations</t>
  </si>
  <si>
    <t>Later than one year and not later than two years [member]</t>
  </si>
  <si>
    <t>Later than two years and not later than three years [member]</t>
  </si>
  <si>
    <t>More than three years [member]</t>
  </si>
  <si>
    <t>Revenue - Additional Information (Detail)</t>
  </si>
  <si>
    <t>Disclosure of performance obligations [abstract]</t>
  </si>
  <si>
    <t>Remaining performance obligations expected to be recognised</t>
  </si>
  <si>
    <t>more than one year</t>
  </si>
  <si>
    <t>Other Operating Income - Summary of Other Operating Income (Detail) - JPY (¥) ¥ in Thousands</t>
  </si>
  <si>
    <t>Analysis of income and expense [abstract]</t>
  </si>
  <si>
    <t>Reversal of impairment losses of property, plant and equipment</t>
  </si>
  <si>
    <t>Gain on sales of property, plant and equipment</t>
  </si>
  <si>
    <t>Foreign exchange gains, net</t>
  </si>
  <si>
    <t>Other Operating Income - Summary of Other Operating Income (Parenthetical) (Detail) - JPY (¥) ¥ in Thousands</t>
  </si>
  <si>
    <t>Disclosure Of Other Operating Income [line items]</t>
  </si>
  <si>
    <t>Revenue from directly owned restaurants [member]</t>
  </si>
  <si>
    <t>Cost of Sales - Summary of Cost of Sales (Detail) - JPY (¥) ¥ in Thousands</t>
  </si>
  <si>
    <t>Food and ingredients costs</t>
  </si>
  <si>
    <t>Selling, General and Administrative Expenses - Summary of Selling, General and Administrative Expenses (Detail) - JPY (¥) ¥ in Thousands</t>
  </si>
  <si>
    <t>Selling, general and administrative expense [abstract]</t>
  </si>
  <si>
    <t>Utilities</t>
  </si>
  <si>
    <t>Outsourcing expenses</t>
  </si>
  <si>
    <t>Service and commission fees</t>
  </si>
  <si>
    <t>Consumables and equipment fees</t>
  </si>
  <si>
    <t>Recruitment expense</t>
  </si>
  <si>
    <t>Sanitation expenses</t>
  </si>
  <si>
    <t>Taxes and dues</t>
  </si>
  <si>
    <t>Sales promotion expense</t>
  </si>
  <si>
    <t>Marketing and advertising expense</t>
  </si>
  <si>
    <t>Staff costs</t>
  </si>
  <si>
    <t>Restaurant staff and other personnel costs</t>
  </si>
  <si>
    <t>Total staff costs</t>
  </si>
  <si>
    <t>Lease expense paid under operating leases for rented premises of Group owned restaurants</t>
  </si>
  <si>
    <t>Employee Benefit Expenses - Summary of Employee Benefit Expenses (Detail) - JPY (¥) ¥ in Thousands</t>
  </si>
  <si>
    <t>Short-term employee benefits expense [abstract]</t>
  </si>
  <si>
    <t>Wages and salaries</t>
  </si>
  <si>
    <t>Bonuses</t>
  </si>
  <si>
    <t>Other employee benefits</t>
  </si>
  <si>
    <t>Employee Benefit Expenses - Summary of Employee Benefit Expenses (Parenthetical) (Detail) - JPY (¥) ¥ in Thousands</t>
  </si>
  <si>
    <t>Classes Of Employee Benefits Expense [line items]</t>
  </si>
  <si>
    <t>Cost of the Japanese public social welfare accounted for as a multi-employer plan included in Other employee benefits</t>
  </si>
  <si>
    <t>Subsidiaries [member]</t>
  </si>
  <si>
    <t>Other Operating Expenses - Summary of Other Operating Expenses (Detail) - JPY (¥) ¥ in Thousands</t>
  </si>
  <si>
    <t>Loss on disposals of property, plant and equipment</t>
  </si>
  <si>
    <t>Changes in assets retirement obligations</t>
  </si>
  <si>
    <t>Cost of onerous lease contracts</t>
  </si>
  <si>
    <t>Finance Income - Summary of Finance Income (Detail) - JPY (¥) ¥ in Thousands</t>
  </si>
  <si>
    <t>Interest income from bank deposits</t>
  </si>
  <si>
    <t>Imputed interest arising from other financial assets</t>
  </si>
  <si>
    <t>Dividend income</t>
  </si>
  <si>
    <t>Finance Costs - Summary of Finance Costs (Detail) - JPY (¥) ¥ in Thousands</t>
  </si>
  <si>
    <t>Interest expenses on interest bearing loans and borrowings</t>
  </si>
  <si>
    <t>Imputed interest arising from other financial liabilities</t>
  </si>
  <si>
    <t>Financial liabilities at Fair value through profit and loss</t>
  </si>
  <si>
    <t>Loss on valuation of fair value at insurance deposits</t>
  </si>
  <si>
    <t>Earnings Per Share (EPS) - Income and Share Data Used in Basic and Diluted EPS Computations (Detail) - JPY (¥) ¥ / shares in Units, ¥ in Thousands</t>
  </si>
  <si>
    <t>Earnings per share [abstract]</t>
  </si>
  <si>
    <t>Profit for the year attributable to shareholder of the Group for basic earnings and diluted EPS</t>
  </si>
  <si>
    <t>Basic EPS</t>
  </si>
  <si>
    <t>Weighted average number of common shares for basic EPS</t>
  </si>
  <si>
    <t>Diluted EPS</t>
  </si>
  <si>
    <t>Increase in number of shares due to the effect dilution</t>
  </si>
  <si>
    <t>Weighted average number of shares adjusted for the effect of dilution</t>
  </si>
  <si>
    <t>Earnings Per Share (EPS) - Additional Information (Detail)</t>
  </si>
  <si>
    <t>Distributions Made and Proposed - Cash Dividends on Ordinary Shares Declared and Paid (Detail) - JPY (¥) ¥ in Thousands</t>
  </si>
  <si>
    <t>Cash dividends on ordinary shares paid</t>
  </si>
  <si>
    <t>Final dividend declared at every December 31 [member]</t>
  </si>
  <si>
    <t>Interim dividend [member]</t>
  </si>
  <si>
    <t>Distributions Made and Proposed - Cash Dividends on Ordinary Shares Declared and Paid (Parenthetical) (Detail) - ¥ / shares</t>
  </si>
  <si>
    <t>Cash dividends on ordinary shares paid, per share</t>
  </si>
  <si>
    <t>Capital Commitments - Additional Information (Detail) - JPY (¥) ¥ in Thousands</t>
  </si>
  <si>
    <t>Capital commitments [abstract]</t>
  </si>
  <si>
    <t>Capital commitments relating to renovation of new stores</t>
  </si>
  <si>
    <t>Collateral - Assets Pledged as Collateral and Correspondence Liabilities (Detail) - JPY (¥) ¥ in Thousands</t>
  </si>
  <si>
    <t>Pledged assets</t>
  </si>
  <si>
    <t>Correspondence liabilities</t>
  </si>
  <si>
    <t>Events After the Reporting Period - Additional Information (Detail) - Major ordinary share transactions [member] ¥ / shares in Units, ¥ in Thousands</t>
  </si>
  <si>
    <t>Mar. 29, 2019JPY (¥)¥ / shares</t>
  </si>
  <si>
    <t>Disclosure of non-adjusting events after reporting period [line items]</t>
  </si>
  <si>
    <t>Proposed dividends per share on ordinary shares not recognized as a liability as at current year end | ¥ / shares</t>
  </si>
  <si>
    <t>Total amount of proposed dividends on ordinary shares not recognized as a liability as at current year end |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7</v>
      </c>
    </row>
    <row r="19" spans="1:2">
      <c r="A19" s="4" t="s">
        <v>32</v>
      </c>
      <c r="B19" s="5" t="n">
        <v>2081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34</v>
      </c>
    </row>
    <row r="3" spans="1:2">
      <c r="A3" s="3" t="s">
        <v>181</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34</v>
      </c>
      <c r="C1" s="2" t="s">
        <v>35</v>
      </c>
    </row>
    <row r="2" spans="1:3">
      <c r="A2" s="3" t="s">
        <v>596</v>
      </c>
    </row>
    <row r="3" spans="1:3">
      <c r="A3" s="4" t="s">
        <v>597</v>
      </c>
      <c r="B3" s="6" t="n">
        <v>3618028</v>
      </c>
      <c r="C3" s="6" t="n">
        <v>2151549</v>
      </c>
    </row>
    <row r="4" spans="1:3">
      <c r="A4" s="4" t="s">
        <v>598</v>
      </c>
      <c r="B4" s="5" t="n">
        <v>5189472</v>
      </c>
      <c r="C4" s="5" t="n">
        <v>3288093</v>
      </c>
    </row>
    <row r="5" spans="1:3">
      <c r="A5" s="4" t="s">
        <v>599</v>
      </c>
      <c r="B5" s="5" t="n">
        <v>5240522</v>
      </c>
      <c r="C5" s="5" t="n">
        <v>2552446</v>
      </c>
    </row>
    <row r="6" spans="1:3">
      <c r="A6" s="4" t="s">
        <v>600</v>
      </c>
      <c r="B6" s="5" t="n">
        <v>2396911</v>
      </c>
      <c r="C6" s="5" t="n">
        <v>1068240</v>
      </c>
    </row>
    <row r="7" spans="1:3">
      <c r="A7" s="4" t="s">
        <v>601</v>
      </c>
      <c r="B7" s="5" t="n">
        <v>16444933</v>
      </c>
      <c r="C7" s="5" t="n">
        <v>9060328</v>
      </c>
    </row>
    <row r="8" spans="1:3">
      <c r="A8" s="4" t="s">
        <v>54</v>
      </c>
      <c r="B8" s="5" t="n">
        <v>3618028</v>
      </c>
      <c r="C8" s="5" t="n">
        <v>2151549</v>
      </c>
    </row>
    <row r="9" spans="1:3">
      <c r="A9" s="4" t="s">
        <v>55</v>
      </c>
      <c r="B9" s="5" t="n">
        <v>5189472</v>
      </c>
      <c r="C9" s="5" t="n">
        <v>3288093</v>
      </c>
    </row>
    <row r="10" spans="1:3">
      <c r="A10" s="4" t="s">
        <v>56</v>
      </c>
      <c r="B10" s="5" t="n">
        <v>5201412</v>
      </c>
      <c r="C10" s="5" t="n">
        <v>2530421</v>
      </c>
    </row>
    <row r="11" spans="1:3">
      <c r="A11" s="4" t="s">
        <v>576</v>
      </c>
      <c r="B11" s="5" t="n">
        <v>2255229</v>
      </c>
      <c r="C11" s="5" t="n">
        <v>984098</v>
      </c>
    </row>
    <row r="12" spans="1:3">
      <c r="A12" s="4" t="s">
        <v>602</v>
      </c>
      <c r="B12" s="5" t="n">
        <v>16264141</v>
      </c>
      <c r="C12" s="5" t="n">
        <v>8954161</v>
      </c>
    </row>
    <row r="13" spans="1:3">
      <c r="A13" s="4" t="s">
        <v>603</v>
      </c>
    </row>
    <row r="14" spans="1:3">
      <c r="A14" s="3" t="s">
        <v>596</v>
      </c>
    </row>
    <row r="15" spans="1:3">
      <c r="A15" s="4" t="s">
        <v>597</v>
      </c>
      <c r="B15" s="5" t="n">
        <v>3618028</v>
      </c>
      <c r="C15" s="5" t="n">
        <v>2151549</v>
      </c>
    </row>
    <row r="16" spans="1:3">
      <c r="A16" s="4" t="s">
        <v>598</v>
      </c>
      <c r="B16" s="5" t="n">
        <v>5189472</v>
      </c>
      <c r="C16" s="5" t="n">
        <v>3288093</v>
      </c>
    </row>
    <row r="17" spans="1:3">
      <c r="A17" s="4" t="s">
        <v>599</v>
      </c>
      <c r="B17" s="5" t="n">
        <v>2294990</v>
      </c>
      <c r="C17" s="5" t="n">
        <v>1105650</v>
      </c>
    </row>
    <row r="18" spans="1:3">
      <c r="A18" s="4" t="s">
        <v>600</v>
      </c>
      <c r="B18" s="5" t="n">
        <v>1017582</v>
      </c>
      <c r="C18" s="5" t="n">
        <v>342524</v>
      </c>
    </row>
    <row r="19" spans="1:3">
      <c r="A19" s="4" t="s">
        <v>601</v>
      </c>
      <c r="B19" s="5" t="n">
        <v>12120072</v>
      </c>
      <c r="C19" s="5" t="n">
        <v>6887816</v>
      </c>
    </row>
    <row r="20" spans="1:3">
      <c r="A20" s="4" t="s">
        <v>604</v>
      </c>
    </row>
    <row r="21" spans="1:3">
      <c r="A21" s="3" t="s">
        <v>596</v>
      </c>
    </row>
    <row r="22" spans="1:3">
      <c r="A22" s="4" t="s">
        <v>599</v>
      </c>
      <c r="B22" s="5" t="n">
        <v>2945532</v>
      </c>
      <c r="C22" s="5" t="n">
        <v>1446796</v>
      </c>
    </row>
    <row r="23" spans="1:3">
      <c r="A23" s="4" t="s">
        <v>600</v>
      </c>
      <c r="B23" s="5" t="n">
        <v>14868</v>
      </c>
      <c r="C23" s="5" t="n">
        <v>5960</v>
      </c>
    </row>
    <row r="24" spans="1:3">
      <c r="A24" s="4" t="s">
        <v>601</v>
      </c>
      <c r="B24" s="5" t="n">
        <v>2960400</v>
      </c>
      <c r="C24" s="5" t="n">
        <v>1452756</v>
      </c>
    </row>
    <row r="25" spans="1:3">
      <c r="A25" s="4" t="s">
        <v>605</v>
      </c>
    </row>
    <row r="26" spans="1:3">
      <c r="A26" s="3" t="s">
        <v>596</v>
      </c>
    </row>
    <row r="27" spans="1:3">
      <c r="A27" s="4" t="s">
        <v>600</v>
      </c>
      <c r="B27" s="5" t="n">
        <v>1364461</v>
      </c>
      <c r="C27" s="5" t="n">
        <v>719756</v>
      </c>
    </row>
    <row r="28" spans="1:3">
      <c r="A28" s="4" t="s">
        <v>601</v>
      </c>
      <c r="B28" s="6" t="n">
        <v>1364461</v>
      </c>
      <c r="C28" s="6" t="n">
        <v>7197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4</v>
      </c>
      <c r="C2" s="2" t="s">
        <v>35</v>
      </c>
      <c r="D2" s="2" t="s">
        <v>79</v>
      </c>
    </row>
    <row r="3" spans="1:4">
      <c r="A3" s="3" t="s">
        <v>607</v>
      </c>
    </row>
    <row r="4" spans="1:4">
      <c r="A4" s="4" t="s">
        <v>587</v>
      </c>
      <c r="B4" s="6" t="n">
        <v>5830800</v>
      </c>
      <c r="C4" s="6" t="n">
        <v>3401679</v>
      </c>
    </row>
    <row r="5" spans="1:4">
      <c r="A5" s="4" t="s">
        <v>133</v>
      </c>
      <c r="B5" s="5" t="n">
        <v>2582</v>
      </c>
      <c r="D5" s="6" t="n">
        <v>2511</v>
      </c>
    </row>
    <row r="6" spans="1:4">
      <c r="A6" s="4" t="s">
        <v>483</v>
      </c>
      <c r="B6" s="5" t="n">
        <v>9942511</v>
      </c>
      <c r="C6" s="5" t="n">
        <v>5830800</v>
      </c>
      <c r="D6" s="5" t="n">
        <v>3401679</v>
      </c>
    </row>
    <row r="7" spans="1:4">
      <c r="A7" s="4" t="s">
        <v>502</v>
      </c>
    </row>
    <row r="8" spans="1:4">
      <c r="A8" s="3" t="s">
        <v>607</v>
      </c>
    </row>
    <row r="9" spans="1:4">
      <c r="A9" s="4" t="s">
        <v>587</v>
      </c>
      <c r="B9" s="5" t="n">
        <v>7668838</v>
      </c>
      <c r="C9" s="5" t="n">
        <v>4788039</v>
      </c>
    </row>
    <row r="10" spans="1:4">
      <c r="A10" s="4" t="s">
        <v>608</v>
      </c>
      <c r="B10" s="5" t="n">
        <v>7066975</v>
      </c>
      <c r="C10" s="5" t="n">
        <v>2996627</v>
      </c>
    </row>
    <row r="11" spans="1:4">
      <c r="A11" s="4" t="s">
        <v>609</v>
      </c>
      <c r="B11" s="5" t="n">
        <v>-909334</v>
      </c>
      <c r="C11" s="5" t="n">
        <v>-114012</v>
      </c>
    </row>
    <row r="12" spans="1:4">
      <c r="A12" s="4" t="s">
        <v>610</v>
      </c>
      <c r="B12" s="5" t="n">
        <v>-12022</v>
      </c>
    </row>
    <row r="13" spans="1:4">
      <c r="A13" s="4" t="s">
        <v>611</v>
      </c>
      <c r="B13" s="5" t="n">
        <v>-12385</v>
      </c>
      <c r="C13" s="5" t="n">
        <v>-1816</v>
      </c>
    </row>
    <row r="14" spans="1:4">
      <c r="A14" s="4" t="s">
        <v>483</v>
      </c>
      <c r="B14" s="5" t="n">
        <v>13802072</v>
      </c>
      <c r="C14" s="5" t="n">
        <v>7668838</v>
      </c>
      <c r="D14" s="5" t="n">
        <v>4788039</v>
      </c>
    </row>
    <row r="15" spans="1:4">
      <c r="A15" s="4" t="s">
        <v>612</v>
      </c>
    </row>
    <row r="16" spans="1:4">
      <c r="A16" s="3" t="s">
        <v>607</v>
      </c>
    </row>
    <row r="17" spans="1:4">
      <c r="A17" s="4" t="s">
        <v>587</v>
      </c>
      <c r="B17" s="5" t="n">
        <v>1838038</v>
      </c>
      <c r="C17" s="5" t="n">
        <v>1386360</v>
      </c>
    </row>
    <row r="18" spans="1:4">
      <c r="A18" s="4" t="s">
        <v>613</v>
      </c>
      <c r="B18" s="5" t="n">
        <v>1026410</v>
      </c>
      <c r="C18" s="5" t="n">
        <v>499528</v>
      </c>
    </row>
    <row r="19" spans="1:4">
      <c r="A19" s="4" t="s">
        <v>609</v>
      </c>
      <c r="B19" s="5" t="n">
        <v>-261831</v>
      </c>
      <c r="C19" s="5" t="n">
        <v>-70389</v>
      </c>
    </row>
    <row r="20" spans="1:4">
      <c r="A20" s="4" t="s">
        <v>132</v>
      </c>
      <c r="B20" s="5" t="n">
        <v>1253562</v>
      </c>
      <c r="C20" s="5" t="n">
        <v>22449</v>
      </c>
    </row>
    <row r="21" spans="1:4">
      <c r="A21" s="4" t="s">
        <v>133</v>
      </c>
      <c r="B21" s="5" t="n">
        <v>-2582</v>
      </c>
    </row>
    <row r="22" spans="1:4">
      <c r="A22" s="4" t="s">
        <v>611</v>
      </c>
      <c r="B22" s="5" t="n">
        <v>5964</v>
      </c>
      <c r="C22" s="5" t="n">
        <v>90</v>
      </c>
    </row>
    <row r="23" spans="1:4">
      <c r="A23" s="4" t="s">
        <v>483</v>
      </c>
      <c r="B23" s="5" t="n">
        <v>3859561</v>
      </c>
      <c r="C23" s="5" t="n">
        <v>1838038</v>
      </c>
      <c r="D23" s="5" t="n">
        <v>1386360</v>
      </c>
    </row>
    <row r="24" spans="1:4">
      <c r="A24" s="4" t="s">
        <v>614</v>
      </c>
    </row>
    <row r="25" spans="1:4">
      <c r="A25" s="3" t="s">
        <v>607</v>
      </c>
    </row>
    <row r="26" spans="1:4">
      <c r="A26" s="4" t="s">
        <v>587</v>
      </c>
      <c r="B26" s="5" t="n">
        <v>13350</v>
      </c>
      <c r="C26" s="5" t="n">
        <v>13350</v>
      </c>
    </row>
    <row r="27" spans="1:4">
      <c r="A27" s="4" t="s">
        <v>483</v>
      </c>
      <c r="B27" s="5" t="n">
        <v>13350</v>
      </c>
      <c r="C27" s="5" t="n">
        <v>13350</v>
      </c>
      <c r="D27" s="5" t="n">
        <v>13350</v>
      </c>
    </row>
    <row r="28" spans="1:4">
      <c r="A28" s="4" t="s">
        <v>615</v>
      </c>
    </row>
    <row r="29" spans="1:4">
      <c r="A29" s="3" t="s">
        <v>607</v>
      </c>
    </row>
    <row r="30" spans="1:4">
      <c r="A30" s="4" t="s">
        <v>587</v>
      </c>
      <c r="B30" s="5" t="n">
        <v>13350</v>
      </c>
      <c r="C30" s="5" t="n">
        <v>13350</v>
      </c>
    </row>
    <row r="31" spans="1:4">
      <c r="A31" s="4" t="s">
        <v>483</v>
      </c>
      <c r="B31" s="5" t="n">
        <v>13350</v>
      </c>
      <c r="C31" s="5" t="n">
        <v>13350</v>
      </c>
      <c r="D31" s="5" t="n">
        <v>13350</v>
      </c>
    </row>
    <row r="32" spans="1:4">
      <c r="A32" s="4" t="s">
        <v>616</v>
      </c>
    </row>
    <row r="33" spans="1:4">
      <c r="A33" s="3" t="s">
        <v>607</v>
      </c>
    </row>
    <row r="34" spans="1:4">
      <c r="A34" s="4" t="s">
        <v>587</v>
      </c>
      <c r="B34" s="5" t="n">
        <v>4499422</v>
      </c>
      <c r="C34" s="5" t="n">
        <v>2780878</v>
      </c>
    </row>
    <row r="35" spans="1:4">
      <c r="A35" s="4" t="s">
        <v>483</v>
      </c>
      <c r="B35" s="5" t="n">
        <v>8630293</v>
      </c>
      <c r="C35" s="5" t="n">
        <v>4499422</v>
      </c>
      <c r="D35" s="5" t="n">
        <v>2780878</v>
      </c>
    </row>
    <row r="36" spans="1:4">
      <c r="A36" s="4" t="s">
        <v>617</v>
      </c>
    </row>
    <row r="37" spans="1:4">
      <c r="A37" s="3" t="s">
        <v>607</v>
      </c>
    </row>
    <row r="38" spans="1:4">
      <c r="A38" s="4" t="s">
        <v>587</v>
      </c>
      <c r="B38" s="5" t="n">
        <v>5727243</v>
      </c>
      <c r="C38" s="5" t="n">
        <v>3673889</v>
      </c>
    </row>
    <row r="39" spans="1:4">
      <c r="A39" s="4" t="s">
        <v>608</v>
      </c>
      <c r="B39" s="5" t="n">
        <v>5340713</v>
      </c>
      <c r="C39" s="5" t="n">
        <v>1904321</v>
      </c>
    </row>
    <row r="40" spans="1:4">
      <c r="A40" s="4" t="s">
        <v>609</v>
      </c>
      <c r="B40" s="5" t="n">
        <v>-763865</v>
      </c>
      <c r="C40" s="5" t="n">
        <v>-83441</v>
      </c>
    </row>
    <row r="41" spans="1:4">
      <c r="A41" s="4" t="s">
        <v>610</v>
      </c>
      <c r="B41" s="5" t="n">
        <v>1234413</v>
      </c>
      <c r="C41" s="5" t="n">
        <v>232474</v>
      </c>
    </row>
    <row r="42" spans="1:4">
      <c r="A42" s="4" t="s">
        <v>611</v>
      </c>
      <c r="B42" s="5" t="n">
        <v>-2936</v>
      </c>
    </row>
    <row r="43" spans="1:4">
      <c r="A43" s="4" t="s">
        <v>483</v>
      </c>
      <c r="B43" s="5" t="n">
        <v>11535568</v>
      </c>
      <c r="C43" s="5" t="n">
        <v>5727243</v>
      </c>
      <c r="D43" s="5" t="n">
        <v>3673889</v>
      </c>
    </row>
    <row r="44" spans="1:4">
      <c r="A44" s="4" t="s">
        <v>618</v>
      </c>
    </row>
    <row r="45" spans="1:4">
      <c r="A45" s="3" t="s">
        <v>607</v>
      </c>
    </row>
    <row r="46" spans="1:4">
      <c r="A46" s="4" t="s">
        <v>587</v>
      </c>
      <c r="B46" s="5" t="n">
        <v>1227821</v>
      </c>
      <c r="C46" s="5" t="n">
        <v>893011</v>
      </c>
    </row>
    <row r="47" spans="1:4">
      <c r="A47" s="4" t="s">
        <v>613</v>
      </c>
      <c r="B47" s="5" t="n">
        <v>785098</v>
      </c>
      <c r="C47" s="5" t="n">
        <v>361483</v>
      </c>
    </row>
    <row r="48" spans="1:4">
      <c r="A48" s="4" t="s">
        <v>609</v>
      </c>
      <c r="B48" s="5" t="n">
        <v>-186170</v>
      </c>
      <c r="C48" s="5" t="n">
        <v>-49191</v>
      </c>
    </row>
    <row r="49" spans="1:4">
      <c r="A49" s="4" t="s">
        <v>132</v>
      </c>
      <c r="B49" s="5" t="n">
        <v>1076130</v>
      </c>
      <c r="C49" s="5" t="n">
        <v>22449</v>
      </c>
    </row>
    <row r="50" spans="1:4">
      <c r="A50" s="4" t="s">
        <v>133</v>
      </c>
      <c r="B50" s="5" t="n">
        <v>-2582</v>
      </c>
    </row>
    <row r="51" spans="1:4">
      <c r="A51" s="4" t="s">
        <v>611</v>
      </c>
      <c r="B51" s="5" t="n">
        <v>4978</v>
      </c>
      <c r="C51" s="5" t="n">
        <v>69</v>
      </c>
    </row>
    <row r="52" spans="1:4">
      <c r="A52" s="4" t="s">
        <v>483</v>
      </c>
      <c r="B52" s="5" t="n">
        <v>2905275</v>
      </c>
      <c r="C52" s="5" t="n">
        <v>1227821</v>
      </c>
      <c r="D52" s="5" t="n">
        <v>893011</v>
      </c>
    </row>
    <row r="53" spans="1:4">
      <c r="A53" s="4" t="s">
        <v>619</v>
      </c>
    </row>
    <row r="54" spans="1:4">
      <c r="A54" s="3" t="s">
        <v>607</v>
      </c>
    </row>
    <row r="55" spans="1:4">
      <c r="A55" s="4" t="s">
        <v>587</v>
      </c>
      <c r="B55" s="5" t="n">
        <v>434518</v>
      </c>
      <c r="C55" s="5" t="n">
        <v>274242</v>
      </c>
    </row>
    <row r="56" spans="1:4">
      <c r="A56" s="4" t="s">
        <v>483</v>
      </c>
      <c r="B56" s="5" t="n">
        <v>700661</v>
      </c>
      <c r="C56" s="5" t="n">
        <v>434518</v>
      </c>
      <c r="D56" s="5" t="n">
        <v>274242</v>
      </c>
    </row>
    <row r="57" spans="1:4">
      <c r="A57" s="4" t="s">
        <v>620</v>
      </c>
    </row>
    <row r="58" spans="1:4">
      <c r="A58" s="3" t="s">
        <v>607</v>
      </c>
    </row>
    <row r="59" spans="1:4">
      <c r="A59" s="4" t="s">
        <v>587</v>
      </c>
      <c r="B59" s="5" t="n">
        <v>750351</v>
      </c>
      <c r="C59" s="5" t="n">
        <v>550553</v>
      </c>
    </row>
    <row r="60" spans="1:4">
      <c r="A60" s="4" t="s">
        <v>608</v>
      </c>
      <c r="B60" s="5" t="n">
        <v>325832</v>
      </c>
      <c r="C60" s="5" t="n">
        <v>172576</v>
      </c>
    </row>
    <row r="61" spans="1:4">
      <c r="A61" s="4" t="s">
        <v>609</v>
      </c>
      <c r="B61" s="5" t="n">
        <v>-50925</v>
      </c>
      <c r="C61" s="5" t="n">
        <v>-21206</v>
      </c>
    </row>
    <row r="62" spans="1:4">
      <c r="A62" s="4" t="s">
        <v>610</v>
      </c>
      <c r="B62" s="5" t="n">
        <v>159587</v>
      </c>
      <c r="C62" s="5" t="n">
        <v>48428</v>
      </c>
    </row>
    <row r="63" spans="1:4">
      <c r="A63" s="4" t="s">
        <v>611</v>
      </c>
      <c r="B63" s="5" t="n">
        <v>-792</v>
      </c>
    </row>
    <row r="64" spans="1:4">
      <c r="A64" s="4" t="s">
        <v>483</v>
      </c>
      <c r="B64" s="5" t="n">
        <v>1184053</v>
      </c>
      <c r="C64" s="5" t="n">
        <v>750351</v>
      </c>
      <c r="D64" s="5" t="n">
        <v>550553</v>
      </c>
    </row>
    <row r="65" spans="1:4">
      <c r="A65" s="4" t="s">
        <v>621</v>
      </c>
    </row>
    <row r="66" spans="1:4">
      <c r="A66" s="3" t="s">
        <v>607</v>
      </c>
    </row>
    <row r="67" spans="1:4">
      <c r="A67" s="4" t="s">
        <v>587</v>
      </c>
      <c r="B67" s="5" t="n">
        <v>315833</v>
      </c>
      <c r="C67" s="5" t="n">
        <v>276311</v>
      </c>
    </row>
    <row r="68" spans="1:4">
      <c r="A68" s="4" t="s">
        <v>613</v>
      </c>
      <c r="B68" s="5" t="n">
        <v>107000</v>
      </c>
      <c r="C68" s="5" t="n">
        <v>54685</v>
      </c>
    </row>
    <row r="69" spans="1:4">
      <c r="A69" s="4" t="s">
        <v>609</v>
      </c>
      <c r="B69" s="5" t="n">
        <v>-24246</v>
      </c>
      <c r="C69" s="5" t="n">
        <v>-15180</v>
      </c>
    </row>
    <row r="70" spans="1:4">
      <c r="A70" s="4" t="s">
        <v>132</v>
      </c>
      <c r="B70" s="5" t="n">
        <v>84315</v>
      </c>
    </row>
    <row r="71" spans="1:4">
      <c r="A71" s="4" t="s">
        <v>611</v>
      </c>
      <c r="B71" s="5" t="n">
        <v>490</v>
      </c>
      <c r="C71" s="5" t="n">
        <v>17</v>
      </c>
    </row>
    <row r="72" spans="1:4">
      <c r="A72" s="4" t="s">
        <v>483</v>
      </c>
      <c r="B72" s="5" t="n">
        <v>483392</v>
      </c>
      <c r="C72" s="5" t="n">
        <v>315833</v>
      </c>
      <c r="D72" s="5" t="n">
        <v>276311</v>
      </c>
    </row>
    <row r="73" spans="1:4">
      <c r="A73" s="4" t="s">
        <v>622</v>
      </c>
    </row>
    <row r="74" spans="1:4">
      <c r="A74" s="3" t="s">
        <v>607</v>
      </c>
    </row>
    <row r="75" spans="1:4">
      <c r="A75" s="4" t="s">
        <v>587</v>
      </c>
      <c r="B75" s="5" t="n">
        <v>366247</v>
      </c>
      <c r="C75" s="5" t="n">
        <v>272011</v>
      </c>
    </row>
    <row r="76" spans="1:4">
      <c r="A76" s="4" t="s">
        <v>483</v>
      </c>
      <c r="B76" s="5" t="n">
        <v>550005</v>
      </c>
      <c r="C76" s="5" t="n">
        <v>366247</v>
      </c>
      <c r="D76" s="5" t="n">
        <v>272011</v>
      </c>
    </row>
    <row r="77" spans="1:4">
      <c r="A77" s="4" t="s">
        <v>623</v>
      </c>
    </row>
    <row r="78" spans="1:4">
      <c r="A78" s="3" t="s">
        <v>607</v>
      </c>
    </row>
    <row r="79" spans="1:4">
      <c r="A79" s="4" t="s">
        <v>587</v>
      </c>
      <c r="B79" s="5" t="n">
        <v>660631</v>
      </c>
      <c r="C79" s="5" t="n">
        <v>489049</v>
      </c>
    </row>
    <row r="80" spans="1:4">
      <c r="A80" s="4" t="s">
        <v>608</v>
      </c>
      <c r="B80" s="5" t="n">
        <v>383227</v>
      </c>
      <c r="C80" s="5" t="n">
        <v>173516</v>
      </c>
    </row>
    <row r="81" spans="1:4">
      <c r="A81" s="4" t="s">
        <v>609</v>
      </c>
      <c r="B81" s="5" t="n">
        <v>-94544</v>
      </c>
      <c r="C81" s="5" t="n">
        <v>-9365</v>
      </c>
    </row>
    <row r="82" spans="1:4">
      <c r="A82" s="4" t="s">
        <v>610</v>
      </c>
      <c r="B82" s="5" t="n">
        <v>71681</v>
      </c>
      <c r="C82" s="5" t="n">
        <v>7431</v>
      </c>
    </row>
    <row r="83" spans="1:4">
      <c r="A83" s="4" t="s">
        <v>611</v>
      </c>
      <c r="B83" s="5" t="n">
        <v>-96</v>
      </c>
    </row>
    <row r="84" spans="1:4">
      <c r="A84" s="4" t="s">
        <v>483</v>
      </c>
      <c r="B84" s="5" t="n">
        <v>1020899</v>
      </c>
      <c r="C84" s="5" t="n">
        <v>660631</v>
      </c>
      <c r="D84" s="5" t="n">
        <v>489049</v>
      </c>
    </row>
    <row r="85" spans="1:4">
      <c r="A85" s="4" t="s">
        <v>624</v>
      </c>
    </row>
    <row r="86" spans="1:4">
      <c r="A86" s="3" t="s">
        <v>607</v>
      </c>
    </row>
    <row r="87" spans="1:4">
      <c r="A87" s="4" t="s">
        <v>587</v>
      </c>
      <c r="B87" s="5" t="n">
        <v>294384</v>
      </c>
      <c r="C87" s="5" t="n">
        <v>217038</v>
      </c>
    </row>
    <row r="88" spans="1:4">
      <c r="A88" s="4" t="s">
        <v>613</v>
      </c>
      <c r="B88" s="5" t="n">
        <v>134312</v>
      </c>
      <c r="C88" s="5" t="n">
        <v>83360</v>
      </c>
    </row>
    <row r="89" spans="1:4">
      <c r="A89" s="4" t="s">
        <v>609</v>
      </c>
      <c r="B89" s="5" t="n">
        <v>-51415</v>
      </c>
      <c r="C89" s="5" t="n">
        <v>-6018</v>
      </c>
    </row>
    <row r="90" spans="1:4">
      <c r="A90" s="4" t="s">
        <v>132</v>
      </c>
      <c r="B90" s="5" t="n">
        <v>93117</v>
      </c>
    </row>
    <row r="91" spans="1:4">
      <c r="A91" s="4" t="s">
        <v>611</v>
      </c>
      <c r="B91" s="5" t="n">
        <v>496</v>
      </c>
      <c r="C91" s="5" t="n">
        <v>4</v>
      </c>
    </row>
    <row r="92" spans="1:4">
      <c r="A92" s="4" t="s">
        <v>483</v>
      </c>
      <c r="B92" s="5" t="n">
        <v>470894</v>
      </c>
      <c r="C92" s="5" t="n">
        <v>294384</v>
      </c>
      <c r="D92" s="5" t="n">
        <v>217038</v>
      </c>
    </row>
    <row r="93" spans="1:4">
      <c r="A93" s="4" t="s">
        <v>625</v>
      </c>
    </row>
    <row r="94" spans="1:4">
      <c r="A94" s="3" t="s">
        <v>607</v>
      </c>
    </row>
    <row r="95" spans="1:4">
      <c r="A95" s="4" t="s">
        <v>587</v>
      </c>
      <c r="B95" s="5" t="n">
        <v>517263</v>
      </c>
      <c r="C95" s="5" t="n">
        <v>61198</v>
      </c>
    </row>
    <row r="96" spans="1:4">
      <c r="A96" s="4" t="s">
        <v>483</v>
      </c>
      <c r="B96" s="5" t="n">
        <v>48202</v>
      </c>
      <c r="C96" s="5" t="n">
        <v>517263</v>
      </c>
      <c r="D96" s="5" t="n">
        <v>61198</v>
      </c>
    </row>
    <row r="97" spans="1:4">
      <c r="A97" s="4" t="s">
        <v>626</v>
      </c>
    </row>
    <row r="98" spans="1:4">
      <c r="A98" s="3" t="s">
        <v>607</v>
      </c>
    </row>
    <row r="99" spans="1:4">
      <c r="A99" s="4" t="s">
        <v>587</v>
      </c>
      <c r="B99" s="5" t="n">
        <v>517263</v>
      </c>
      <c r="C99" s="5" t="n">
        <v>61198</v>
      </c>
    </row>
    <row r="100" spans="1:4">
      <c r="A100" s="4" t="s">
        <v>608</v>
      </c>
      <c r="B100" s="5" t="n">
        <v>1017203</v>
      </c>
      <c r="C100" s="5" t="n">
        <v>746214</v>
      </c>
    </row>
    <row r="101" spans="1:4">
      <c r="A101" s="4" t="s">
        <v>610</v>
      </c>
      <c r="B101" s="5" t="n">
        <v>-1477703</v>
      </c>
      <c r="C101" s="5" t="n">
        <v>-288333</v>
      </c>
    </row>
    <row r="102" spans="1:4">
      <c r="A102" s="4" t="s">
        <v>611</v>
      </c>
      <c r="B102" s="5" t="n">
        <v>-8561</v>
      </c>
      <c r="C102" s="5" t="n">
        <v>-1816</v>
      </c>
    </row>
    <row r="103" spans="1:4">
      <c r="A103" s="4" t="s">
        <v>483</v>
      </c>
      <c r="B103" s="6" t="n">
        <v>48202</v>
      </c>
      <c r="C103" s="6" t="n">
        <v>517263</v>
      </c>
      <c r="D103" s="6" t="n">
        <v>611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79</v>
      </c>
    </row>
    <row r="3" spans="1:2">
      <c r="A3" s="4" t="s">
        <v>628</v>
      </c>
    </row>
    <row r="4" spans="1:2">
      <c r="A4" s="3" t="s">
        <v>607</v>
      </c>
    </row>
    <row r="5" spans="1:2">
      <c r="A5" s="4" t="s">
        <v>132</v>
      </c>
      <c r="B5" s="6" t="n">
        <v>1253562</v>
      </c>
    </row>
    <row r="6" spans="1:2">
      <c r="A6" s="4" t="s">
        <v>629</v>
      </c>
    </row>
    <row r="7" spans="1:2">
      <c r="A7" s="3" t="s">
        <v>607</v>
      </c>
    </row>
    <row r="8" spans="1:2">
      <c r="A8" s="4" t="s">
        <v>132</v>
      </c>
      <c r="B8" s="6" t="n">
        <v>1331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34</v>
      </c>
      <c r="C1" s="2" t="s">
        <v>35</v>
      </c>
    </row>
    <row r="2" spans="1:3">
      <c r="A2" s="3" t="s">
        <v>631</v>
      </c>
    </row>
    <row r="3" spans="1:3">
      <c r="A3" s="4" t="s">
        <v>632</v>
      </c>
      <c r="B3" s="4" t="s">
        <v>633</v>
      </c>
      <c r="C3" s="4" t="s">
        <v>6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34</v>
      </c>
      <c r="C2" s="2" t="s">
        <v>35</v>
      </c>
    </row>
    <row r="3" spans="1:3">
      <c r="A3" s="3" t="s">
        <v>636</v>
      </c>
    </row>
    <row r="4" spans="1:3">
      <c r="A4" s="4" t="s">
        <v>637</v>
      </c>
      <c r="B4" s="6" t="n">
        <v>63646</v>
      </c>
    </row>
    <row r="5" spans="1:3">
      <c r="A5" s="4" t="s">
        <v>638</v>
      </c>
      <c r="B5" s="5" t="n">
        <v>39997</v>
      </c>
      <c r="C5" s="6" t="n">
        <v>63646</v>
      </c>
    </row>
    <row r="6" spans="1:3">
      <c r="A6" s="4" t="s">
        <v>405</v>
      </c>
    </row>
    <row r="7" spans="1:3">
      <c r="A7" s="3" t="s">
        <v>636</v>
      </c>
    </row>
    <row r="8" spans="1:3">
      <c r="A8" s="4" t="s">
        <v>637</v>
      </c>
      <c r="B8" s="5" t="n">
        <v>63646</v>
      </c>
      <c r="C8" s="5" t="n">
        <v>51733</v>
      </c>
    </row>
    <row r="9" spans="1:3">
      <c r="A9" s="4" t="s">
        <v>638</v>
      </c>
      <c r="B9" s="5" t="n">
        <v>39997</v>
      </c>
      <c r="C9" s="5" t="n">
        <v>63646</v>
      </c>
    </row>
    <row r="10" spans="1:3">
      <c r="A10" s="4" t="s">
        <v>639</v>
      </c>
    </row>
    <row r="11" spans="1:3">
      <c r="A11" s="3" t="s">
        <v>636</v>
      </c>
    </row>
    <row r="12" spans="1:3">
      <c r="A12" s="4" t="s">
        <v>637</v>
      </c>
      <c r="B12" s="5" t="n">
        <v>118457</v>
      </c>
      <c r="C12" s="5" t="n">
        <v>109281</v>
      </c>
    </row>
    <row r="13" spans="1:3">
      <c r="A13" s="4" t="s">
        <v>608</v>
      </c>
      <c r="B13" s="5" t="n">
        <v>36183</v>
      </c>
      <c r="C13" s="5" t="n">
        <v>31956</v>
      </c>
    </row>
    <row r="14" spans="1:3">
      <c r="A14" s="4" t="s">
        <v>609</v>
      </c>
      <c r="B14" s="5" t="n">
        <v>-7051</v>
      </c>
      <c r="C14" s="5" t="n">
        <v>-22780</v>
      </c>
    </row>
    <row r="15" spans="1:3">
      <c r="A15" s="4" t="s">
        <v>610</v>
      </c>
      <c r="B15" s="5" t="n">
        <v>12021</v>
      </c>
    </row>
    <row r="16" spans="1:3">
      <c r="A16" s="4" t="s">
        <v>611</v>
      </c>
      <c r="B16" s="5" t="n">
        <v>-223</v>
      </c>
    </row>
    <row r="17" spans="1:3">
      <c r="A17" s="4" t="s">
        <v>638</v>
      </c>
      <c r="B17" s="5" t="n">
        <v>159387</v>
      </c>
      <c r="C17" s="5" t="n">
        <v>118457</v>
      </c>
    </row>
    <row r="18" spans="1:3">
      <c r="A18" s="4" t="s">
        <v>640</v>
      </c>
    </row>
    <row r="19" spans="1:3">
      <c r="A19" s="3" t="s">
        <v>636</v>
      </c>
    </row>
    <row r="20" spans="1:3">
      <c r="A20" s="4" t="s">
        <v>637</v>
      </c>
      <c r="B20" s="5" t="n">
        <v>54811</v>
      </c>
      <c r="C20" s="5" t="n">
        <v>57549</v>
      </c>
    </row>
    <row r="21" spans="1:3">
      <c r="A21" s="4" t="s">
        <v>641</v>
      </c>
      <c r="B21" s="5" t="n">
        <v>33793</v>
      </c>
      <c r="C21" s="5" t="n">
        <v>19317</v>
      </c>
    </row>
    <row r="22" spans="1:3">
      <c r="A22" s="4" t="s">
        <v>609</v>
      </c>
      <c r="B22" s="5" t="n">
        <v>-7051</v>
      </c>
      <c r="C22" s="5" t="n">
        <v>-22058</v>
      </c>
    </row>
    <row r="23" spans="1:3">
      <c r="A23" s="4" t="s">
        <v>132</v>
      </c>
      <c r="B23" s="5" t="n">
        <v>37572</v>
      </c>
    </row>
    <row r="24" spans="1:3">
      <c r="A24" s="4" t="s">
        <v>611</v>
      </c>
      <c r="B24" s="5" t="n">
        <v>265</v>
      </c>
      <c r="C24" s="5" t="n">
        <v>3</v>
      </c>
    </row>
    <row r="25" spans="1:3">
      <c r="A25" s="4" t="s">
        <v>638</v>
      </c>
      <c r="B25" s="6" t="n">
        <v>119390</v>
      </c>
      <c r="C25" s="6" t="n">
        <v>5481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479</v>
      </c>
    </row>
    <row r="3" spans="1:2">
      <c r="A3" s="4" t="s">
        <v>405</v>
      </c>
    </row>
    <row r="4" spans="1:2">
      <c r="A4" s="3" t="s">
        <v>636</v>
      </c>
    </row>
    <row r="5" spans="1:2">
      <c r="A5" s="4" t="s">
        <v>132</v>
      </c>
      <c r="B5" s="6" t="n">
        <v>3757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34</v>
      </c>
      <c r="C2" s="2" t="s">
        <v>35</v>
      </c>
      <c r="D2" s="2" t="s">
        <v>79</v>
      </c>
    </row>
    <row r="3" spans="1:4">
      <c r="A3" s="3" t="s">
        <v>644</v>
      </c>
    </row>
    <row r="4" spans="1:4">
      <c r="A4" s="4" t="s">
        <v>645</v>
      </c>
      <c r="B4" s="6" t="n">
        <v>-1846584</v>
      </c>
      <c r="C4" s="6" t="n">
        <v>-926999</v>
      </c>
      <c r="D4" s="6" t="n">
        <v>-466669</v>
      </c>
    </row>
    <row r="5" spans="1:4">
      <c r="A5" s="3" t="s">
        <v>646</v>
      </c>
    </row>
    <row r="6" spans="1:4">
      <c r="A6" s="4" t="s">
        <v>647</v>
      </c>
      <c r="B6" s="5" t="n">
        <v>487306</v>
      </c>
      <c r="C6" s="5" t="n">
        <v>288019</v>
      </c>
      <c r="D6" s="5" t="n">
        <v>67921</v>
      </c>
    </row>
    <row r="7" spans="1:4">
      <c r="A7" s="4" t="s">
        <v>648</v>
      </c>
      <c r="D7" s="5" t="n">
        <v>70180</v>
      </c>
    </row>
    <row r="8" spans="1:4">
      <c r="A8" s="4" t="s">
        <v>649</v>
      </c>
      <c r="B8" s="5" t="n">
        <v>8568</v>
      </c>
      <c r="C8" s="5" t="n">
        <v>32</v>
      </c>
      <c r="D8" s="5" t="n">
        <v>18558</v>
      </c>
    </row>
    <row r="9" spans="1:4">
      <c r="A9" s="4" t="s">
        <v>650</v>
      </c>
      <c r="B9" s="5" t="n">
        <v>495874</v>
      </c>
      <c r="C9" s="5" t="n">
        <v>288051</v>
      </c>
      <c r="D9" s="5" t="n">
        <v>156659</v>
      </c>
    </row>
    <row r="10" spans="1:4">
      <c r="A10" s="4" t="s">
        <v>651</v>
      </c>
      <c r="B10" s="6" t="n">
        <v>-1350710</v>
      </c>
      <c r="C10" s="6" t="n">
        <v>-638948</v>
      </c>
      <c r="D10" s="6" t="n">
        <v>-3100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2</v>
      </c>
      <c r="B1" s="2" t="s">
        <v>653</v>
      </c>
      <c r="C1" s="2" t="s">
        <v>654</v>
      </c>
      <c r="D1" s="2" t="s">
        <v>34</v>
      </c>
      <c r="E1" s="2" t="s">
        <v>35</v>
      </c>
      <c r="F1" s="2" t="s">
        <v>79</v>
      </c>
    </row>
    <row r="2" spans="1:6">
      <c r="A2" s="3" t="s">
        <v>655</v>
      </c>
    </row>
    <row r="3" spans="1:6">
      <c r="A3" s="4" t="s">
        <v>656</v>
      </c>
      <c r="B3" s="4" t="s">
        <v>657</v>
      </c>
      <c r="C3" s="4" t="s">
        <v>658</v>
      </c>
      <c r="D3" s="4" t="s">
        <v>658</v>
      </c>
      <c r="E3" s="4" t="s">
        <v>658</v>
      </c>
      <c r="F3" s="4" t="s">
        <v>659</v>
      </c>
    </row>
    <row r="4" spans="1:6">
      <c r="A4" s="4" t="s">
        <v>660</v>
      </c>
      <c r="D4" s="4" t="s">
        <v>661</v>
      </c>
      <c r="E4" s="4" t="s">
        <v>662</v>
      </c>
      <c r="F4" s="4" t="s">
        <v>663</v>
      </c>
    </row>
    <row r="5" spans="1:6">
      <c r="A5" s="4" t="s">
        <v>664</v>
      </c>
      <c r="D5" s="4" t="s">
        <v>665</v>
      </c>
      <c r="E5" s="4" t="s">
        <v>666</v>
      </c>
      <c r="F5" s="4" t="s">
        <v>667</v>
      </c>
    </row>
    <row r="6" spans="1:6">
      <c r="A6" s="4" t="s">
        <v>668</v>
      </c>
      <c r="D6" s="4" t="s">
        <v>669</v>
      </c>
      <c r="E6" s="4" t="s">
        <v>670</v>
      </c>
      <c r="F6" s="4" t="s">
        <v>662</v>
      </c>
    </row>
    <row r="7" spans="1:6">
      <c r="A7" s="4" t="s">
        <v>671</v>
      </c>
      <c r="D7" s="4" t="s">
        <v>672</v>
      </c>
      <c r="E7" s="4" t="s">
        <v>673</v>
      </c>
      <c r="F7" s="4" t="s">
        <v>674</v>
      </c>
    </row>
    <row r="8" spans="1:6">
      <c r="A8" s="4" t="s">
        <v>675</v>
      </c>
      <c r="D8" s="4" t="s">
        <v>676</v>
      </c>
      <c r="E8" s="4" t="s">
        <v>677</v>
      </c>
      <c r="F8" s="4" t="s">
        <v>678</v>
      </c>
    </row>
    <row r="9" spans="1:6">
      <c r="A9" s="4" t="s">
        <v>679</v>
      </c>
      <c r="D9" s="4" t="s">
        <v>680</v>
      </c>
      <c r="E9" s="4" t="s">
        <v>681</v>
      </c>
    </row>
    <row r="10" spans="1:6">
      <c r="A10" s="4" t="s">
        <v>682</v>
      </c>
      <c r="D10" s="4" t="s">
        <v>683</v>
      </c>
      <c r="E10" s="4" t="s">
        <v>684</v>
      </c>
      <c r="F10" s="4" t="s">
        <v>685</v>
      </c>
    </row>
    <row r="11" spans="1:6">
      <c r="A11" s="4" t="s">
        <v>686</v>
      </c>
      <c r="D11" s="4" t="s">
        <v>687</v>
      </c>
      <c r="E11" s="4" t="s">
        <v>688</v>
      </c>
      <c r="F11" s="4" t="s">
        <v>6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0</v>
      </c>
      <c r="B1" s="2" t="s">
        <v>653</v>
      </c>
      <c r="C1" s="2" t="s">
        <v>654</v>
      </c>
      <c r="D1" s="2" t="s">
        <v>34</v>
      </c>
      <c r="E1" s="2" t="s">
        <v>35</v>
      </c>
      <c r="F1" s="2" t="s">
        <v>79</v>
      </c>
    </row>
    <row r="2" spans="1:6">
      <c r="A2" s="3" t="s">
        <v>691</v>
      </c>
    </row>
    <row r="3" spans="1:6">
      <c r="A3" s="4" t="s">
        <v>692</v>
      </c>
      <c r="D3" s="6" t="n">
        <v>1166862</v>
      </c>
    </row>
    <row r="4" spans="1:6">
      <c r="A4" s="4" t="s">
        <v>693</v>
      </c>
      <c r="D4" s="5" t="n">
        <v>403501</v>
      </c>
    </row>
    <row r="5" spans="1:6">
      <c r="A5" s="4" t="s">
        <v>694</v>
      </c>
      <c r="D5" s="5" t="n">
        <v>963538</v>
      </c>
    </row>
    <row r="6" spans="1:6">
      <c r="A6" s="4" t="s">
        <v>695</v>
      </c>
      <c r="D6" s="5" t="n">
        <v>333192</v>
      </c>
    </row>
    <row r="7" spans="1:6">
      <c r="A7" s="4" t="s">
        <v>696</v>
      </c>
      <c r="D7" s="5" t="n">
        <v>960914</v>
      </c>
    </row>
    <row r="8" spans="1:6">
      <c r="A8" s="4" t="s">
        <v>697</v>
      </c>
      <c r="D8" s="6" t="n">
        <v>332284</v>
      </c>
    </row>
    <row r="9" spans="1:6">
      <c r="A9" s="4" t="s">
        <v>648</v>
      </c>
      <c r="F9" s="6" t="n">
        <v>70180</v>
      </c>
    </row>
    <row r="10" spans="1:6">
      <c r="A10" s="4" t="s">
        <v>656</v>
      </c>
      <c r="B10" s="4" t="s">
        <v>657</v>
      </c>
      <c r="C10" s="4" t="s">
        <v>658</v>
      </c>
      <c r="D10" s="4" t="s">
        <v>658</v>
      </c>
      <c r="E10" s="4" t="s">
        <v>658</v>
      </c>
      <c r="F10" s="4" t="s">
        <v>659</v>
      </c>
    </row>
    <row r="11" spans="1:6">
      <c r="A11" s="4" t="s">
        <v>686</v>
      </c>
      <c r="D11" s="4" t="s">
        <v>687</v>
      </c>
      <c r="E11" s="4" t="s">
        <v>688</v>
      </c>
      <c r="F11" s="4" t="s">
        <v>689</v>
      </c>
    </row>
    <row r="12" spans="1:6">
      <c r="A12" s="4" t="s">
        <v>698</v>
      </c>
      <c r="D12" s="6" t="n">
        <v>1846584</v>
      </c>
      <c r="E12" s="6" t="n">
        <v>926999</v>
      </c>
      <c r="F12" s="6" t="n">
        <v>466669</v>
      </c>
    </row>
    <row r="13" spans="1:6">
      <c r="A13" s="4" t="s">
        <v>450</v>
      </c>
    </row>
    <row r="14" spans="1:6">
      <c r="A14" s="3" t="s">
        <v>691</v>
      </c>
    </row>
    <row r="15" spans="1:6">
      <c r="A15" s="4" t="s">
        <v>686</v>
      </c>
      <c r="D15" s="4" t="s">
        <v>658</v>
      </c>
    </row>
    <row r="16" spans="1:6">
      <c r="A16" s="4" t="s">
        <v>452</v>
      </c>
    </row>
    <row r="17" spans="1:6">
      <c r="A17" s="3" t="s">
        <v>691</v>
      </c>
    </row>
    <row r="18" spans="1:6">
      <c r="A18" s="4" t="s">
        <v>686</v>
      </c>
      <c r="D18" s="4" t="s">
        <v>699</v>
      </c>
    </row>
    <row r="19" spans="1:6">
      <c r="A19" s="4" t="s">
        <v>698</v>
      </c>
      <c r="D19"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0</v>
      </c>
      <c r="B1" s="2" t="s">
        <v>1</v>
      </c>
    </row>
    <row r="2" spans="1:6">
      <c r="B2" s="2" t="s">
        <v>34</v>
      </c>
      <c r="C2" s="2" t="s">
        <v>35</v>
      </c>
      <c r="D2" s="2" t="s">
        <v>79</v>
      </c>
      <c r="E2" s="2" t="s">
        <v>34</v>
      </c>
      <c r="F2" s="2" t="s">
        <v>35</v>
      </c>
    </row>
    <row r="3" spans="1:6">
      <c r="A3" s="3" t="s">
        <v>701</v>
      </c>
    </row>
    <row r="4" spans="1:6">
      <c r="A4" s="4" t="s">
        <v>637</v>
      </c>
      <c r="B4" s="6" t="n">
        <v>560788</v>
      </c>
      <c r="C4" s="6" t="n">
        <v>274062</v>
      </c>
    </row>
    <row r="5" spans="1:6">
      <c r="A5" s="4" t="s">
        <v>48</v>
      </c>
      <c r="E5" s="6" t="n">
        <v>1065396</v>
      </c>
      <c r="F5" s="6" t="n">
        <v>563863</v>
      </c>
    </row>
    <row r="6" spans="1:6">
      <c r="A6" s="4" t="s">
        <v>702</v>
      </c>
      <c r="B6" s="5" t="n">
        <v>495874</v>
      </c>
      <c r="C6" s="5" t="n">
        <v>288051</v>
      </c>
      <c r="D6" s="6" t="n">
        <v>156659</v>
      </c>
    </row>
    <row r="7" spans="1:6">
      <c r="A7" s="4" t="s">
        <v>703</v>
      </c>
      <c r="E7" s="5" t="n">
        <v>-7535</v>
      </c>
      <c r="F7" s="5" t="n">
        <v>-3075</v>
      </c>
    </row>
    <row r="8" spans="1:6">
      <c r="A8" s="4" t="s">
        <v>704</v>
      </c>
      <c r="B8" s="5" t="n">
        <v>1199</v>
      </c>
      <c r="C8" s="5" t="n">
        <v>-1325</v>
      </c>
    </row>
    <row r="9" spans="1:6">
      <c r="A9" s="4" t="s">
        <v>705</v>
      </c>
      <c r="B9" s="5" t="n">
        <v>560788</v>
      </c>
      <c r="C9" s="5" t="n">
        <v>274062</v>
      </c>
      <c r="D9" s="5" t="n">
        <v>274062</v>
      </c>
      <c r="E9" s="5" t="n">
        <v>1057861</v>
      </c>
      <c r="F9" s="5" t="n">
        <v>560788</v>
      </c>
    </row>
    <row r="10" spans="1:6">
      <c r="A10" s="4" t="s">
        <v>638</v>
      </c>
      <c r="B10" s="6" t="n">
        <v>1057861</v>
      </c>
      <c r="C10" s="6" t="n">
        <v>560788</v>
      </c>
      <c r="D10" s="6" t="n">
        <v>274062</v>
      </c>
    </row>
    <row r="11" spans="1:6">
      <c r="A11" s="4" t="s">
        <v>706</v>
      </c>
    </row>
    <row r="12" spans="1:6">
      <c r="A12" s="3" t="s">
        <v>701</v>
      </c>
    </row>
    <row r="13" spans="1:6">
      <c r="A13" s="4" t="s">
        <v>48</v>
      </c>
      <c r="E13" s="5" t="n">
        <v>85180</v>
      </c>
      <c r="F13" s="5" t="n">
        <v>45342</v>
      </c>
    </row>
    <row r="14" spans="1:6">
      <c r="A14" s="4" t="s">
        <v>707</v>
      </c>
    </row>
    <row r="15" spans="1:6">
      <c r="A15" s="3" t="s">
        <v>701</v>
      </c>
    </row>
    <row r="16" spans="1:6">
      <c r="A16" s="4" t="s">
        <v>48</v>
      </c>
      <c r="E16" s="5" t="n">
        <v>47293</v>
      </c>
      <c r="F16" s="5" t="n">
        <v>14322</v>
      </c>
    </row>
    <row r="17" spans="1:6">
      <c r="A17" s="4" t="s">
        <v>708</v>
      </c>
    </row>
    <row r="18" spans="1:6">
      <c r="A18" s="3" t="s">
        <v>701</v>
      </c>
    </row>
    <row r="19" spans="1:6">
      <c r="A19" s="4" t="s">
        <v>48</v>
      </c>
      <c r="E19" s="5" t="n">
        <v>36097</v>
      </c>
      <c r="F19" s="5" t="n">
        <v>8462</v>
      </c>
    </row>
    <row r="20" spans="1:6">
      <c r="A20" s="4" t="s">
        <v>709</v>
      </c>
    </row>
    <row r="21" spans="1:6">
      <c r="A21" s="3" t="s">
        <v>701</v>
      </c>
    </row>
    <row r="22" spans="1:6">
      <c r="A22" s="4" t="s">
        <v>48</v>
      </c>
      <c r="E22" s="5" t="n">
        <v>374545</v>
      </c>
      <c r="F22" s="5" t="n">
        <v>184285</v>
      </c>
    </row>
    <row r="23" spans="1:6">
      <c r="A23" s="4" t="s">
        <v>710</v>
      </c>
    </row>
    <row r="24" spans="1:6">
      <c r="A24" s="3" t="s">
        <v>701</v>
      </c>
    </row>
    <row r="25" spans="1:6">
      <c r="A25" s="4" t="s">
        <v>48</v>
      </c>
      <c r="E25" s="5" t="n">
        <v>11604</v>
      </c>
      <c r="F25" s="5" t="n">
        <v>13907</v>
      </c>
    </row>
    <row r="26" spans="1:6">
      <c r="A26" s="4" t="s">
        <v>711</v>
      </c>
    </row>
    <row r="27" spans="1:6">
      <c r="A27" s="3" t="s">
        <v>701</v>
      </c>
    </row>
    <row r="28" spans="1:6">
      <c r="A28" s="4" t="s">
        <v>48</v>
      </c>
      <c r="E28" s="5" t="n">
        <v>336780</v>
      </c>
      <c r="F28" s="5" t="n">
        <v>200915</v>
      </c>
    </row>
    <row r="29" spans="1:6">
      <c r="A29" s="4" t="s">
        <v>712</v>
      </c>
    </row>
    <row r="30" spans="1:6">
      <c r="A30" s="3" t="s">
        <v>701</v>
      </c>
    </row>
    <row r="31" spans="1:6">
      <c r="A31" s="4" t="s">
        <v>48</v>
      </c>
      <c r="E31" s="5" t="n">
        <v>97579</v>
      </c>
      <c r="F31" s="5" t="n">
        <v>41070</v>
      </c>
    </row>
    <row r="32" spans="1:6">
      <c r="A32" s="4" t="s">
        <v>713</v>
      </c>
    </row>
    <row r="33" spans="1:6">
      <c r="A33" s="3" t="s">
        <v>701</v>
      </c>
    </row>
    <row r="34" spans="1:6">
      <c r="A34" s="4" t="s">
        <v>48</v>
      </c>
      <c r="E34" s="5" t="n">
        <v>4269</v>
      </c>
      <c r="F34" s="5" t="n">
        <v>8985</v>
      </c>
    </row>
    <row r="35" spans="1:6">
      <c r="A35" s="4" t="s">
        <v>424</v>
      </c>
    </row>
    <row r="36" spans="1:6">
      <c r="A36" s="3" t="s">
        <v>701</v>
      </c>
    </row>
    <row r="37" spans="1:6">
      <c r="A37" s="4" t="s">
        <v>48</v>
      </c>
      <c r="E37" s="5" t="n">
        <v>43359</v>
      </c>
      <c r="F37" s="5" t="n">
        <v>28306</v>
      </c>
    </row>
    <row r="38" spans="1:6">
      <c r="A38" s="4" t="s">
        <v>714</v>
      </c>
    </row>
    <row r="39" spans="1:6">
      <c r="A39" s="3" t="s">
        <v>701</v>
      </c>
    </row>
    <row r="40" spans="1:6">
      <c r="A40" s="4" t="s">
        <v>48</v>
      </c>
      <c r="E40" s="5" t="n">
        <v>690</v>
      </c>
    </row>
    <row r="41" spans="1:6">
      <c r="A41" s="4" t="s">
        <v>715</v>
      </c>
    </row>
    <row r="42" spans="1:6">
      <c r="A42" s="3" t="s">
        <v>701</v>
      </c>
    </row>
    <row r="43" spans="1:6">
      <c r="A43" s="4" t="s">
        <v>48</v>
      </c>
      <c r="E43" s="5" t="n">
        <v>28000</v>
      </c>
      <c r="F43" s="5" t="n">
        <v>18269</v>
      </c>
    </row>
    <row r="44" spans="1:6">
      <c r="A44" s="4" t="s">
        <v>703</v>
      </c>
      <c r="E44" s="6" t="n">
        <v>-7535</v>
      </c>
      <c r="F44" s="5" t="n">
        <v>-2566</v>
      </c>
    </row>
    <row r="45" spans="1:6">
      <c r="A45" s="4" t="s">
        <v>716</v>
      </c>
    </row>
    <row r="46" spans="1:6">
      <c r="A46" s="3" t="s">
        <v>701</v>
      </c>
    </row>
    <row r="47" spans="1:6">
      <c r="A47" s="4" t="s">
        <v>703</v>
      </c>
      <c r="F47" s="6" t="n">
        <v>-5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34</v>
      </c>
    </row>
    <row r="3" spans="1:2">
      <c r="A3" s="3" t="s">
        <v>181</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17</v>
      </c>
      <c r="B1" s="2" t="s">
        <v>1</v>
      </c>
    </row>
    <row r="2" spans="1:3">
      <c r="B2" s="2" t="s">
        <v>34</v>
      </c>
      <c r="C2" s="2" t="s">
        <v>35</v>
      </c>
    </row>
    <row r="3" spans="1:3">
      <c r="A3" s="3" t="s">
        <v>718</v>
      </c>
    </row>
    <row r="4" spans="1:3">
      <c r="A4" s="4" t="s">
        <v>719</v>
      </c>
      <c r="B4" s="6" t="n">
        <v>1153014</v>
      </c>
      <c r="C4" s="6" t="n">
        <v>192100</v>
      </c>
    </row>
    <row r="5" spans="1:3">
      <c r="A5" s="4" t="s">
        <v>720</v>
      </c>
      <c r="B5" s="4" t="s">
        <v>721</v>
      </c>
    </row>
    <row r="6" spans="1:3">
      <c r="A6" s="4" t="s">
        <v>722</v>
      </c>
      <c r="B6" s="6" t="n">
        <v>2416506</v>
      </c>
      <c r="C6" s="6" t="n">
        <v>241985</v>
      </c>
    </row>
    <row r="7" spans="1:3">
      <c r="A7" s="4" t="s">
        <v>723</v>
      </c>
      <c r="B7" s="6" t="n">
        <v>9609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34</v>
      </c>
      <c r="C2" s="2" t="s">
        <v>35</v>
      </c>
      <c r="D2" s="2" t="s">
        <v>79</v>
      </c>
    </row>
    <row r="3" spans="1:4">
      <c r="A3" s="3" t="s">
        <v>102</v>
      </c>
    </row>
    <row r="4" spans="1:4">
      <c r="A4" s="4" t="s">
        <v>725</v>
      </c>
      <c r="B4" s="6" t="n">
        <v>-18906</v>
      </c>
      <c r="C4" s="6" t="n">
        <v>617</v>
      </c>
      <c r="D4" s="6" t="n">
        <v>3713</v>
      </c>
    </row>
    <row r="5" spans="1:4">
      <c r="A5" s="4" t="s">
        <v>726</v>
      </c>
      <c r="B5" s="5" t="n">
        <v>0</v>
      </c>
      <c r="C5" s="5" t="n">
        <v>0</v>
      </c>
      <c r="D5" s="5" t="n">
        <v>0</v>
      </c>
    </row>
    <row r="6" spans="1:4">
      <c r="A6" s="4" t="s">
        <v>727</v>
      </c>
      <c r="B6" s="5" t="n">
        <v>-18906</v>
      </c>
      <c r="C6" s="5" t="n">
        <v>617</v>
      </c>
      <c r="D6" s="5" t="n">
        <v>3713</v>
      </c>
    </row>
    <row r="7" spans="1:4">
      <c r="A7" s="3" t="s">
        <v>728</v>
      </c>
    </row>
    <row r="8" spans="1:4">
      <c r="A8" s="4" t="s">
        <v>725</v>
      </c>
      <c r="B8" s="5" t="n">
        <v>-3912</v>
      </c>
      <c r="C8" s="5" t="n">
        <v>4327</v>
      </c>
      <c r="D8" s="5" t="n">
        <v>-2814</v>
      </c>
    </row>
    <row r="9" spans="1:4">
      <c r="A9" s="4" t="s">
        <v>726</v>
      </c>
      <c r="B9" s="5" t="n">
        <v>1198</v>
      </c>
      <c r="C9" s="5" t="n">
        <v>-1325</v>
      </c>
      <c r="D9" s="5" t="n">
        <v>864</v>
      </c>
    </row>
    <row r="10" spans="1:4">
      <c r="A10" s="4" t="s">
        <v>729</v>
      </c>
      <c r="B10" s="6" t="n">
        <v>-2714</v>
      </c>
      <c r="C10" s="6" t="n">
        <v>3002</v>
      </c>
      <c r="D10" s="6" t="n">
        <v>-195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34</v>
      </c>
      <c r="C1" s="2" t="s">
        <v>35</v>
      </c>
    </row>
    <row r="2" spans="1:3">
      <c r="A2" s="3" t="s">
        <v>731</v>
      </c>
    </row>
    <row r="3" spans="1:3">
      <c r="A3" s="4" t="s">
        <v>732</v>
      </c>
      <c r="B3" s="6" t="n">
        <v>1954071</v>
      </c>
      <c r="C3" s="6" t="n">
        <v>1162350</v>
      </c>
    </row>
    <row r="4" spans="1:3">
      <c r="A4" s="4" t="s">
        <v>55</v>
      </c>
      <c r="B4" s="5" t="n">
        <v>5189472</v>
      </c>
      <c r="C4" s="5" t="n">
        <v>3288093</v>
      </c>
    </row>
    <row r="5" spans="1:3">
      <c r="A5" s="4" t="s">
        <v>733</v>
      </c>
      <c r="B5" s="5" t="n">
        <v>1131962</v>
      </c>
      <c r="C5" s="5" t="n">
        <v>710562</v>
      </c>
    </row>
    <row r="6" spans="1:3">
      <c r="A6" s="4" t="s">
        <v>149</v>
      </c>
      <c r="B6" s="5" t="n">
        <v>531995</v>
      </c>
      <c r="C6" s="5" t="n">
        <v>278637</v>
      </c>
    </row>
    <row r="7" spans="1:3">
      <c r="A7" s="4" t="s">
        <v>108</v>
      </c>
      <c r="B7" s="5" t="n">
        <v>8807500</v>
      </c>
      <c r="C7" s="5" t="n">
        <v>5439642</v>
      </c>
    </row>
    <row r="8" spans="1:3">
      <c r="A8" s="4" t="s">
        <v>54</v>
      </c>
      <c r="B8" s="5" t="n">
        <v>3618028</v>
      </c>
      <c r="C8" s="5" t="n">
        <v>2151549</v>
      </c>
    </row>
    <row r="9" spans="1:3">
      <c r="A9" s="4" t="s">
        <v>55</v>
      </c>
      <c r="B9" s="5" t="n">
        <v>5189472</v>
      </c>
      <c r="C9" s="5" t="n">
        <v>3288093</v>
      </c>
    </row>
    <row r="10" spans="1:3">
      <c r="A10" s="4" t="s">
        <v>108</v>
      </c>
      <c r="B10" s="6" t="n">
        <v>8807500</v>
      </c>
      <c r="C10" s="6" t="n">
        <v>54396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34</v>
      </c>
    </row>
    <row r="3" spans="1:2">
      <c r="A3" s="3" t="s">
        <v>731</v>
      </c>
    </row>
    <row r="4" spans="1:2">
      <c r="A4" s="4" t="s">
        <v>735</v>
      </c>
      <c r="B4" s="4" t="s">
        <v>73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7</v>
      </c>
      <c r="B1" s="2" t="s">
        <v>1</v>
      </c>
    </row>
    <row r="2" spans="1:3">
      <c r="B2" s="2" t="s">
        <v>34</v>
      </c>
      <c r="C2" s="2" t="s">
        <v>35</v>
      </c>
    </row>
    <row r="3" spans="1:3">
      <c r="A3" s="3" t="s">
        <v>422</v>
      </c>
    </row>
    <row r="4" spans="1:3">
      <c r="A4" s="4" t="s">
        <v>738</v>
      </c>
      <c r="B4" s="6" t="n">
        <v>717516</v>
      </c>
    </row>
    <row r="5" spans="1:3">
      <c r="A5" s="4" t="s">
        <v>739</v>
      </c>
      <c r="B5" s="5" t="n">
        <v>1577411</v>
      </c>
    </row>
    <row r="6" spans="1:3">
      <c r="A6" s="4" t="s">
        <v>740</v>
      </c>
      <c r="B6" s="6" t="n">
        <v>142537</v>
      </c>
      <c r="C6" s="6" t="n">
        <v>136237</v>
      </c>
    </row>
    <row r="7" spans="1:3">
      <c r="A7" s="4" t="s">
        <v>741</v>
      </c>
    </row>
    <row r="8" spans="1:3">
      <c r="A8" s="3" t="s">
        <v>422</v>
      </c>
    </row>
    <row r="9" spans="1:3">
      <c r="A9" s="4" t="s">
        <v>742</v>
      </c>
      <c r="B9" s="4" t="s">
        <v>743</v>
      </c>
    </row>
    <row r="10" spans="1:3">
      <c r="A10" s="4" t="s">
        <v>744</v>
      </c>
    </row>
    <row r="11" spans="1:3">
      <c r="A11" s="3" t="s">
        <v>422</v>
      </c>
    </row>
    <row r="12" spans="1:3">
      <c r="A12" s="4" t="s">
        <v>742</v>
      </c>
      <c r="B12" s="4" t="s">
        <v>74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34</v>
      </c>
      <c r="C1" s="2" t="s">
        <v>35</v>
      </c>
    </row>
    <row r="2" spans="1:3">
      <c r="A2" s="3" t="s">
        <v>747</v>
      </c>
    </row>
    <row r="3" spans="1:3">
      <c r="A3" s="4" t="s">
        <v>748</v>
      </c>
      <c r="B3" s="6" t="n">
        <v>4594963</v>
      </c>
      <c r="C3" s="6" t="n">
        <v>4015929</v>
      </c>
    </row>
    <row r="4" spans="1:3">
      <c r="A4" s="4" t="s">
        <v>603</v>
      </c>
    </row>
    <row r="5" spans="1:3">
      <c r="A5" s="3" t="s">
        <v>747</v>
      </c>
    </row>
    <row r="6" spans="1:3">
      <c r="A6" s="4" t="s">
        <v>748</v>
      </c>
      <c r="B6" s="5" t="n">
        <v>631246</v>
      </c>
      <c r="C6" s="5" t="n">
        <v>417287</v>
      </c>
    </row>
    <row r="7" spans="1:3">
      <c r="A7" s="4" t="s">
        <v>604</v>
      </c>
    </row>
    <row r="8" spans="1:3">
      <c r="A8" s="3" t="s">
        <v>747</v>
      </c>
    </row>
    <row r="9" spans="1:3">
      <c r="A9" s="4" t="s">
        <v>748</v>
      </c>
      <c r="B9" s="5" t="n">
        <v>2272134</v>
      </c>
      <c r="C9" s="5" t="n">
        <v>1723816</v>
      </c>
    </row>
    <row r="10" spans="1:3">
      <c r="A10" s="4" t="s">
        <v>605</v>
      </c>
    </row>
    <row r="11" spans="1:3">
      <c r="A11" s="3" t="s">
        <v>747</v>
      </c>
    </row>
    <row r="12" spans="1:3">
      <c r="A12" s="4" t="s">
        <v>748</v>
      </c>
      <c r="B12" s="6" t="n">
        <v>1691583</v>
      </c>
      <c r="C12" s="6" t="n">
        <v>18748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4</v>
      </c>
      <c r="C2" s="2" t="s">
        <v>35</v>
      </c>
      <c r="D2" s="2" t="s">
        <v>79</v>
      </c>
    </row>
    <row r="3" spans="1:4">
      <c r="A3" s="3" t="s">
        <v>750</v>
      </c>
    </row>
    <row r="4" spans="1:4">
      <c r="A4" s="4" t="s">
        <v>751</v>
      </c>
      <c r="B4" s="6" t="n">
        <v>2785202</v>
      </c>
      <c r="C4" s="6" t="n">
        <v>1809856</v>
      </c>
    </row>
    <row r="5" spans="1:4">
      <c r="A5" s="4" t="s">
        <v>752</v>
      </c>
      <c r="B5" s="5" t="n">
        <v>555182</v>
      </c>
      <c r="C5" s="5" t="n">
        <v>282704</v>
      </c>
    </row>
    <row r="6" spans="1:4">
      <c r="A6" s="4" t="s">
        <v>753</v>
      </c>
      <c r="B6" s="5" t="n">
        <v>450080</v>
      </c>
      <c r="C6" s="5" t="n">
        <v>403724</v>
      </c>
      <c r="D6" s="6" t="n">
        <v>302219</v>
      </c>
    </row>
    <row r="7" spans="1:4">
      <c r="A7" s="4" t="s">
        <v>108</v>
      </c>
      <c r="B7" s="6" t="n">
        <v>3790464</v>
      </c>
      <c r="C7" s="6" t="n">
        <v>24962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34</v>
      </c>
      <c r="C1" s="2" t="s">
        <v>35</v>
      </c>
    </row>
    <row r="2" spans="1:3">
      <c r="A2" s="3" t="s">
        <v>755</v>
      </c>
    </row>
    <row r="3" spans="1:3">
      <c r="A3" s="4" t="s">
        <v>59</v>
      </c>
      <c r="B3" s="6" t="n">
        <v>1285272</v>
      </c>
      <c r="C3" s="6" t="n">
        <v>778866</v>
      </c>
    </row>
    <row r="4" spans="1:3">
      <c r="A4" s="4" t="s">
        <v>524</v>
      </c>
      <c r="B4" s="5" t="n">
        <v>1162380</v>
      </c>
      <c r="C4" s="5" t="n">
        <v>707186</v>
      </c>
    </row>
    <row r="5" spans="1:3">
      <c r="A5" s="4" t="s">
        <v>525</v>
      </c>
      <c r="B5" s="5" t="n">
        <v>122892</v>
      </c>
      <c r="C5" s="5" t="n">
        <v>71680</v>
      </c>
    </row>
    <row r="6" spans="1:3">
      <c r="A6" s="4" t="s">
        <v>711</v>
      </c>
    </row>
    <row r="7" spans="1:3">
      <c r="A7" s="3" t="s">
        <v>755</v>
      </c>
    </row>
    <row r="8" spans="1:3">
      <c r="A8" s="4" t="s">
        <v>59</v>
      </c>
      <c r="B8" s="5" t="n">
        <v>1107403</v>
      </c>
      <c r="C8" s="5" t="n">
        <v>651054</v>
      </c>
    </row>
    <row r="9" spans="1:3">
      <c r="A9" s="4" t="s">
        <v>710</v>
      </c>
    </row>
    <row r="10" spans="1:3">
      <c r="A10" s="3" t="s">
        <v>755</v>
      </c>
    </row>
    <row r="11" spans="1:3">
      <c r="A11" s="4" t="s">
        <v>59</v>
      </c>
      <c r="B11" s="5" t="n">
        <v>37898</v>
      </c>
      <c r="C11" s="5" t="n">
        <v>45354</v>
      </c>
    </row>
    <row r="12" spans="1:3">
      <c r="A12" s="4" t="s">
        <v>756</v>
      </c>
    </row>
    <row r="13" spans="1:3">
      <c r="A13" s="3" t="s">
        <v>755</v>
      </c>
    </row>
    <row r="14" spans="1:3">
      <c r="A14" s="4" t="s">
        <v>59</v>
      </c>
      <c r="B14" s="6" t="n">
        <v>139971</v>
      </c>
      <c r="C14" s="6" t="n">
        <v>824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34</v>
      </c>
      <c r="C1" s="2" t="s">
        <v>35</v>
      </c>
    </row>
    <row r="2" spans="1:3">
      <c r="A2" s="3" t="s">
        <v>758</v>
      </c>
    </row>
    <row r="3" spans="1:3">
      <c r="A3" s="4" t="s">
        <v>61</v>
      </c>
      <c r="B3" s="6" t="n">
        <v>102412</v>
      </c>
      <c r="C3" s="6" t="n">
        <v>164282</v>
      </c>
    </row>
    <row r="4" spans="1:3">
      <c r="A4" s="4" t="s">
        <v>759</v>
      </c>
    </row>
    <row r="5" spans="1:3">
      <c r="A5" s="3" t="s">
        <v>758</v>
      </c>
    </row>
    <row r="6" spans="1:3">
      <c r="A6" s="4" t="s">
        <v>61</v>
      </c>
      <c r="B6" s="5" t="n">
        <v>39542</v>
      </c>
      <c r="C6" s="5" t="n">
        <v>38342</v>
      </c>
    </row>
    <row r="7" spans="1:3">
      <c r="A7" s="4" t="s">
        <v>760</v>
      </c>
    </row>
    <row r="8" spans="1:3">
      <c r="A8" s="3" t="s">
        <v>758</v>
      </c>
    </row>
    <row r="9" spans="1:3">
      <c r="A9" s="4" t="s">
        <v>61</v>
      </c>
      <c r="B9" s="5" t="n">
        <v>16065</v>
      </c>
      <c r="C9" s="5" t="n">
        <v>16065</v>
      </c>
    </row>
    <row r="10" spans="1:3">
      <c r="A10" s="4" t="s">
        <v>761</v>
      </c>
    </row>
    <row r="11" spans="1:3">
      <c r="A11" s="3" t="s">
        <v>758</v>
      </c>
    </row>
    <row r="12" spans="1:3">
      <c r="A12" s="4" t="s">
        <v>61</v>
      </c>
      <c r="B12" s="5" t="n">
        <v>17701</v>
      </c>
      <c r="C12" s="5" t="n">
        <v>30380</v>
      </c>
    </row>
    <row r="13" spans="1:3">
      <c r="A13" s="4" t="s">
        <v>762</v>
      </c>
    </row>
    <row r="14" spans="1:3">
      <c r="A14" s="3" t="s">
        <v>758</v>
      </c>
    </row>
    <row r="15" spans="1:3">
      <c r="A15" s="4" t="s">
        <v>61</v>
      </c>
      <c r="B15" s="5" t="n">
        <v>19000</v>
      </c>
      <c r="C15" s="5" t="n">
        <v>51000</v>
      </c>
    </row>
    <row r="16" spans="1:3">
      <c r="A16" s="4" t="s">
        <v>763</v>
      </c>
    </row>
    <row r="17" spans="1:3">
      <c r="A17" s="3" t="s">
        <v>758</v>
      </c>
    </row>
    <row r="18" spans="1:3">
      <c r="A18" s="4" t="s">
        <v>61</v>
      </c>
      <c r="B18" s="6" t="n">
        <v>10104</v>
      </c>
      <c r="C18" s="6" t="n">
        <v>284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34</v>
      </c>
      <c r="C1" s="2" t="s">
        <v>35</v>
      </c>
    </row>
    <row r="2" spans="1:3">
      <c r="A2" s="3" t="s">
        <v>765</v>
      </c>
    </row>
    <row r="3" spans="1:3">
      <c r="A3" s="4" t="s">
        <v>766</v>
      </c>
      <c r="B3" s="6" t="n">
        <v>907916</v>
      </c>
      <c r="C3" s="6" t="n">
        <v>695578</v>
      </c>
    </row>
    <row r="4" spans="1:3">
      <c r="A4" s="4" t="s">
        <v>767</v>
      </c>
      <c r="B4" s="5" t="n">
        <v>320692</v>
      </c>
      <c r="C4" s="5" t="n">
        <v>133085</v>
      </c>
    </row>
    <row r="5" spans="1:3">
      <c r="A5" s="4" t="s">
        <v>768</v>
      </c>
      <c r="B5" s="5" t="n">
        <v>1228608</v>
      </c>
      <c r="C5" s="5" t="n">
        <v>828663</v>
      </c>
    </row>
    <row r="6" spans="1:3">
      <c r="A6" s="4" t="s">
        <v>524</v>
      </c>
      <c r="B6" s="5" t="n">
        <v>1219491</v>
      </c>
      <c r="C6" s="5" t="n">
        <v>679494</v>
      </c>
    </row>
    <row r="7" spans="1:3">
      <c r="A7" s="4" t="s">
        <v>525</v>
      </c>
      <c r="B7" s="5" t="n">
        <v>9117</v>
      </c>
      <c r="C7" s="5" t="n">
        <v>149169</v>
      </c>
    </row>
    <row r="8" spans="1:3">
      <c r="A8" s="4" t="s">
        <v>768</v>
      </c>
      <c r="B8" s="6" t="n">
        <v>1228608</v>
      </c>
      <c r="C8" s="6" t="n">
        <v>8286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34</v>
      </c>
    </row>
    <row r="3" spans="1:2">
      <c r="A3" s="3" t="s">
        <v>181</v>
      </c>
    </row>
    <row r="4" spans="1:2">
      <c r="A4" s="4" t="s">
        <v>191</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34</v>
      </c>
      <c r="C2" s="2" t="s">
        <v>35</v>
      </c>
    </row>
    <row r="3" spans="1:3">
      <c r="A3" s="3" t="s">
        <v>770</v>
      </c>
    </row>
    <row r="4" spans="1:3">
      <c r="A4" s="4" t="s">
        <v>587</v>
      </c>
      <c r="B4" s="6" t="n">
        <v>407792</v>
      </c>
      <c r="C4" s="6" t="n">
        <v>236020</v>
      </c>
    </row>
    <row r="5" spans="1:3">
      <c r="A5" s="4" t="s">
        <v>771</v>
      </c>
      <c r="B5" s="5" t="n">
        <v>1417436</v>
      </c>
      <c r="C5" s="5" t="n">
        <v>174737</v>
      </c>
    </row>
    <row r="6" spans="1:3">
      <c r="A6" s="4" t="s">
        <v>772</v>
      </c>
      <c r="B6" s="5" t="n">
        <v>6029</v>
      </c>
      <c r="C6" s="5" t="n">
        <v>1508</v>
      </c>
    </row>
    <row r="7" spans="1:3">
      <c r="A7" s="4" t="s">
        <v>773</v>
      </c>
      <c r="B7" s="5" t="n">
        <v>-62200</v>
      </c>
      <c r="C7" s="5" t="n">
        <v>-4473</v>
      </c>
    </row>
    <row r="8" spans="1:3">
      <c r="A8" s="4" t="s">
        <v>483</v>
      </c>
      <c r="B8" s="5" t="n">
        <v>1769057</v>
      </c>
      <c r="C8" s="5" t="n">
        <v>407792</v>
      </c>
    </row>
    <row r="9" spans="1:3">
      <c r="A9" s="4" t="s">
        <v>774</v>
      </c>
      <c r="B9" s="5" t="n">
        <v>418050</v>
      </c>
      <c r="C9" s="5" t="n">
        <v>12521</v>
      </c>
    </row>
    <row r="10" spans="1:3">
      <c r="A10" s="4" t="s">
        <v>775</v>
      </c>
      <c r="B10" s="5" t="n">
        <v>1351007</v>
      </c>
      <c r="C10" s="5" t="n">
        <v>395271</v>
      </c>
    </row>
    <row r="11" spans="1:3">
      <c r="A11" s="4" t="s">
        <v>776</v>
      </c>
      <c r="B11" s="5" t="n">
        <v>1769057</v>
      </c>
      <c r="C11" s="5" t="n">
        <v>407792</v>
      </c>
    </row>
    <row r="12" spans="1:3">
      <c r="A12" s="4" t="s">
        <v>424</v>
      </c>
    </row>
    <row r="13" spans="1:3">
      <c r="A13" s="3" t="s">
        <v>770</v>
      </c>
    </row>
    <row r="14" spans="1:3">
      <c r="A14" s="4" t="s">
        <v>587</v>
      </c>
      <c r="B14" s="5" t="n">
        <v>407792</v>
      </c>
      <c r="C14" s="5" t="n">
        <v>236020</v>
      </c>
    </row>
    <row r="15" spans="1:3">
      <c r="A15" s="4" t="s">
        <v>771</v>
      </c>
      <c r="B15" s="5" t="n">
        <v>453898</v>
      </c>
      <c r="C15" s="5" t="n">
        <v>174737</v>
      </c>
    </row>
    <row r="16" spans="1:3">
      <c r="A16" s="4" t="s">
        <v>772</v>
      </c>
      <c r="B16" s="5" t="n">
        <v>6029</v>
      </c>
      <c r="C16" s="5" t="n">
        <v>1508</v>
      </c>
    </row>
    <row r="17" spans="1:3">
      <c r="A17" s="4" t="s">
        <v>773</v>
      </c>
      <c r="B17" s="5" t="n">
        <v>-62200</v>
      </c>
      <c r="C17" s="5" t="n">
        <v>-4473</v>
      </c>
    </row>
    <row r="18" spans="1:3">
      <c r="A18" s="4" t="s">
        <v>483</v>
      </c>
      <c r="B18" s="5" t="n">
        <v>805519</v>
      </c>
      <c r="C18" s="5" t="n">
        <v>407792</v>
      </c>
    </row>
    <row r="19" spans="1:3">
      <c r="A19" s="4" t="s">
        <v>774</v>
      </c>
      <c r="B19" s="5" t="n">
        <v>513</v>
      </c>
      <c r="C19" s="5" t="n">
        <v>12521</v>
      </c>
    </row>
    <row r="20" spans="1:3">
      <c r="A20" s="4" t="s">
        <v>775</v>
      </c>
      <c r="B20" s="5" t="n">
        <v>805006</v>
      </c>
      <c r="C20" s="5" t="n">
        <v>395271</v>
      </c>
    </row>
    <row r="21" spans="1:3">
      <c r="A21" s="4" t="s">
        <v>776</v>
      </c>
      <c r="B21" s="5" t="n">
        <v>805519</v>
      </c>
      <c r="C21" s="6" t="n">
        <v>407792</v>
      </c>
    </row>
    <row r="22" spans="1:3">
      <c r="A22" s="4" t="s">
        <v>777</v>
      </c>
    </row>
    <row r="23" spans="1:3">
      <c r="A23" s="3" t="s">
        <v>770</v>
      </c>
    </row>
    <row r="24" spans="1:3">
      <c r="A24" s="4" t="s">
        <v>771</v>
      </c>
      <c r="B24" s="5" t="n">
        <v>963538</v>
      </c>
    </row>
    <row r="25" spans="1:3">
      <c r="A25" s="4" t="s">
        <v>483</v>
      </c>
      <c r="B25" s="5" t="n">
        <v>963538</v>
      </c>
    </row>
    <row r="26" spans="1:3">
      <c r="A26" s="4" t="s">
        <v>774</v>
      </c>
      <c r="B26" s="5" t="n">
        <v>417537</v>
      </c>
    </row>
    <row r="27" spans="1:3">
      <c r="A27" s="4" t="s">
        <v>775</v>
      </c>
      <c r="B27" s="5" t="n">
        <v>546001</v>
      </c>
    </row>
    <row r="28" spans="1:3">
      <c r="A28" s="4" t="s">
        <v>776</v>
      </c>
      <c r="B28" s="6" t="n">
        <v>96353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479</v>
      </c>
    </row>
    <row r="3" spans="1:2">
      <c r="A3" s="3" t="s">
        <v>770</v>
      </c>
    </row>
    <row r="4" spans="1:2">
      <c r="A4" s="4" t="s">
        <v>425</v>
      </c>
      <c r="B4" s="4" t="s">
        <v>416</v>
      </c>
    </row>
    <row r="5" spans="1:2">
      <c r="A5" s="4" t="s">
        <v>779</v>
      </c>
      <c r="B5" s="6" t="n">
        <v>963538</v>
      </c>
    </row>
    <row r="6" spans="1:2">
      <c r="A6" s="4" t="s">
        <v>780</v>
      </c>
    </row>
    <row r="7" spans="1:2">
      <c r="A7" s="3" t="s">
        <v>770</v>
      </c>
    </row>
    <row r="8" spans="1:2">
      <c r="A8" s="4" t="s">
        <v>779</v>
      </c>
      <c r="B8" s="5" t="n">
        <v>196736</v>
      </c>
    </row>
    <row r="9" spans="1:2">
      <c r="A9" s="4" t="s">
        <v>781</v>
      </c>
    </row>
    <row r="10" spans="1:2">
      <c r="A10" s="3" t="s">
        <v>770</v>
      </c>
    </row>
    <row r="11" spans="1:2">
      <c r="A11" s="4" t="s">
        <v>779</v>
      </c>
      <c r="B11" s="6" t="n">
        <v>76680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4</v>
      </c>
      <c r="C2" s="2" t="s">
        <v>35</v>
      </c>
      <c r="D2" s="2" t="s">
        <v>79</v>
      </c>
    </row>
    <row r="3" spans="1:4">
      <c r="A3" s="3" t="s">
        <v>783</v>
      </c>
    </row>
    <row r="4" spans="1:4">
      <c r="A4" s="4" t="s">
        <v>784</v>
      </c>
      <c r="B4" s="5" t="n">
        <v>70800000</v>
      </c>
      <c r="C4" s="5" t="n">
        <v>35400000</v>
      </c>
      <c r="D4" s="5" t="n">
        <v>35400000</v>
      </c>
    </row>
    <row r="5" spans="1:4">
      <c r="A5" s="4" t="s">
        <v>785</v>
      </c>
      <c r="B5" s="5" t="n">
        <v>70800000</v>
      </c>
      <c r="C5" s="5" t="n">
        <v>70800000</v>
      </c>
      <c r="D5" s="5" t="n">
        <v>35400000</v>
      </c>
    </row>
    <row r="6" spans="1:4">
      <c r="A6" s="4" t="s">
        <v>786</v>
      </c>
      <c r="C6" s="5" t="n">
        <v>35400000</v>
      </c>
    </row>
    <row r="7" spans="1:4">
      <c r="A7" s="4" t="s">
        <v>784</v>
      </c>
      <c r="B7" s="5" t="n">
        <v>20620200</v>
      </c>
      <c r="C7" s="5" t="n">
        <v>9859600</v>
      </c>
      <c r="D7" s="5" t="n">
        <v>9755100</v>
      </c>
    </row>
    <row r="8" spans="1:4">
      <c r="A8" s="4" t="s">
        <v>787</v>
      </c>
      <c r="B8" s="5" t="n">
        <v>198000</v>
      </c>
      <c r="C8" s="5" t="n">
        <v>571900</v>
      </c>
      <c r="D8" s="5" t="n">
        <v>104500</v>
      </c>
    </row>
    <row r="9" spans="1:4">
      <c r="A9" s="4" t="s">
        <v>788</v>
      </c>
      <c r="C9" s="5" t="n">
        <v>10188700</v>
      </c>
    </row>
    <row r="10" spans="1:4">
      <c r="A10" s="4" t="s">
        <v>789</v>
      </c>
      <c r="B10" s="5" t="n">
        <v>20818200</v>
      </c>
      <c r="C10" s="5" t="n">
        <v>20620200</v>
      </c>
      <c r="D10" s="5" t="n">
        <v>9859600</v>
      </c>
    </row>
    <row r="11" spans="1:4">
      <c r="A11" s="4" t="s">
        <v>587</v>
      </c>
      <c r="B11" s="6" t="n">
        <v>4097358</v>
      </c>
      <c r="C11" s="6" t="n">
        <v>2786868</v>
      </c>
      <c r="D11" s="6" t="n">
        <v>2305856</v>
      </c>
    </row>
    <row r="12" spans="1:4">
      <c r="A12" s="4" t="s">
        <v>790</v>
      </c>
      <c r="B12" s="5" t="n">
        <v>106301</v>
      </c>
      <c r="C12" s="5" t="n">
        <v>438363</v>
      </c>
      <c r="D12" s="5" t="n">
        <v>57985</v>
      </c>
    </row>
    <row r="13" spans="1:4">
      <c r="A13" s="4" t="s">
        <v>483</v>
      </c>
      <c r="B13" s="5" t="n">
        <v>3981818</v>
      </c>
      <c r="C13" s="5" t="n">
        <v>4097358</v>
      </c>
      <c r="D13" s="5" t="n">
        <v>2786868</v>
      </c>
    </row>
    <row r="14" spans="1:4">
      <c r="A14" s="4" t="s">
        <v>109</v>
      </c>
    </row>
    <row r="15" spans="1:4">
      <c r="A15" s="3" t="s">
        <v>783</v>
      </c>
    </row>
    <row r="16" spans="1:4">
      <c r="A16" s="4" t="s">
        <v>587</v>
      </c>
      <c r="B16" s="5" t="n">
        <v>1485475</v>
      </c>
      <c r="C16" s="5" t="n">
        <v>1281981</v>
      </c>
      <c r="D16" s="5" t="n">
        <v>1254341</v>
      </c>
    </row>
    <row r="17" spans="1:4">
      <c r="A17" s="4" t="s">
        <v>790</v>
      </c>
      <c r="B17" s="5" t="n">
        <v>47349</v>
      </c>
      <c r="C17" s="5" t="n">
        <v>203494</v>
      </c>
      <c r="D17" s="5" t="n">
        <v>27640</v>
      </c>
    </row>
    <row r="18" spans="1:4">
      <c r="A18" s="4" t="s">
        <v>483</v>
      </c>
      <c r="B18" s="5" t="n">
        <v>1532824</v>
      </c>
      <c r="C18" s="5" t="n">
        <v>1485475</v>
      </c>
      <c r="D18" s="5" t="n">
        <v>1281981</v>
      </c>
    </row>
    <row r="19" spans="1:4">
      <c r="A19" s="4" t="s">
        <v>110</v>
      </c>
    </row>
    <row r="20" spans="1:4">
      <c r="A20" s="3" t="s">
        <v>783</v>
      </c>
    </row>
    <row r="21" spans="1:4">
      <c r="A21" s="4" t="s">
        <v>587</v>
      </c>
      <c r="B21" s="5" t="n">
        <v>800068</v>
      </c>
      <c r="C21" s="5" t="n">
        <v>565199</v>
      </c>
      <c r="D21" s="5" t="n">
        <v>534854</v>
      </c>
    </row>
    <row r="22" spans="1:4">
      <c r="A22" s="4" t="s">
        <v>790</v>
      </c>
      <c r="B22" s="5" t="n">
        <v>58952</v>
      </c>
      <c r="C22" s="5" t="n">
        <v>234869</v>
      </c>
      <c r="D22" s="5" t="n">
        <v>30345</v>
      </c>
    </row>
    <row r="23" spans="1:4">
      <c r="A23" s="4" t="s">
        <v>483</v>
      </c>
      <c r="B23" s="6" t="n">
        <v>859020</v>
      </c>
      <c r="C23" s="6" t="n">
        <v>800068</v>
      </c>
      <c r="D23" s="6" t="n">
        <v>5651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7"/>
    <col customWidth="1" max="6" min="6" width="27"/>
  </cols>
  <sheetData>
    <row r="1" spans="1:6">
      <c r="A1" s="1" t="s">
        <v>791</v>
      </c>
      <c r="B1" s="2" t="s">
        <v>792</v>
      </c>
      <c r="C1" s="2" t="s">
        <v>793</v>
      </c>
      <c r="D1" s="2" t="s">
        <v>794</v>
      </c>
      <c r="E1" s="2" t="s">
        <v>795</v>
      </c>
      <c r="F1" s="2" t="s">
        <v>796</v>
      </c>
    </row>
    <row r="2" spans="1:6">
      <c r="A2" s="3" t="s">
        <v>783</v>
      </c>
    </row>
    <row r="3" spans="1:6">
      <c r="A3" s="4" t="s">
        <v>797</v>
      </c>
      <c r="B3" s="5" t="n">
        <v>2</v>
      </c>
      <c r="C3" s="5" t="n">
        <v>3</v>
      </c>
    </row>
    <row r="4" spans="1:6">
      <c r="A4" s="4" t="s">
        <v>790</v>
      </c>
      <c r="D4" s="6" t="n">
        <v>106301</v>
      </c>
      <c r="E4" s="6" t="n">
        <v>438363</v>
      </c>
      <c r="F4" s="6" t="n">
        <v>57985</v>
      </c>
    </row>
    <row r="5" spans="1:6">
      <c r="A5" s="4" t="s">
        <v>798</v>
      </c>
      <c r="D5" s="5" t="n">
        <v>198000</v>
      </c>
      <c r="E5" s="5" t="n">
        <v>571900</v>
      </c>
      <c r="F5" s="5" t="n">
        <v>104500</v>
      </c>
    </row>
    <row r="6" spans="1:6">
      <c r="A6" s="4" t="s">
        <v>799</v>
      </c>
      <c r="D6" s="4" t="s">
        <v>800</v>
      </c>
    </row>
    <row r="7" spans="1:6">
      <c r="A7" s="4" t="s">
        <v>109</v>
      </c>
    </row>
    <row r="8" spans="1:6">
      <c r="A8" s="3" t="s">
        <v>783</v>
      </c>
    </row>
    <row r="9" spans="1:6">
      <c r="A9" s="4" t="s">
        <v>790</v>
      </c>
      <c r="D9" s="6" t="n">
        <v>47349</v>
      </c>
      <c r="E9" s="6" t="n">
        <v>203494</v>
      </c>
      <c r="F9" s="6" t="n">
        <v>27640</v>
      </c>
    </row>
    <row r="10" spans="1:6">
      <c r="A10" s="4" t="s">
        <v>110</v>
      </c>
    </row>
    <row r="11" spans="1:6">
      <c r="A11" s="3" t="s">
        <v>783</v>
      </c>
    </row>
    <row r="12" spans="1:6">
      <c r="A12" s="4" t="s">
        <v>790</v>
      </c>
      <c r="D12" s="6" t="n">
        <v>58952</v>
      </c>
      <c r="E12" s="6" t="n">
        <v>234869</v>
      </c>
      <c r="F12" s="6" t="n">
        <v>303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34</v>
      </c>
      <c r="C2" s="2" t="s">
        <v>35</v>
      </c>
    </row>
    <row r="3" spans="1:3">
      <c r="A3" s="3" t="s">
        <v>802</v>
      </c>
    </row>
    <row r="4" spans="1:3">
      <c r="A4" s="4" t="s">
        <v>803</v>
      </c>
      <c r="B4" s="5" t="n">
        <v>220</v>
      </c>
      <c r="C4" s="5" t="n">
        <v>63</v>
      </c>
    </row>
    <row r="5" spans="1:3">
      <c r="A5" s="4" t="s">
        <v>804</v>
      </c>
      <c r="B5" s="4" t="s">
        <v>124</v>
      </c>
      <c r="C5" s="5" t="n">
        <v>47</v>
      </c>
    </row>
    <row r="6" spans="1:3">
      <c r="A6" s="4" t="s">
        <v>805</v>
      </c>
      <c r="B6" s="4" t="s">
        <v>124</v>
      </c>
      <c r="C6" s="5" t="n">
        <v>110</v>
      </c>
    </row>
    <row r="7" spans="1:3">
      <c r="A7" s="4" t="s">
        <v>806</v>
      </c>
      <c r="B7" s="5" t="n">
        <v>220</v>
      </c>
      <c r="C7" s="5" t="n">
        <v>220</v>
      </c>
    </row>
    <row r="8" spans="1:3">
      <c r="A8" s="4" t="s">
        <v>807</v>
      </c>
      <c r="B8" s="6" t="n">
        <v>130</v>
      </c>
      <c r="C8" s="6" t="n">
        <v>63</v>
      </c>
    </row>
    <row r="9" spans="1:3">
      <c r="A9" s="4" t="s">
        <v>808</v>
      </c>
      <c r="B9" s="4" t="s">
        <v>124</v>
      </c>
      <c r="C9" s="5" t="n">
        <v>67</v>
      </c>
    </row>
    <row r="10" spans="1:3">
      <c r="A10" s="4" t="s">
        <v>809</v>
      </c>
      <c r="B10" s="6" t="n">
        <v>130</v>
      </c>
      <c r="C10" s="6" t="n">
        <v>13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4"/>
  </cols>
  <sheetData>
    <row r="1" spans="1:2">
      <c r="A1" s="1" t="s">
        <v>810</v>
      </c>
      <c r="B1" s="2" t="s">
        <v>1</v>
      </c>
    </row>
    <row r="2" spans="1:2">
      <c r="B2" s="2" t="s">
        <v>34</v>
      </c>
    </row>
    <row r="3" spans="1:2">
      <c r="A3" s="4" t="s">
        <v>811</v>
      </c>
    </row>
    <row r="4" spans="1:2">
      <c r="A4" s="3" t="s">
        <v>812</v>
      </c>
    </row>
    <row r="5" spans="1:2">
      <c r="A5" s="4" t="s">
        <v>813</v>
      </c>
      <c r="B5" s="5" t="n">
        <v>913</v>
      </c>
    </row>
    <row r="6" spans="1:2">
      <c r="A6" s="4" t="s">
        <v>814</v>
      </c>
      <c r="B6" s="4" t="s">
        <v>815</v>
      </c>
    </row>
    <row r="7" spans="1:2">
      <c r="A7" s="4" t="s">
        <v>816</v>
      </c>
      <c r="B7" s="4" t="s">
        <v>817</v>
      </c>
    </row>
    <row r="8" spans="1:2">
      <c r="A8" s="4" t="s">
        <v>818</v>
      </c>
    </row>
    <row r="9" spans="1:2">
      <c r="A9" s="3" t="s">
        <v>812</v>
      </c>
    </row>
    <row r="10" spans="1:2">
      <c r="A10" s="4" t="s">
        <v>813</v>
      </c>
      <c r="B10" s="5" t="n">
        <v>1440</v>
      </c>
    </row>
    <row r="11" spans="1:2">
      <c r="A11" s="4" t="s">
        <v>814</v>
      </c>
      <c r="B11" s="4" t="s">
        <v>819</v>
      </c>
    </row>
    <row r="12" spans="1:2">
      <c r="A12" s="4" t="s">
        <v>816</v>
      </c>
      <c r="B12" s="4" t="s">
        <v>820</v>
      </c>
    </row>
    <row r="13" spans="1:2">
      <c r="A13" s="4" t="s">
        <v>821</v>
      </c>
    </row>
    <row r="14" spans="1:2">
      <c r="A14" s="3" t="s">
        <v>812</v>
      </c>
    </row>
    <row r="15" spans="1:2">
      <c r="A15" s="4" t="s">
        <v>813</v>
      </c>
      <c r="B15" s="5" t="n">
        <v>2665</v>
      </c>
    </row>
    <row r="16" spans="1:2">
      <c r="A16" s="4" t="s">
        <v>814</v>
      </c>
      <c r="B16" s="4" t="s">
        <v>822</v>
      </c>
    </row>
    <row r="17" spans="1:2">
      <c r="A17" s="4" t="s">
        <v>816</v>
      </c>
      <c r="B17" s="4" t="s">
        <v>823</v>
      </c>
    </row>
    <row r="18" spans="1:2">
      <c r="A18" s="4" t="s">
        <v>824</v>
      </c>
    </row>
    <row r="19" spans="1:2">
      <c r="A19" s="3" t="s">
        <v>812</v>
      </c>
    </row>
    <row r="20" spans="1:2">
      <c r="A20" s="4" t="s">
        <v>813</v>
      </c>
      <c r="B20" s="5" t="n">
        <v>2179</v>
      </c>
    </row>
    <row r="21" spans="1:2">
      <c r="A21" s="4" t="s">
        <v>814</v>
      </c>
      <c r="B21" s="4" t="s">
        <v>825</v>
      </c>
    </row>
    <row r="22" spans="1:2">
      <c r="A22" s="4" t="s">
        <v>816</v>
      </c>
      <c r="B22" s="4" t="s">
        <v>826</v>
      </c>
    </row>
    <row r="23" spans="1:2">
      <c r="A23" s="4" t="s">
        <v>827</v>
      </c>
    </row>
    <row r="24" spans="1:2">
      <c r="A24" s="3" t="s">
        <v>812</v>
      </c>
    </row>
    <row r="25" spans="1:2">
      <c r="A25" s="4" t="s">
        <v>813</v>
      </c>
      <c r="B25" s="5" t="n">
        <v>4027</v>
      </c>
    </row>
    <row r="26" spans="1:2">
      <c r="A26" s="4" t="s">
        <v>814</v>
      </c>
      <c r="B26" s="4" t="s">
        <v>828</v>
      </c>
    </row>
    <row r="27" spans="1:2">
      <c r="A27" s="4" t="s">
        <v>816</v>
      </c>
      <c r="B27" s="4" t="s">
        <v>829</v>
      </c>
    </row>
    <row r="28" spans="1:2">
      <c r="A28" s="4" t="s">
        <v>830</v>
      </c>
    </row>
    <row r="29" spans="1:2">
      <c r="A29" s="3" t="s">
        <v>812</v>
      </c>
    </row>
    <row r="30" spans="1:2">
      <c r="A30" s="4" t="s">
        <v>813</v>
      </c>
      <c r="B30" s="5" t="n">
        <v>2417</v>
      </c>
    </row>
    <row r="31" spans="1:2">
      <c r="A31" s="4" t="s">
        <v>814</v>
      </c>
      <c r="B31" s="4" t="s">
        <v>831</v>
      </c>
    </row>
    <row r="32" spans="1:2">
      <c r="A32" s="4" t="s">
        <v>816</v>
      </c>
      <c r="B32" s="4" t="s">
        <v>83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833</v>
      </c>
      <c r="B1" s="2" t="s">
        <v>2</v>
      </c>
      <c r="C1" s="2" t="s">
        <v>834</v>
      </c>
      <c r="D1" s="2" t="s">
        <v>835</v>
      </c>
      <c r="E1" s="2" t="s">
        <v>836</v>
      </c>
    </row>
    <row r="2" spans="1:5">
      <c r="A2" s="4" t="s">
        <v>811</v>
      </c>
    </row>
    <row r="3" spans="1:5">
      <c r="A3" s="3" t="s">
        <v>812</v>
      </c>
    </row>
    <row r="4" spans="1:5">
      <c r="A4" s="4" t="s">
        <v>837</v>
      </c>
      <c r="D4" s="5" t="n">
        <v>136</v>
      </c>
    </row>
    <row r="5" spans="1:5">
      <c r="A5" s="4" t="s">
        <v>838</v>
      </c>
      <c r="D5" s="5" t="n">
        <v>81600</v>
      </c>
    </row>
    <row r="6" spans="1:5">
      <c r="A6" s="4" t="s">
        <v>818</v>
      </c>
    </row>
    <row r="7" spans="1:5">
      <c r="A7" s="3" t="s">
        <v>812</v>
      </c>
    </row>
    <row r="8" spans="1:5">
      <c r="A8" s="4" t="s">
        <v>837</v>
      </c>
      <c r="C8" s="5" t="n">
        <v>200</v>
      </c>
      <c r="D8" s="5" t="n">
        <v>1215</v>
      </c>
    </row>
    <row r="9" spans="1:5">
      <c r="A9" s="4" t="s">
        <v>838</v>
      </c>
      <c r="C9" s="5" t="n">
        <v>120000</v>
      </c>
      <c r="D9" s="5" t="n">
        <v>729000</v>
      </c>
    </row>
    <row r="10" spans="1:5">
      <c r="A10" s="4" t="s">
        <v>821</v>
      </c>
    </row>
    <row r="11" spans="1:5">
      <c r="A11" s="3" t="s">
        <v>812</v>
      </c>
    </row>
    <row r="12" spans="1:5">
      <c r="A12" s="4" t="s">
        <v>837</v>
      </c>
      <c r="B12" s="5" t="n">
        <v>771</v>
      </c>
      <c r="C12" s="5" t="n">
        <v>1210</v>
      </c>
      <c r="D12" s="5" t="n">
        <v>2390</v>
      </c>
    </row>
    <row r="13" spans="1:5">
      <c r="A13" s="4" t="s">
        <v>838</v>
      </c>
      <c r="B13" s="5" t="n">
        <v>154200</v>
      </c>
      <c r="C13" s="5" t="n">
        <v>242000</v>
      </c>
      <c r="D13" s="5" t="n">
        <v>478000</v>
      </c>
    </row>
    <row r="14" spans="1:5">
      <c r="A14" s="4" t="s">
        <v>824</v>
      </c>
    </row>
    <row r="15" spans="1:5">
      <c r="A15" s="3" t="s">
        <v>812</v>
      </c>
    </row>
    <row r="16" spans="1:5">
      <c r="A16" s="4" t="s">
        <v>837</v>
      </c>
      <c r="D16" s="5" t="n">
        <v>2151</v>
      </c>
    </row>
    <row r="17" spans="1:5">
      <c r="A17" s="4" t="s">
        <v>838</v>
      </c>
      <c r="D17" s="5" t="n">
        <v>430200</v>
      </c>
    </row>
    <row r="18" spans="1:5">
      <c r="A18" s="4" t="s">
        <v>827</v>
      </c>
    </row>
    <row r="19" spans="1:5">
      <c r="A19" s="3" t="s">
        <v>812</v>
      </c>
    </row>
    <row r="20" spans="1:5">
      <c r="A20" s="4" t="s">
        <v>837</v>
      </c>
      <c r="B20" s="5" t="n">
        <v>3639</v>
      </c>
      <c r="C20" s="5" t="n">
        <v>3797</v>
      </c>
    </row>
    <row r="21" spans="1:5">
      <c r="A21" s="4" t="s">
        <v>838</v>
      </c>
      <c r="B21" s="5" t="n">
        <v>727800</v>
      </c>
      <c r="C21" s="5" t="n">
        <v>759400</v>
      </c>
    </row>
    <row r="22" spans="1:5">
      <c r="A22" s="4" t="s">
        <v>839</v>
      </c>
    </row>
    <row r="23" spans="1:5">
      <c r="A23" s="3" t="s">
        <v>812</v>
      </c>
    </row>
    <row r="24" spans="1:5">
      <c r="A24" s="4" t="s">
        <v>837</v>
      </c>
      <c r="B24" s="5" t="n">
        <v>4410</v>
      </c>
      <c r="C24" s="5" t="n">
        <v>5207</v>
      </c>
      <c r="D24" s="5" t="n">
        <v>5892</v>
      </c>
    </row>
    <row r="25" spans="1:5">
      <c r="A25" s="4" t="s">
        <v>838</v>
      </c>
      <c r="B25" s="5" t="n">
        <v>882000</v>
      </c>
      <c r="C25" s="5" t="n">
        <v>1121400</v>
      </c>
      <c r="D25" s="5" t="n">
        <v>1718800</v>
      </c>
      <c r="E25" s="5" t="n">
        <v>1568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9"/>
    <col customWidth="1" max="6" min="6" width="27"/>
  </cols>
  <sheetData>
    <row r="1" spans="1:6">
      <c r="A1" s="1" t="s">
        <v>840</v>
      </c>
      <c r="B1" s="2" t="s">
        <v>792</v>
      </c>
      <c r="C1" s="2" t="s">
        <v>793</v>
      </c>
      <c r="D1" s="2" t="s">
        <v>841</v>
      </c>
      <c r="E1" s="2" t="s">
        <v>842</v>
      </c>
      <c r="F1" s="2" t="s">
        <v>796</v>
      </c>
    </row>
    <row r="2" spans="1:6">
      <c r="A2" s="3" t="s">
        <v>812</v>
      </c>
    </row>
    <row r="3" spans="1:6">
      <c r="A3" s="4" t="s">
        <v>797</v>
      </c>
      <c r="B3" s="5" t="n">
        <v>2</v>
      </c>
      <c r="C3" s="5" t="n">
        <v>3</v>
      </c>
    </row>
    <row r="4" spans="1:6">
      <c r="A4" s="4" t="s">
        <v>135</v>
      </c>
      <c r="D4" s="6" t="n">
        <v>66143000</v>
      </c>
      <c r="E4" s="6" t="n">
        <v>57759000</v>
      </c>
      <c r="F4" s="6" t="n">
        <v>39435000</v>
      </c>
    </row>
    <row r="5" spans="1:6">
      <c r="A5" s="4" t="s">
        <v>843</v>
      </c>
      <c r="D5" s="8" t="n">
        <v>2.77</v>
      </c>
      <c r="E5" s="8" t="n">
        <v>3.21</v>
      </c>
    </row>
    <row r="6" spans="1:6">
      <c r="A6" s="4" t="s">
        <v>844</v>
      </c>
      <c r="D6" s="6" t="n">
        <v>154500</v>
      </c>
      <c r="E6" s="6" t="n">
        <v>40816</v>
      </c>
    </row>
    <row r="7" spans="1:6">
      <c r="A7" s="4" t="s">
        <v>741</v>
      </c>
    </row>
    <row r="8" spans="1:6">
      <c r="A8" s="3" t="s">
        <v>812</v>
      </c>
    </row>
    <row r="9" spans="1:6">
      <c r="A9" s="4" t="s">
        <v>845</v>
      </c>
      <c r="D9" s="5" t="n">
        <v>481</v>
      </c>
      <c r="E9" s="5" t="n">
        <v>465</v>
      </c>
    </row>
    <row r="10" spans="1:6">
      <c r="A10" s="4" t="s">
        <v>744</v>
      </c>
    </row>
    <row r="11" spans="1:6">
      <c r="A11" s="3" t="s">
        <v>812</v>
      </c>
    </row>
    <row r="12" spans="1:6">
      <c r="A12" s="4" t="s">
        <v>845</v>
      </c>
      <c r="D12" s="6" t="n">
        <v>901</v>
      </c>
      <c r="E12" s="6" t="n">
        <v>901</v>
      </c>
    </row>
    <row r="13" spans="1:6">
      <c r="A13" s="4" t="s">
        <v>818</v>
      </c>
    </row>
    <row r="14" spans="1:6">
      <c r="A14" s="3" t="s">
        <v>812</v>
      </c>
    </row>
    <row r="15" spans="1:6">
      <c r="A15" s="4" t="s">
        <v>846</v>
      </c>
      <c r="D15" s="4" t="s">
        <v>847</v>
      </c>
    </row>
    <row r="16" spans="1:6">
      <c r="A16" s="4" t="s">
        <v>837</v>
      </c>
      <c r="E16" s="5" t="n">
        <v>200</v>
      </c>
      <c r="F16" s="5" t="n">
        <v>1215</v>
      </c>
    </row>
    <row r="17" spans="1:6">
      <c r="A17" s="4" t="s">
        <v>848</v>
      </c>
      <c r="E17" s="5" t="n">
        <v>120000</v>
      </c>
      <c r="F17" s="5" t="n">
        <v>729000</v>
      </c>
    </row>
    <row r="18" spans="1:6">
      <c r="A18" s="4" t="s">
        <v>821</v>
      </c>
    </row>
    <row r="19" spans="1:6">
      <c r="A19" s="3" t="s">
        <v>812</v>
      </c>
    </row>
    <row r="20" spans="1:6">
      <c r="A20" s="4" t="s">
        <v>846</v>
      </c>
      <c r="D20" s="4" t="s">
        <v>849</v>
      </c>
    </row>
    <row r="21" spans="1:6">
      <c r="A21" s="4" t="s">
        <v>850</v>
      </c>
      <c r="D21" s="4" t="s">
        <v>851</v>
      </c>
    </row>
    <row r="22" spans="1:6">
      <c r="A22" s="4" t="s">
        <v>837</v>
      </c>
      <c r="D22" s="5" t="n">
        <v>771</v>
      </c>
      <c r="E22" s="5" t="n">
        <v>1210</v>
      </c>
      <c r="F22" s="5" t="n">
        <v>2390</v>
      </c>
    </row>
    <row r="23" spans="1:6">
      <c r="A23" s="4" t="s">
        <v>848</v>
      </c>
      <c r="D23" s="5" t="n">
        <v>154200</v>
      </c>
      <c r="E23" s="5" t="n">
        <v>242000</v>
      </c>
      <c r="F23" s="5" t="n">
        <v>478000</v>
      </c>
    </row>
    <row r="24" spans="1:6">
      <c r="A24" s="4" t="s">
        <v>844</v>
      </c>
      <c r="D24" s="6" t="n">
        <v>28355</v>
      </c>
    </row>
    <row r="25" spans="1:6">
      <c r="A25" s="4" t="s">
        <v>852</v>
      </c>
    </row>
    <row r="26" spans="1:6">
      <c r="A26" s="3" t="s">
        <v>812</v>
      </c>
    </row>
    <row r="27" spans="1:6">
      <c r="A27" s="4" t="s">
        <v>837</v>
      </c>
      <c r="D27" s="5" t="n">
        <v>570</v>
      </c>
    </row>
    <row r="28" spans="1:6">
      <c r="A28" s="4" t="s">
        <v>848</v>
      </c>
      <c r="D28" s="5" t="n">
        <v>114000</v>
      </c>
    </row>
    <row r="29" spans="1:6">
      <c r="A29" s="4" t="s">
        <v>824</v>
      </c>
    </row>
    <row r="30" spans="1:6">
      <c r="A30" s="3" t="s">
        <v>812</v>
      </c>
    </row>
    <row r="31" spans="1:6">
      <c r="A31" s="4" t="s">
        <v>846</v>
      </c>
      <c r="D31" s="4" t="s">
        <v>853</v>
      </c>
    </row>
    <row r="32" spans="1:6">
      <c r="A32" s="4" t="s">
        <v>837</v>
      </c>
      <c r="F32" s="5" t="n">
        <v>2151</v>
      </c>
    </row>
    <row r="33" spans="1:6">
      <c r="A33" s="4" t="s">
        <v>848</v>
      </c>
      <c r="F33" s="5" t="n">
        <v>430200</v>
      </c>
    </row>
    <row r="34" spans="1:6">
      <c r="A34" s="4" t="s">
        <v>844</v>
      </c>
      <c r="D34" s="6" t="n">
        <v>28464</v>
      </c>
    </row>
    <row r="35" spans="1:6">
      <c r="A35" s="4" t="s">
        <v>854</v>
      </c>
    </row>
    <row r="36" spans="1:6">
      <c r="A36" s="3" t="s">
        <v>812</v>
      </c>
    </row>
    <row r="37" spans="1:6">
      <c r="A37" s="4" t="s">
        <v>837</v>
      </c>
      <c r="D37" s="5" t="n">
        <v>410</v>
      </c>
    </row>
    <row r="38" spans="1:6">
      <c r="A38" s="4" t="s">
        <v>848</v>
      </c>
      <c r="D38" s="5" t="n">
        <v>82000</v>
      </c>
    </row>
    <row r="39" spans="1:6">
      <c r="A39" s="4" t="s">
        <v>830</v>
      </c>
    </row>
    <row r="40" spans="1:6">
      <c r="A40" s="3" t="s">
        <v>812</v>
      </c>
    </row>
    <row r="41" spans="1:6">
      <c r="A41" s="4" t="s">
        <v>846</v>
      </c>
      <c r="D41" s="4" t="s">
        <v>855</v>
      </c>
    </row>
    <row r="42" spans="1:6">
      <c r="A42" s="4" t="s">
        <v>856</v>
      </c>
      <c r="D42" s="4" t="s">
        <v>857</v>
      </c>
    </row>
    <row r="43" spans="1:6">
      <c r="A43" s="4" t="s">
        <v>135</v>
      </c>
      <c r="D43" s="6" t="n">
        <v>70728000</v>
      </c>
      <c r="E43" s="6" t="n">
        <v>57759000</v>
      </c>
    </row>
    <row r="44" spans="1:6">
      <c r="A44" s="4" t="s">
        <v>844</v>
      </c>
      <c r="D44" s="6" t="n">
        <v>154500</v>
      </c>
    </row>
    <row r="45" spans="1:6">
      <c r="A45" s="4" t="s">
        <v>858</v>
      </c>
    </row>
    <row r="46" spans="1:6">
      <c r="A46" s="3" t="s">
        <v>812</v>
      </c>
    </row>
    <row r="47" spans="1:6">
      <c r="A47" s="4" t="s">
        <v>848</v>
      </c>
      <c r="D47" s="5" t="n">
        <v>55000</v>
      </c>
    </row>
    <row r="48" spans="1:6">
      <c r="A48" s="4" t="s">
        <v>827</v>
      </c>
    </row>
    <row r="49" spans="1:6">
      <c r="A49" s="3" t="s">
        <v>812</v>
      </c>
    </row>
    <row r="50" spans="1:6">
      <c r="A50" s="4" t="s">
        <v>856</v>
      </c>
      <c r="D50" s="4" t="s">
        <v>857</v>
      </c>
    </row>
    <row r="51" spans="1:6">
      <c r="A51" s="4" t="s">
        <v>837</v>
      </c>
      <c r="D51" s="5" t="n">
        <v>3639</v>
      </c>
      <c r="E51" s="5" t="n">
        <v>3797</v>
      </c>
    </row>
    <row r="52" spans="1:6">
      <c r="A52" s="4" t="s">
        <v>848</v>
      </c>
      <c r="D52" s="5" t="n">
        <v>727800</v>
      </c>
      <c r="E52" s="5" t="n">
        <v>759400</v>
      </c>
    </row>
    <row r="53" spans="1:6">
      <c r="A53" s="4" t="s">
        <v>844</v>
      </c>
      <c r="D53" s="6" t="n">
        <v>40816</v>
      </c>
    </row>
    <row r="54" spans="1:6">
      <c r="A54" s="4" t="s">
        <v>859</v>
      </c>
    </row>
    <row r="55" spans="1:6">
      <c r="A55" s="3" t="s">
        <v>812</v>
      </c>
    </row>
    <row r="56" spans="1:6">
      <c r="A56" s="4" t="s">
        <v>837</v>
      </c>
      <c r="D56" s="5" t="n">
        <v>585</v>
      </c>
    </row>
    <row r="57" spans="1:6">
      <c r="A57" s="4" t="s">
        <v>848</v>
      </c>
      <c r="D57" s="5" t="n">
        <v>117000</v>
      </c>
    </row>
    <row r="58" spans="1:6">
      <c r="A58" s="4" t="s">
        <v>860</v>
      </c>
    </row>
    <row r="59" spans="1:6">
      <c r="A59" s="3" t="s">
        <v>812</v>
      </c>
    </row>
    <row r="60" spans="1:6">
      <c r="A60" s="4" t="s">
        <v>850</v>
      </c>
      <c r="D60" s="4" t="s">
        <v>85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61</v>
      </c>
      <c r="B1" s="2" t="s">
        <v>1</v>
      </c>
    </row>
    <row r="2" spans="1:4">
      <c r="B2" s="2" t="s">
        <v>794</v>
      </c>
      <c r="C2" s="2" t="s">
        <v>795</v>
      </c>
      <c r="D2" s="2" t="s">
        <v>796</v>
      </c>
    </row>
    <row r="3" spans="1:4">
      <c r="A3" s="3" t="s">
        <v>812</v>
      </c>
    </row>
    <row r="4" spans="1:4">
      <c r="A4" s="4" t="s">
        <v>862</v>
      </c>
      <c r="B4" s="5" t="n">
        <v>154200</v>
      </c>
      <c r="C4" s="5" t="n">
        <v>362000</v>
      </c>
      <c r="D4" s="5" t="n">
        <v>1288600</v>
      </c>
    </row>
    <row r="5" spans="1:4">
      <c r="A5" s="4" t="s">
        <v>863</v>
      </c>
      <c r="B5" s="6" t="n">
        <v>765</v>
      </c>
      <c r="C5" s="6" t="n">
        <v>495</v>
      </c>
      <c r="D5" s="6" t="n">
        <v>429</v>
      </c>
    </row>
    <row r="6" spans="1:4">
      <c r="A6" s="4" t="s">
        <v>864</v>
      </c>
      <c r="B6" s="5" t="n">
        <v>4855</v>
      </c>
      <c r="C6" s="5" t="n">
        <v>901</v>
      </c>
      <c r="D6" s="5" t="n">
        <v>622</v>
      </c>
    </row>
    <row r="7" spans="1:4">
      <c r="A7" s="4" t="s">
        <v>865</v>
      </c>
      <c r="B7" s="5" t="n">
        <v>4855</v>
      </c>
      <c r="C7" s="5" t="n">
        <v>647</v>
      </c>
      <c r="D7" s="5" t="n">
        <v>487</v>
      </c>
    </row>
    <row r="8" spans="1:4">
      <c r="A8" s="4" t="s">
        <v>866</v>
      </c>
      <c r="B8" s="5" t="n">
        <v>475</v>
      </c>
      <c r="C8" s="5" t="n">
        <v>449</v>
      </c>
      <c r="D8" s="5" t="n">
        <v>263</v>
      </c>
    </row>
    <row r="9" spans="1:4">
      <c r="A9" s="4" t="s">
        <v>867</v>
      </c>
      <c r="B9" s="5" t="n">
        <v>799</v>
      </c>
      <c r="C9" s="5" t="n">
        <v>142</v>
      </c>
    </row>
    <row r="10" spans="1:4">
      <c r="A10" s="4" t="s">
        <v>868</v>
      </c>
      <c r="B10" s="5" t="n">
        <v>1692</v>
      </c>
      <c r="C10" s="5" t="n">
        <v>765</v>
      </c>
      <c r="D10" s="5" t="n">
        <v>495</v>
      </c>
    </row>
    <row r="11" spans="1:4">
      <c r="A11" s="4" t="s">
        <v>869</v>
      </c>
      <c r="B11" s="6" t="n">
        <v>488</v>
      </c>
      <c r="C11" s="6" t="n">
        <v>480</v>
      </c>
      <c r="D11" s="6" t="n">
        <v>453</v>
      </c>
    </row>
    <row r="12" spans="1:4">
      <c r="A12" s="4" t="s">
        <v>839</v>
      </c>
    </row>
    <row r="13" spans="1:4">
      <c r="A13" s="3" t="s">
        <v>812</v>
      </c>
    </row>
    <row r="14" spans="1:4">
      <c r="A14" s="4" t="s">
        <v>870</v>
      </c>
      <c r="B14" s="5" t="n">
        <v>1121400</v>
      </c>
      <c r="C14" s="5" t="n">
        <v>1718800</v>
      </c>
      <c r="D14" s="5" t="n">
        <v>1568000</v>
      </c>
    </row>
    <row r="15" spans="1:4">
      <c r="A15" s="4" t="s">
        <v>871</v>
      </c>
      <c r="B15" s="5" t="n">
        <v>241700</v>
      </c>
      <c r="C15" s="5" t="n">
        <v>805400</v>
      </c>
      <c r="D15" s="5" t="n">
        <v>435800</v>
      </c>
    </row>
    <row r="16" spans="1:4">
      <c r="A16" s="4" t="s">
        <v>872</v>
      </c>
      <c r="B16" s="5" t="n">
        <v>-1000</v>
      </c>
      <c r="C16" s="5" t="n">
        <v>-480200</v>
      </c>
      <c r="D16" s="5" t="n">
        <v>-76000</v>
      </c>
    </row>
    <row r="17" spans="1:4">
      <c r="A17" s="4" t="s">
        <v>873</v>
      </c>
      <c r="B17" s="5" t="n">
        <v>-198000</v>
      </c>
      <c r="C17" s="5" t="n">
        <v>-901000</v>
      </c>
      <c r="D17" s="5" t="n">
        <v>-209000</v>
      </c>
    </row>
    <row r="18" spans="1:4">
      <c r="A18" s="4" t="s">
        <v>874</v>
      </c>
      <c r="B18" s="5" t="n">
        <v>-41400</v>
      </c>
      <c r="C18" s="5" t="n">
        <v>-21600</v>
      </c>
    </row>
    <row r="19" spans="1:4">
      <c r="A19" s="4" t="s">
        <v>875</v>
      </c>
      <c r="B19" s="5" t="n">
        <v>882000</v>
      </c>
      <c r="C19" s="5" t="n">
        <v>1121400</v>
      </c>
      <c r="D19" s="5" t="n">
        <v>17188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876</v>
      </c>
      <c r="B1" s="2" t="s">
        <v>792</v>
      </c>
      <c r="C1" s="2" t="s">
        <v>793</v>
      </c>
      <c r="D1" s="2" t="s">
        <v>479</v>
      </c>
      <c r="E1" s="2" t="s">
        <v>877</v>
      </c>
    </row>
    <row r="2" spans="1:5">
      <c r="A2" s="3" t="s">
        <v>878</v>
      </c>
    </row>
    <row r="3" spans="1:5">
      <c r="A3" s="4" t="s">
        <v>797</v>
      </c>
      <c r="B3" s="5" t="n">
        <v>2</v>
      </c>
      <c r="C3" s="5" t="n">
        <v>3</v>
      </c>
    </row>
    <row r="4" spans="1:5">
      <c r="A4" s="4" t="s">
        <v>879</v>
      </c>
      <c r="D4" s="6" t="n">
        <v>4888</v>
      </c>
      <c r="E4" s="6" t="n">
        <v>27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34</v>
      </c>
    </row>
    <row r="3" spans="1:2">
      <c r="A3" s="3" t="s">
        <v>181</v>
      </c>
    </row>
    <row r="4" spans="1:2">
      <c r="A4" s="4" t="s">
        <v>193</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80</v>
      </c>
      <c r="B1" s="2" t="s">
        <v>1</v>
      </c>
    </row>
    <row r="2" spans="1:3">
      <c r="B2" s="2" t="s">
        <v>881</v>
      </c>
      <c r="C2" s="2" t="s">
        <v>877</v>
      </c>
    </row>
    <row r="3" spans="1:3">
      <c r="A3" s="3" t="s">
        <v>812</v>
      </c>
    </row>
    <row r="4" spans="1:3">
      <c r="A4" s="4" t="s">
        <v>882</v>
      </c>
      <c r="B4" s="6" t="n">
        <v>154500</v>
      </c>
      <c r="C4" s="6" t="n">
        <v>40816</v>
      </c>
    </row>
    <row r="5" spans="1:3">
      <c r="A5" s="4" t="s">
        <v>827</v>
      </c>
    </row>
    <row r="6" spans="1:3">
      <c r="A6" s="3" t="s">
        <v>812</v>
      </c>
    </row>
    <row r="7" spans="1:3">
      <c r="A7" s="4" t="s">
        <v>882</v>
      </c>
      <c r="B7" s="6" t="n">
        <v>40816</v>
      </c>
    </row>
    <row r="8" spans="1:3">
      <c r="A8" s="4" t="s">
        <v>883</v>
      </c>
      <c r="B8" s="4" t="s">
        <v>884</v>
      </c>
    </row>
    <row r="9" spans="1:3">
      <c r="A9" s="4" t="s">
        <v>885</v>
      </c>
      <c r="B9" s="4" t="s">
        <v>886</v>
      </c>
    </row>
    <row r="10" spans="1:3">
      <c r="A10" s="4" t="s">
        <v>887</v>
      </c>
      <c r="B10" s="4" t="s">
        <v>888</v>
      </c>
    </row>
    <row r="11" spans="1:3">
      <c r="A11" s="4" t="s">
        <v>889</v>
      </c>
      <c r="B11" s="5" t="n">
        <v>5</v>
      </c>
    </row>
    <row r="12" spans="1:3">
      <c r="A12" s="4" t="s">
        <v>890</v>
      </c>
      <c r="B12" s="6" t="n">
        <v>826</v>
      </c>
    </row>
    <row r="13" spans="1:3">
      <c r="A13" s="4" t="s">
        <v>891</v>
      </c>
      <c r="B13" s="5" t="n">
        <v>901</v>
      </c>
    </row>
    <row r="14" spans="1:3">
      <c r="A14" s="4" t="s">
        <v>830</v>
      </c>
    </row>
    <row r="15" spans="1:3">
      <c r="A15" s="3" t="s">
        <v>812</v>
      </c>
    </row>
    <row r="16" spans="1:3">
      <c r="A16" s="4" t="s">
        <v>882</v>
      </c>
      <c r="B16" s="6" t="n">
        <v>154500</v>
      </c>
    </row>
    <row r="17" spans="1:3">
      <c r="A17" s="4" t="s">
        <v>883</v>
      </c>
      <c r="B17" s="4" t="s">
        <v>892</v>
      </c>
    </row>
    <row r="18" spans="1:3">
      <c r="A18" s="4" t="s">
        <v>885</v>
      </c>
      <c r="B18" s="4" t="s">
        <v>893</v>
      </c>
    </row>
    <row r="19" spans="1:3">
      <c r="A19" s="4" t="s">
        <v>887</v>
      </c>
      <c r="B19" s="4" t="s">
        <v>888</v>
      </c>
    </row>
    <row r="20" spans="1:3">
      <c r="A20" s="4" t="s">
        <v>889</v>
      </c>
      <c r="B20" s="9" t="n">
        <v>4.1</v>
      </c>
    </row>
    <row r="21" spans="1:3">
      <c r="A21" s="4" t="s">
        <v>890</v>
      </c>
      <c r="B21" s="6" t="n">
        <v>4770</v>
      </c>
    </row>
    <row r="22" spans="1:3">
      <c r="A22" s="4" t="s">
        <v>891</v>
      </c>
      <c r="B22" s="5" t="n">
        <v>4855</v>
      </c>
    </row>
    <row r="23" spans="1:3">
      <c r="A23" s="4" t="s">
        <v>821</v>
      </c>
    </row>
    <row r="24" spans="1:3">
      <c r="A24" s="3" t="s">
        <v>812</v>
      </c>
    </row>
    <row r="25" spans="1:3">
      <c r="A25" s="4" t="s">
        <v>882</v>
      </c>
      <c r="B25" s="6" t="n">
        <v>28355</v>
      </c>
    </row>
    <row r="26" spans="1:3">
      <c r="A26" s="4" t="s">
        <v>883</v>
      </c>
      <c r="B26" s="4" t="s">
        <v>894</v>
      </c>
    </row>
    <row r="27" spans="1:3">
      <c r="A27" s="4" t="s">
        <v>885</v>
      </c>
      <c r="B27" s="4" t="s">
        <v>895</v>
      </c>
    </row>
    <row r="28" spans="1:3">
      <c r="A28" s="4" t="s">
        <v>887</v>
      </c>
      <c r="B28" s="4" t="s">
        <v>670</v>
      </c>
    </row>
    <row r="29" spans="1:3">
      <c r="A29" s="4" t="s">
        <v>889</v>
      </c>
      <c r="B29" s="9" t="n">
        <v>3.5</v>
      </c>
    </row>
    <row r="30" spans="1:3">
      <c r="A30" s="4" t="s">
        <v>890</v>
      </c>
      <c r="B30" s="6" t="n">
        <v>502</v>
      </c>
    </row>
    <row r="31" spans="1:3">
      <c r="A31" s="4" t="s">
        <v>891</v>
      </c>
      <c r="B31" s="5" t="n">
        <v>488</v>
      </c>
    </row>
    <row r="32" spans="1:3">
      <c r="A32" s="4" t="s">
        <v>824</v>
      </c>
    </row>
    <row r="33" spans="1:3">
      <c r="A33" s="3" t="s">
        <v>812</v>
      </c>
    </row>
    <row r="34" spans="1:3">
      <c r="A34" s="4" t="s">
        <v>882</v>
      </c>
      <c r="B34" s="6" t="n">
        <v>28464</v>
      </c>
    </row>
    <row r="35" spans="1:3">
      <c r="A35" s="4" t="s">
        <v>883</v>
      </c>
      <c r="B35" s="4" t="s">
        <v>896</v>
      </c>
    </row>
    <row r="36" spans="1:3">
      <c r="A36" s="4" t="s">
        <v>885</v>
      </c>
      <c r="B36" s="4" t="s">
        <v>897</v>
      </c>
    </row>
    <row r="37" spans="1:3">
      <c r="A37" s="4" t="s">
        <v>887</v>
      </c>
      <c r="B37" s="4" t="s">
        <v>898</v>
      </c>
    </row>
    <row r="38" spans="1:3">
      <c r="A38" s="4" t="s">
        <v>889</v>
      </c>
      <c r="B38" s="9" t="n">
        <v>3.8</v>
      </c>
    </row>
    <row r="39" spans="1:3">
      <c r="A39" s="4" t="s">
        <v>890</v>
      </c>
      <c r="B39" s="6" t="n">
        <v>572</v>
      </c>
    </row>
    <row r="40" spans="1:3">
      <c r="A40" s="4" t="s">
        <v>891</v>
      </c>
      <c r="B40" s="6" t="n">
        <v>62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99</v>
      </c>
      <c r="B1" s="2" t="s">
        <v>2</v>
      </c>
    </row>
    <row r="2" spans="1:2">
      <c r="A2" s="4" t="s">
        <v>827</v>
      </c>
    </row>
    <row r="3" spans="1:2">
      <c r="A3" s="3" t="s">
        <v>812</v>
      </c>
    </row>
    <row r="4" spans="1:2">
      <c r="A4" s="4" t="s">
        <v>900</v>
      </c>
      <c r="B4" s="5" t="n">
        <v>2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34</v>
      </c>
      <c r="C2" s="2" t="s">
        <v>35</v>
      </c>
      <c r="D2" s="2" t="s">
        <v>79</v>
      </c>
    </row>
    <row r="3" spans="1:4">
      <c r="A3" s="3" t="s">
        <v>902</v>
      </c>
    </row>
    <row r="4" spans="1:4">
      <c r="A4" s="4" t="s">
        <v>903</v>
      </c>
      <c r="B4" s="6" t="n">
        <v>43143226</v>
      </c>
      <c r="C4" s="6" t="n">
        <v>25181446</v>
      </c>
      <c r="D4" s="6" t="n">
        <v>15799060</v>
      </c>
    </row>
    <row r="5" spans="1:4">
      <c r="A5" s="4" t="s">
        <v>904</v>
      </c>
      <c r="B5" s="5" t="n">
        <v>5757432</v>
      </c>
      <c r="C5" s="5" t="n">
        <v>3370810</v>
      </c>
      <c r="D5" s="5" t="n">
        <v>2278180</v>
      </c>
    </row>
    <row r="6" spans="1:4">
      <c r="A6" s="4" t="s">
        <v>149</v>
      </c>
      <c r="B6" s="5" t="n">
        <v>185420</v>
      </c>
      <c r="C6" s="5" t="n">
        <v>77475</v>
      </c>
      <c r="D6" s="5" t="n">
        <v>57950</v>
      </c>
    </row>
    <row r="7" spans="1:4">
      <c r="A7" s="4" t="s">
        <v>81</v>
      </c>
      <c r="B7" s="6" t="n">
        <v>49086078</v>
      </c>
      <c r="C7" s="6" t="n">
        <v>28629731</v>
      </c>
      <c r="D7" s="6" t="n">
        <v>1813519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479</v>
      </c>
    </row>
    <row r="3" spans="1:2">
      <c r="A3" s="3" t="s">
        <v>906</v>
      </c>
    </row>
    <row r="4" spans="1:2">
      <c r="A4" s="4" t="s">
        <v>907</v>
      </c>
      <c r="B4" s="6" t="n">
        <v>48635998</v>
      </c>
    </row>
    <row r="5" spans="1:2">
      <c r="A5" s="4" t="s">
        <v>908</v>
      </c>
      <c r="B5" s="5" t="n">
        <v>450080</v>
      </c>
    </row>
    <row r="6" spans="1:2">
      <c r="A6" s="4" t="s">
        <v>909</v>
      </c>
    </row>
    <row r="7" spans="1:2">
      <c r="A7" s="3" t="s">
        <v>906</v>
      </c>
    </row>
    <row r="8" spans="1:2">
      <c r="A8" s="4" t="s">
        <v>907</v>
      </c>
      <c r="B8" s="5" t="n">
        <v>48635998</v>
      </c>
    </row>
    <row r="9" spans="1:2">
      <c r="A9" s="4" t="s">
        <v>910</v>
      </c>
    </row>
    <row r="10" spans="1:2">
      <c r="A10" s="3" t="s">
        <v>906</v>
      </c>
    </row>
    <row r="11" spans="1:2">
      <c r="A11" s="4" t="s">
        <v>907</v>
      </c>
      <c r="B11" s="5" t="n">
        <v>14423655</v>
      </c>
    </row>
    <row r="12" spans="1:2">
      <c r="A12" s="4" t="s">
        <v>911</v>
      </c>
    </row>
    <row r="13" spans="1:2">
      <c r="A13" s="3" t="s">
        <v>906</v>
      </c>
    </row>
    <row r="14" spans="1:2">
      <c r="A14" s="4" t="s">
        <v>907</v>
      </c>
      <c r="B14" s="5" t="n">
        <v>63509733</v>
      </c>
    </row>
    <row r="15" spans="1:2">
      <c r="A15" s="4" t="s">
        <v>450</v>
      </c>
    </row>
    <row r="16" spans="1:2">
      <c r="A16" s="3" t="s">
        <v>906</v>
      </c>
    </row>
    <row r="17" spans="1:2">
      <c r="A17" s="4" t="s">
        <v>907</v>
      </c>
      <c r="B17" s="5" t="n">
        <v>47406519</v>
      </c>
    </row>
    <row r="18" spans="1:2">
      <c r="A18" s="4" t="s">
        <v>912</v>
      </c>
    </row>
    <row r="19" spans="1:2">
      <c r="A19" s="3" t="s">
        <v>906</v>
      </c>
    </row>
    <row r="20" spans="1:2">
      <c r="A20" s="4" t="s">
        <v>907</v>
      </c>
      <c r="B20" s="5" t="n">
        <v>1229479</v>
      </c>
    </row>
    <row r="21" spans="1:2">
      <c r="A21" s="4" t="s">
        <v>913</v>
      </c>
    </row>
    <row r="22" spans="1:2">
      <c r="A22" s="3" t="s">
        <v>906</v>
      </c>
    </row>
    <row r="23" spans="1:2">
      <c r="A23" s="4" t="s">
        <v>907</v>
      </c>
      <c r="B23" s="5" t="n">
        <v>3299091</v>
      </c>
    </row>
    <row r="24" spans="1:2">
      <c r="A24" s="4" t="s">
        <v>914</v>
      </c>
    </row>
    <row r="25" spans="1:2">
      <c r="A25" s="3" t="s">
        <v>906</v>
      </c>
    </row>
    <row r="26" spans="1:2">
      <c r="A26" s="4" t="s">
        <v>907</v>
      </c>
      <c r="B26" s="5" t="n">
        <v>5061177</v>
      </c>
    </row>
    <row r="27" spans="1:2">
      <c r="A27" s="4" t="s">
        <v>908</v>
      </c>
      <c r="B27" s="5" t="n">
        <v>250017</v>
      </c>
    </row>
    <row r="28" spans="1:2">
      <c r="A28" s="4" t="s">
        <v>915</v>
      </c>
    </row>
    <row r="29" spans="1:2">
      <c r="A29" s="3" t="s">
        <v>906</v>
      </c>
    </row>
    <row r="30" spans="1:2">
      <c r="A30" s="4" t="s">
        <v>907</v>
      </c>
      <c r="B30" s="5" t="n">
        <v>1762086</v>
      </c>
    </row>
    <row r="31" spans="1:2">
      <c r="A31" s="4" t="s">
        <v>916</v>
      </c>
    </row>
    <row r="32" spans="1:2">
      <c r="A32" s="3" t="s">
        <v>906</v>
      </c>
    </row>
    <row r="33" spans="1:2">
      <c r="A33" s="4" t="s">
        <v>907</v>
      </c>
      <c r="B33" s="5" t="n">
        <v>2343256</v>
      </c>
    </row>
    <row r="34" spans="1:2">
      <c r="A34" s="4" t="s">
        <v>917</v>
      </c>
    </row>
    <row r="35" spans="1:2">
      <c r="A35" s="3" t="s">
        <v>906</v>
      </c>
    </row>
    <row r="36" spans="1:2">
      <c r="A36" s="4" t="s">
        <v>907</v>
      </c>
      <c r="B36" s="5" t="n">
        <v>7654450</v>
      </c>
    </row>
    <row r="37" spans="1:2">
      <c r="A37" s="4" t="s">
        <v>918</v>
      </c>
    </row>
    <row r="38" spans="1:2">
      <c r="A38" s="3" t="s">
        <v>906</v>
      </c>
    </row>
    <row r="39" spans="1:2">
      <c r="A39" s="4" t="s">
        <v>907</v>
      </c>
      <c r="B39" s="5" t="n">
        <v>3299091</v>
      </c>
    </row>
    <row r="40" spans="1:2">
      <c r="A40" s="4" t="s">
        <v>919</v>
      </c>
    </row>
    <row r="41" spans="1:2">
      <c r="A41" s="3" t="s">
        <v>906</v>
      </c>
    </row>
    <row r="42" spans="1:2">
      <c r="A42" s="4" t="s">
        <v>907</v>
      </c>
      <c r="B42" s="5" t="n">
        <v>1381275</v>
      </c>
    </row>
    <row r="43" spans="1:2">
      <c r="A43" s="4" t="s">
        <v>920</v>
      </c>
    </row>
    <row r="44" spans="1:2">
      <c r="A44" s="3" t="s">
        <v>906</v>
      </c>
    </row>
    <row r="45" spans="1:2">
      <c r="A45" s="4" t="s">
        <v>907</v>
      </c>
      <c r="B45" s="5" t="n">
        <v>380811</v>
      </c>
    </row>
    <row r="46" spans="1:2">
      <c r="A46" s="4" t="s">
        <v>921</v>
      </c>
    </row>
    <row r="47" spans="1:2">
      <c r="A47" s="3" t="s">
        <v>906</v>
      </c>
    </row>
    <row r="48" spans="1:2">
      <c r="A48" s="4" t="s">
        <v>907</v>
      </c>
      <c r="B48" s="5" t="n">
        <v>38551699</v>
      </c>
    </row>
    <row r="49" spans="1:2">
      <c r="A49" s="4" t="s">
        <v>922</v>
      </c>
    </row>
    <row r="50" spans="1:2">
      <c r="A50" s="3" t="s">
        <v>906</v>
      </c>
    </row>
    <row r="51" spans="1:2">
      <c r="A51" s="4" t="s">
        <v>907</v>
      </c>
      <c r="B51" s="5" t="n">
        <v>42074802</v>
      </c>
    </row>
    <row r="52" spans="1:2">
      <c r="A52" s="4" t="s">
        <v>908</v>
      </c>
      <c r="B52" s="5" t="n">
        <v>200063</v>
      </c>
    </row>
    <row r="53" spans="1:2">
      <c r="A53" s="4" t="s">
        <v>923</v>
      </c>
    </row>
    <row r="54" spans="1:2">
      <c r="A54" s="3" t="s">
        <v>906</v>
      </c>
    </row>
    <row r="55" spans="1:2">
      <c r="A55" s="4" t="s">
        <v>907</v>
      </c>
      <c r="B55" s="5" t="n">
        <v>3523103</v>
      </c>
    </row>
    <row r="56" spans="1:2">
      <c r="A56" s="4" t="s">
        <v>924</v>
      </c>
    </row>
    <row r="57" spans="1:2">
      <c r="A57" s="3" t="s">
        <v>906</v>
      </c>
    </row>
    <row r="58" spans="1:2">
      <c r="A58" s="4" t="s">
        <v>907</v>
      </c>
      <c r="B58" s="5" t="n">
        <v>11857008</v>
      </c>
    </row>
    <row r="59" spans="1:2">
      <c r="A59" s="4" t="s">
        <v>925</v>
      </c>
    </row>
    <row r="60" spans="1:2">
      <c r="A60" s="3" t="s">
        <v>906</v>
      </c>
    </row>
    <row r="61" spans="1:2">
      <c r="A61" s="4" t="s">
        <v>907</v>
      </c>
      <c r="B61" s="5" t="n">
        <v>54131873</v>
      </c>
    </row>
    <row r="62" spans="1:2">
      <c r="A62" s="4" t="s">
        <v>926</v>
      </c>
    </row>
    <row r="63" spans="1:2">
      <c r="A63" s="3" t="s">
        <v>906</v>
      </c>
    </row>
    <row r="64" spans="1:2">
      <c r="A64" s="4" t="s">
        <v>907</v>
      </c>
      <c r="B64" s="5" t="n">
        <v>37703031</v>
      </c>
    </row>
    <row r="65" spans="1:2">
      <c r="A65" s="4" t="s">
        <v>927</v>
      </c>
    </row>
    <row r="66" spans="1:2">
      <c r="A66" s="3" t="s">
        <v>906</v>
      </c>
    </row>
    <row r="67" spans="1:2">
      <c r="A67" s="4" t="s">
        <v>907</v>
      </c>
      <c r="B67" s="5" t="n">
        <v>3523103</v>
      </c>
    </row>
    <row r="68" spans="1:2">
      <c r="A68" s="4" t="s">
        <v>928</v>
      </c>
    </row>
    <row r="69" spans="1:2">
      <c r="A69" s="3" t="s">
        <v>906</v>
      </c>
    </row>
    <row r="70" spans="1:2">
      <c r="A70" s="4" t="s">
        <v>907</v>
      </c>
      <c r="B70" s="5" t="n">
        <v>848668</v>
      </c>
    </row>
    <row r="71" spans="1:2">
      <c r="A71" s="4" t="s">
        <v>929</v>
      </c>
    </row>
    <row r="72" spans="1:2">
      <c r="A72" s="3" t="s">
        <v>906</v>
      </c>
    </row>
    <row r="73" spans="1:2">
      <c r="A73" s="4" t="s">
        <v>907</v>
      </c>
      <c r="B73" s="5" t="n">
        <v>1234493</v>
      </c>
    </row>
    <row r="74" spans="1:2">
      <c r="A74" s="4" t="s">
        <v>930</v>
      </c>
    </row>
    <row r="75" spans="1:2">
      <c r="A75" s="3" t="s">
        <v>906</v>
      </c>
    </row>
    <row r="76" spans="1:2">
      <c r="A76" s="4" t="s">
        <v>907</v>
      </c>
      <c r="B76" s="5" t="n">
        <v>1290526</v>
      </c>
    </row>
    <row r="77" spans="1:2">
      <c r="A77" s="4" t="s">
        <v>931</v>
      </c>
    </row>
    <row r="78" spans="1:2">
      <c r="A78" s="3" t="s">
        <v>906</v>
      </c>
    </row>
    <row r="79" spans="1:2">
      <c r="A79" s="4" t="s">
        <v>907</v>
      </c>
      <c r="B79" s="5" t="n">
        <v>56033</v>
      </c>
    </row>
    <row r="80" spans="1:2">
      <c r="A80" s="4" t="s">
        <v>932</v>
      </c>
    </row>
    <row r="81" spans="1:2">
      <c r="A81" s="3" t="s">
        <v>906</v>
      </c>
    </row>
    <row r="82" spans="1:2">
      <c r="A82" s="4" t="s">
        <v>907</v>
      </c>
      <c r="B82" s="5" t="n">
        <v>223391</v>
      </c>
    </row>
    <row r="83" spans="1:2">
      <c r="A83" s="4" t="s">
        <v>933</v>
      </c>
    </row>
    <row r="84" spans="1:2">
      <c r="A84" s="3" t="s">
        <v>906</v>
      </c>
    </row>
    <row r="85" spans="1:2">
      <c r="A85" s="4" t="s">
        <v>907</v>
      </c>
      <c r="B85" s="5" t="n">
        <v>1513917</v>
      </c>
    </row>
    <row r="86" spans="1:2">
      <c r="A86" s="4" t="s">
        <v>934</v>
      </c>
    </row>
    <row r="87" spans="1:2">
      <c r="A87" s="3" t="s">
        <v>906</v>
      </c>
    </row>
    <row r="88" spans="1:2">
      <c r="A88" s="4" t="s">
        <v>907</v>
      </c>
      <c r="B88" s="5" t="n">
        <v>1234493</v>
      </c>
    </row>
    <row r="89" spans="1:2">
      <c r="A89" s="4" t="s">
        <v>935</v>
      </c>
    </row>
    <row r="90" spans="1:2">
      <c r="A90" s="3" t="s">
        <v>906</v>
      </c>
    </row>
    <row r="91" spans="1:2">
      <c r="A91" s="4" t="s">
        <v>907</v>
      </c>
      <c r="B91" s="5" t="n">
        <v>56033</v>
      </c>
    </row>
    <row r="92" spans="1:2">
      <c r="A92" s="4" t="s">
        <v>936</v>
      </c>
    </row>
    <row r="93" spans="1:2">
      <c r="A93" s="3" t="s">
        <v>906</v>
      </c>
    </row>
    <row r="94" spans="1:2">
      <c r="A94" s="4" t="s">
        <v>907</v>
      </c>
      <c r="B94" s="5" t="n">
        <v>209493</v>
      </c>
    </row>
    <row r="95" spans="1:2">
      <c r="A95" s="4" t="s">
        <v>937</v>
      </c>
    </row>
    <row r="96" spans="1:2">
      <c r="A96" s="3" t="s">
        <v>906</v>
      </c>
    </row>
    <row r="97" spans="1:2">
      <c r="A97" s="4" t="s">
        <v>907</v>
      </c>
      <c r="B97" s="5" t="n">
        <v>209493</v>
      </c>
    </row>
    <row r="98" spans="1:2">
      <c r="A98" s="4" t="s">
        <v>938</v>
      </c>
    </row>
    <row r="99" spans="1:2">
      <c r="A99" s="3" t="s">
        <v>906</v>
      </c>
    </row>
    <row r="100" spans="1:2">
      <c r="A100" s="4" t="s">
        <v>907</v>
      </c>
      <c r="B100" s="5" t="n">
        <v>209493</v>
      </c>
    </row>
    <row r="101" spans="1:2">
      <c r="A101" s="4" t="s">
        <v>939</v>
      </c>
    </row>
    <row r="102" spans="1:2">
      <c r="A102" s="3" t="s">
        <v>906</v>
      </c>
    </row>
    <row r="103" spans="1:2">
      <c r="A103" s="4" t="s">
        <v>907</v>
      </c>
      <c r="B103" s="6" t="n">
        <v>20949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34</v>
      </c>
      <c r="C1" s="2" t="s">
        <v>35</v>
      </c>
    </row>
    <row r="2" spans="1:3">
      <c r="A2" s="3" t="s">
        <v>941</v>
      </c>
    </row>
    <row r="3" spans="1:3">
      <c r="A3" s="4" t="s">
        <v>942</v>
      </c>
      <c r="B3" s="6" t="n">
        <v>1145301</v>
      </c>
      <c r="C3" s="6" t="n">
        <v>696408</v>
      </c>
    </row>
    <row r="4" spans="1:3">
      <c r="A4" s="4" t="s">
        <v>603</v>
      </c>
    </row>
    <row r="5" spans="1:3">
      <c r="A5" s="3" t="s">
        <v>941</v>
      </c>
    </row>
    <row r="6" spans="1:3">
      <c r="A6" s="4" t="s">
        <v>942</v>
      </c>
      <c r="B6" s="5" t="n">
        <v>1114337</v>
      </c>
      <c r="C6" s="5" t="n">
        <v>658510</v>
      </c>
    </row>
    <row r="7" spans="1:3">
      <c r="A7" s="4" t="s">
        <v>943</v>
      </c>
    </row>
    <row r="8" spans="1:3">
      <c r="A8" s="3" t="s">
        <v>941</v>
      </c>
    </row>
    <row r="9" spans="1:3">
      <c r="A9" s="4" t="s">
        <v>942</v>
      </c>
      <c r="B9" s="5" t="n">
        <v>6588</v>
      </c>
      <c r="C9" s="5" t="n">
        <v>6935</v>
      </c>
    </row>
    <row r="10" spans="1:3">
      <c r="A10" s="4" t="s">
        <v>944</v>
      </c>
    </row>
    <row r="11" spans="1:3">
      <c r="A11" s="3" t="s">
        <v>941</v>
      </c>
    </row>
    <row r="12" spans="1:3">
      <c r="A12" s="4" t="s">
        <v>942</v>
      </c>
      <c r="B12" s="5" t="n">
        <v>6588</v>
      </c>
      <c r="C12" s="5" t="n">
        <v>6588</v>
      </c>
    </row>
    <row r="13" spans="1:3">
      <c r="A13" s="4" t="s">
        <v>945</v>
      </c>
    </row>
    <row r="14" spans="1:3">
      <c r="A14" s="3" t="s">
        <v>941</v>
      </c>
    </row>
    <row r="15" spans="1:3">
      <c r="A15" s="4" t="s">
        <v>942</v>
      </c>
      <c r="B15" s="6" t="n">
        <v>17788</v>
      </c>
      <c r="C15" s="6" t="n">
        <v>243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9"/>
  </cols>
  <sheetData>
    <row r="1" spans="1:2">
      <c r="A1" s="1" t="s">
        <v>946</v>
      </c>
      <c r="B1" s="2" t="s">
        <v>1</v>
      </c>
    </row>
    <row r="2" spans="1:2">
      <c r="B2" s="2" t="s">
        <v>34</v>
      </c>
    </row>
    <row r="3" spans="1:2">
      <c r="A3" s="3" t="s">
        <v>947</v>
      </c>
    </row>
    <row r="4" spans="1:2">
      <c r="A4" s="4" t="s">
        <v>948</v>
      </c>
      <c r="B4" s="4" t="s">
        <v>94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34</v>
      </c>
      <c r="C2" s="2" t="s">
        <v>35</v>
      </c>
      <c r="D2" s="2" t="s">
        <v>79</v>
      </c>
    </row>
    <row r="3" spans="1:4">
      <c r="A3" s="3" t="s">
        <v>951</v>
      </c>
    </row>
    <row r="4" spans="1:4">
      <c r="A4" s="4" t="s">
        <v>952</v>
      </c>
      <c r="B4" s="6" t="n">
        <v>2582</v>
      </c>
      <c r="D4" s="6" t="n">
        <v>2511</v>
      </c>
    </row>
    <row r="5" spans="1:4">
      <c r="A5" s="4" t="s">
        <v>953</v>
      </c>
      <c r="B5" s="5" t="n">
        <v>482414</v>
      </c>
      <c r="C5" s="6" t="n">
        <v>8769</v>
      </c>
      <c r="D5" s="5" t="n">
        <v>70682</v>
      </c>
    </row>
    <row r="6" spans="1:4">
      <c r="A6" s="4" t="s">
        <v>954</v>
      </c>
      <c r="C6" s="5" t="n">
        <v>40</v>
      </c>
      <c r="D6" s="5" t="n">
        <v>1308</v>
      </c>
    </row>
    <row r="7" spans="1:4">
      <c r="A7" s="4" t="s">
        <v>149</v>
      </c>
      <c r="B7" s="5" t="n">
        <v>60189</v>
      </c>
      <c r="C7" s="5" t="n">
        <v>56792</v>
      </c>
      <c r="D7" s="5" t="n">
        <v>34061</v>
      </c>
    </row>
    <row r="8" spans="1:4">
      <c r="A8" s="4" t="s">
        <v>108</v>
      </c>
      <c r="B8" s="6" t="n">
        <v>545185</v>
      </c>
      <c r="C8" s="6" t="n">
        <v>65601</v>
      </c>
      <c r="D8" s="6" t="n">
        <v>10856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34</v>
      </c>
      <c r="C2" s="2" t="s">
        <v>35</v>
      </c>
      <c r="D2" s="2" t="s">
        <v>79</v>
      </c>
    </row>
    <row r="3" spans="1:4">
      <c r="A3" s="3" t="s">
        <v>956</v>
      </c>
    </row>
    <row r="4" spans="1:4">
      <c r="A4" s="4" t="s">
        <v>953</v>
      </c>
      <c r="B4" s="6" t="n">
        <v>482414</v>
      </c>
      <c r="C4" s="6" t="n">
        <v>8769</v>
      </c>
      <c r="D4" s="6" t="n">
        <v>70682</v>
      </c>
    </row>
    <row r="5" spans="1:4">
      <c r="A5" s="4" t="s">
        <v>957</v>
      </c>
    </row>
    <row r="6" spans="1:4">
      <c r="A6" s="3" t="s">
        <v>956</v>
      </c>
    </row>
    <row r="7" spans="1:4">
      <c r="A7" s="4" t="s">
        <v>953</v>
      </c>
      <c r="B7" s="6" t="n">
        <v>48119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8</v>
      </c>
      <c r="B1" s="2" t="s">
        <v>1</v>
      </c>
    </row>
    <row r="2" spans="1:4">
      <c r="B2" s="2" t="s">
        <v>34</v>
      </c>
      <c r="C2" s="2" t="s">
        <v>35</v>
      </c>
      <c r="D2" s="2" t="s">
        <v>79</v>
      </c>
    </row>
    <row r="3" spans="1:4">
      <c r="A3" s="3" t="s">
        <v>951</v>
      </c>
    </row>
    <row r="4" spans="1:4">
      <c r="A4" s="4" t="s">
        <v>959</v>
      </c>
      <c r="B4" s="6" t="n">
        <v>22900261</v>
      </c>
      <c r="C4" s="6" t="n">
        <v>13145137</v>
      </c>
      <c r="D4" s="6" t="n">
        <v>8165277</v>
      </c>
    </row>
    <row r="5" spans="1:4">
      <c r="A5" s="4" t="s">
        <v>753</v>
      </c>
      <c r="B5" s="5" t="n">
        <v>450080</v>
      </c>
      <c r="C5" s="5" t="n">
        <v>403724</v>
      </c>
      <c r="D5" s="5" t="n">
        <v>302219</v>
      </c>
    </row>
    <row r="6" spans="1:4">
      <c r="A6" s="4" t="s">
        <v>82</v>
      </c>
      <c r="B6" s="6" t="n">
        <v>23350341</v>
      </c>
      <c r="C6" s="6" t="n">
        <v>13548861</v>
      </c>
      <c r="D6" s="6" t="n">
        <v>846749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34</v>
      </c>
      <c r="C2" s="2" t="s">
        <v>35</v>
      </c>
      <c r="D2" s="2" t="s">
        <v>79</v>
      </c>
    </row>
    <row r="3" spans="1:4">
      <c r="A3" s="3" t="s">
        <v>961</v>
      </c>
    </row>
    <row r="4" spans="1:4">
      <c r="A4" s="4" t="s">
        <v>129</v>
      </c>
      <c r="B4" s="6" t="n">
        <v>1063017</v>
      </c>
      <c r="C4" s="6" t="n">
        <v>521659</v>
      </c>
      <c r="D4" s="6" t="n">
        <v>375158</v>
      </c>
    </row>
    <row r="5" spans="1:4">
      <c r="A5" s="4" t="s">
        <v>962</v>
      </c>
      <c r="B5" s="5" t="n">
        <v>869679</v>
      </c>
      <c r="C5" s="5" t="n">
        <v>498178</v>
      </c>
      <c r="D5" s="5" t="n">
        <v>390381</v>
      </c>
    </row>
    <row r="6" spans="1:4">
      <c r="A6" s="4" t="s">
        <v>963</v>
      </c>
      <c r="B6" s="5" t="n">
        <v>370839</v>
      </c>
      <c r="C6" s="5" t="n">
        <v>472715</v>
      </c>
      <c r="D6" s="5" t="n">
        <v>165658</v>
      </c>
    </row>
    <row r="7" spans="1:4">
      <c r="A7" s="4" t="s">
        <v>964</v>
      </c>
      <c r="B7" s="5" t="n">
        <v>1351691</v>
      </c>
      <c r="C7" s="5" t="n">
        <v>753783</v>
      </c>
      <c r="D7" s="5" t="n">
        <v>426819</v>
      </c>
    </row>
    <row r="8" spans="1:4">
      <c r="A8" s="4" t="s">
        <v>965</v>
      </c>
      <c r="B8" s="5" t="n">
        <v>1285218</v>
      </c>
      <c r="C8" s="5" t="n">
        <v>688808</v>
      </c>
      <c r="D8" s="5" t="n">
        <v>404716</v>
      </c>
    </row>
    <row r="9" spans="1:4">
      <c r="A9" s="4" t="s">
        <v>966</v>
      </c>
      <c r="B9" s="5" t="n">
        <v>320966</v>
      </c>
      <c r="C9" s="5" t="n">
        <v>153888</v>
      </c>
      <c r="D9" s="5" t="n">
        <v>101716</v>
      </c>
    </row>
    <row r="10" spans="1:4">
      <c r="A10" s="4" t="s">
        <v>967</v>
      </c>
      <c r="B10" s="5" t="n">
        <v>311437</v>
      </c>
      <c r="C10" s="5" t="n">
        <v>178561</v>
      </c>
      <c r="D10" s="5" t="n">
        <v>107880</v>
      </c>
    </row>
    <row r="11" spans="1:4">
      <c r="A11" s="4" t="s">
        <v>968</v>
      </c>
      <c r="B11" s="5" t="n">
        <v>328942</v>
      </c>
      <c r="C11" s="5" t="n">
        <v>224237</v>
      </c>
      <c r="D11" s="5" t="n">
        <v>158864</v>
      </c>
    </row>
    <row r="12" spans="1:4">
      <c r="A12" s="4" t="s">
        <v>969</v>
      </c>
      <c r="B12" s="5" t="n">
        <v>275712</v>
      </c>
      <c r="C12" s="5" t="n">
        <v>297545</v>
      </c>
      <c r="D12" s="5" t="n">
        <v>227194</v>
      </c>
    </row>
    <row r="13" spans="1:4">
      <c r="A13" s="4" t="s">
        <v>970</v>
      </c>
      <c r="B13" s="5" t="n">
        <v>216127</v>
      </c>
      <c r="C13" s="5" t="n">
        <v>114199</v>
      </c>
      <c r="D13" s="5" t="n">
        <v>81961</v>
      </c>
    </row>
    <row r="14" spans="1:4">
      <c r="A14" s="3" t="s">
        <v>971</v>
      </c>
    </row>
    <row r="15" spans="1:4">
      <c r="A15" s="4" t="s">
        <v>465</v>
      </c>
      <c r="B15" s="5" t="n">
        <v>277632</v>
      </c>
      <c r="C15" s="5" t="n">
        <v>214511</v>
      </c>
      <c r="D15" s="5" t="n">
        <v>170439</v>
      </c>
    </row>
    <row r="16" spans="1:4">
      <c r="A16" s="4" t="s">
        <v>972</v>
      </c>
      <c r="B16" s="5" t="n">
        <v>11213162</v>
      </c>
      <c r="C16" s="5" t="n">
        <v>6332512</v>
      </c>
      <c r="D16" s="5" t="n">
        <v>4256600</v>
      </c>
    </row>
    <row r="17" spans="1:4">
      <c r="A17" s="4" t="s">
        <v>973</v>
      </c>
      <c r="B17" s="5" t="n">
        <v>11490794</v>
      </c>
      <c r="C17" s="5" t="n">
        <v>6547023</v>
      </c>
      <c r="D17" s="5" t="n">
        <v>4427039</v>
      </c>
    </row>
    <row r="18" spans="1:4">
      <c r="A18" s="4" t="s">
        <v>974</v>
      </c>
      <c r="B18" s="5" t="n">
        <v>3340384</v>
      </c>
      <c r="C18" s="5" t="n">
        <v>2092560</v>
      </c>
      <c r="D18" s="5" t="n">
        <v>1471964</v>
      </c>
    </row>
    <row r="19" spans="1:4">
      <c r="A19" s="4" t="s">
        <v>149</v>
      </c>
      <c r="B19" s="5" t="n">
        <v>1192194</v>
      </c>
      <c r="C19" s="5" t="n">
        <v>733368</v>
      </c>
      <c r="D19" s="5" t="n">
        <v>489064</v>
      </c>
    </row>
    <row r="20" spans="1:4">
      <c r="A20" s="4" t="s">
        <v>108</v>
      </c>
      <c r="B20" s="6" t="n">
        <v>22417000</v>
      </c>
      <c r="C20" s="6" t="n">
        <v>13276524</v>
      </c>
      <c r="D20" s="6" t="n">
        <v>882841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v>
      </c>
      <c r="B1" s="2" t="s">
        <v>1</v>
      </c>
    </row>
    <row r="2" spans="1:2">
      <c r="B2" s="2" t="s">
        <v>34</v>
      </c>
    </row>
    <row r="3" spans="1:2">
      <c r="A3" s="3" t="s">
        <v>181</v>
      </c>
    </row>
    <row r="4" spans="1:2">
      <c r="A4" s="4" t="s">
        <v>38</v>
      </c>
      <c r="B4" s="4" t="s">
        <v>1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34</v>
      </c>
      <c r="C2" s="2" t="s">
        <v>35</v>
      </c>
      <c r="D2" s="2" t="s">
        <v>79</v>
      </c>
    </row>
    <row r="3" spans="1:4">
      <c r="A3" s="3" t="s">
        <v>976</v>
      </c>
    </row>
    <row r="4" spans="1:4">
      <c r="A4" s="4" t="s">
        <v>977</v>
      </c>
      <c r="B4" s="6" t="n">
        <v>9877453</v>
      </c>
      <c r="C4" s="6" t="n">
        <v>5553793</v>
      </c>
      <c r="D4" s="6" t="n">
        <v>3739905</v>
      </c>
    </row>
    <row r="5" spans="1:4">
      <c r="A5" s="4" t="s">
        <v>978</v>
      </c>
      <c r="B5" s="5" t="n">
        <v>294057</v>
      </c>
      <c r="C5" s="5" t="n">
        <v>197105</v>
      </c>
      <c r="D5" s="5" t="n">
        <v>113410</v>
      </c>
    </row>
    <row r="6" spans="1:4">
      <c r="A6" s="4" t="s">
        <v>979</v>
      </c>
      <c r="B6" s="5" t="n">
        <v>975509</v>
      </c>
      <c r="C6" s="5" t="n">
        <v>523855</v>
      </c>
      <c r="D6" s="5" t="n">
        <v>363850</v>
      </c>
    </row>
    <row r="7" spans="1:4">
      <c r="A7" s="4" t="s">
        <v>135</v>
      </c>
      <c r="B7" s="5" t="n">
        <v>66143</v>
      </c>
      <c r="C7" s="5" t="n">
        <v>57759</v>
      </c>
      <c r="D7" s="5" t="n">
        <v>39435</v>
      </c>
    </row>
    <row r="8" spans="1:4">
      <c r="A8" s="4" t="s">
        <v>972</v>
      </c>
      <c r="B8" s="6" t="n">
        <v>11213162</v>
      </c>
      <c r="C8" s="6" t="n">
        <v>6332512</v>
      </c>
      <c r="D8" s="6" t="n">
        <v>42566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34</v>
      </c>
      <c r="C2" s="2" t="s">
        <v>35</v>
      </c>
      <c r="D2" s="2" t="s">
        <v>79</v>
      </c>
    </row>
    <row r="3" spans="1:4">
      <c r="A3" s="3" t="s">
        <v>981</v>
      </c>
    </row>
    <row r="4" spans="1:4">
      <c r="A4" s="4" t="s">
        <v>982</v>
      </c>
      <c r="B4" s="6" t="n">
        <v>478227</v>
      </c>
      <c r="C4" s="6" t="n">
        <v>277134</v>
      </c>
      <c r="D4" s="6" t="n">
        <v>191363</v>
      </c>
    </row>
    <row r="5" spans="1:4">
      <c r="A5" s="4" t="s">
        <v>983</v>
      </c>
    </row>
    <row r="6" spans="1:4">
      <c r="A6" s="3" t="s">
        <v>981</v>
      </c>
    </row>
    <row r="7" spans="1:4">
      <c r="A7" s="4" t="s">
        <v>982</v>
      </c>
      <c r="B7" s="6" t="n">
        <v>3401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34</v>
      </c>
      <c r="C2" s="2" t="s">
        <v>35</v>
      </c>
      <c r="D2" s="2" t="s">
        <v>79</v>
      </c>
    </row>
    <row r="3" spans="1:4">
      <c r="A3" s="3" t="s">
        <v>951</v>
      </c>
    </row>
    <row r="4" spans="1:4">
      <c r="A4" s="4" t="s">
        <v>985</v>
      </c>
      <c r="B4" s="6" t="n">
        <v>5278</v>
      </c>
      <c r="C4" s="6" t="n">
        <v>19008</v>
      </c>
      <c r="D4" s="6" t="n">
        <v>10448</v>
      </c>
    </row>
    <row r="5" spans="1:4">
      <c r="A5" s="4" t="s">
        <v>132</v>
      </c>
      <c r="B5" s="5" t="n">
        <v>1291844</v>
      </c>
      <c r="C5" s="5" t="n">
        <v>22449</v>
      </c>
      <c r="D5" s="5" t="n">
        <v>29714</v>
      </c>
    </row>
    <row r="6" spans="1:4">
      <c r="A6" s="4" t="s">
        <v>986</v>
      </c>
      <c r="C6" s="5" t="n">
        <v>10088</v>
      </c>
      <c r="D6" s="5" t="n">
        <v>6210</v>
      </c>
    </row>
    <row r="7" spans="1:4">
      <c r="A7" s="4" t="s">
        <v>987</v>
      </c>
      <c r="B7" s="5" t="n">
        <v>766801</v>
      </c>
    </row>
    <row r="8" spans="1:4">
      <c r="A8" s="4" t="s">
        <v>149</v>
      </c>
      <c r="B8" s="5" t="n">
        <v>50654</v>
      </c>
      <c r="C8" s="5" t="n">
        <v>28529</v>
      </c>
      <c r="D8" s="5" t="n">
        <v>18978</v>
      </c>
    </row>
    <row r="9" spans="1:4">
      <c r="A9" s="4" t="s">
        <v>108</v>
      </c>
      <c r="B9" s="6" t="n">
        <v>2114577</v>
      </c>
      <c r="C9" s="6" t="n">
        <v>80074</v>
      </c>
      <c r="D9" s="6" t="n">
        <v>6535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8</v>
      </c>
      <c r="B1" s="2" t="s">
        <v>1</v>
      </c>
    </row>
    <row r="2" spans="1:4">
      <c r="B2" s="2" t="s">
        <v>34</v>
      </c>
      <c r="C2" s="2" t="s">
        <v>35</v>
      </c>
      <c r="D2" s="2" t="s">
        <v>79</v>
      </c>
    </row>
    <row r="3" spans="1:4">
      <c r="A3" s="3" t="s">
        <v>951</v>
      </c>
    </row>
    <row r="4" spans="1:4">
      <c r="A4" s="4" t="s">
        <v>989</v>
      </c>
      <c r="B4" s="6" t="n">
        <v>5687</v>
      </c>
      <c r="C4" s="6" t="n">
        <v>603</v>
      </c>
      <c r="D4" s="6" t="n">
        <v>248</v>
      </c>
    </row>
    <row r="5" spans="1:4">
      <c r="A5" s="4" t="s">
        <v>990</v>
      </c>
      <c r="B5" s="5" t="n">
        <v>3459</v>
      </c>
      <c r="C5" s="5" t="n">
        <v>19141</v>
      </c>
      <c r="D5" s="5" t="n">
        <v>25406</v>
      </c>
    </row>
    <row r="6" spans="1:4">
      <c r="A6" s="4" t="s">
        <v>991</v>
      </c>
      <c r="B6" s="5" t="n">
        <v>342</v>
      </c>
      <c r="C6" s="5" t="n">
        <v>213</v>
      </c>
      <c r="D6" s="5" t="n">
        <v>239</v>
      </c>
    </row>
    <row r="7" spans="1:4">
      <c r="A7" s="4" t="s">
        <v>108</v>
      </c>
      <c r="B7" s="6" t="n">
        <v>9488</v>
      </c>
      <c r="C7" s="6" t="n">
        <v>19957</v>
      </c>
      <c r="D7" s="6" t="n">
        <v>2589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34</v>
      </c>
      <c r="C2" s="2" t="s">
        <v>35</v>
      </c>
      <c r="D2" s="2" t="s">
        <v>79</v>
      </c>
    </row>
    <row r="3" spans="1:4">
      <c r="A3" s="3" t="s">
        <v>951</v>
      </c>
    </row>
    <row r="4" spans="1:4">
      <c r="A4" s="4" t="s">
        <v>993</v>
      </c>
      <c r="B4" s="6" t="n">
        <v>26037</v>
      </c>
      <c r="C4" s="6" t="n">
        <v>13559</v>
      </c>
      <c r="D4" s="6" t="n">
        <v>11695</v>
      </c>
    </row>
    <row r="5" spans="1:4">
      <c r="A5" s="4" t="s">
        <v>994</v>
      </c>
      <c r="B5" s="5" t="n">
        <v>0</v>
      </c>
    </row>
    <row r="6" spans="1:4">
      <c r="A6" s="4" t="s">
        <v>573</v>
      </c>
      <c r="B6" s="5" t="n">
        <v>19830</v>
      </c>
      <c r="C6" s="5" t="n">
        <v>12506</v>
      </c>
      <c r="D6" s="5" t="n">
        <v>8850</v>
      </c>
    </row>
    <row r="7" spans="1:4">
      <c r="A7" s="4" t="s">
        <v>995</v>
      </c>
      <c r="B7" s="5" t="n">
        <v>0</v>
      </c>
    </row>
    <row r="8" spans="1:4">
      <c r="A8" s="4" t="s">
        <v>996</v>
      </c>
      <c r="B8" s="5" t="n">
        <v>41879</v>
      </c>
    </row>
    <row r="9" spans="1:4">
      <c r="A9" s="4" t="s">
        <v>108</v>
      </c>
      <c r="B9" s="6" t="n">
        <v>87746</v>
      </c>
      <c r="C9" s="6" t="n">
        <v>26065</v>
      </c>
      <c r="D9" s="6" t="n">
        <v>2054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4</v>
      </c>
      <c r="C2" s="2" t="s">
        <v>35</v>
      </c>
      <c r="D2" s="2" t="s">
        <v>79</v>
      </c>
    </row>
    <row r="3" spans="1:4">
      <c r="A3" s="3" t="s">
        <v>998</v>
      </c>
    </row>
    <row r="4" spans="1:4">
      <c r="A4" s="4" t="s">
        <v>999</v>
      </c>
      <c r="B4" s="6" t="n">
        <v>320377</v>
      </c>
      <c r="C4" s="6" t="n">
        <v>1144817</v>
      </c>
      <c r="D4" s="6" t="n">
        <v>577828</v>
      </c>
    </row>
    <row r="5" spans="1:4">
      <c r="A5" s="3" t="s">
        <v>1000</v>
      </c>
    </row>
    <row r="6" spans="1:4">
      <c r="A6" s="4" t="s">
        <v>1001</v>
      </c>
      <c r="B6" s="5" t="n">
        <v>20754843</v>
      </c>
      <c r="C6" s="5" t="n">
        <v>20148700</v>
      </c>
      <c r="D6" s="5" t="n">
        <v>19579647</v>
      </c>
    </row>
    <row r="7" spans="1:4">
      <c r="A7" s="4" t="s">
        <v>1000</v>
      </c>
      <c r="B7" s="7" t="n">
        <v>15.44</v>
      </c>
      <c r="C7" s="7" t="n">
        <v>56.82</v>
      </c>
      <c r="D7" s="7" t="n">
        <v>29.51</v>
      </c>
    </row>
    <row r="8" spans="1:4">
      <c r="A8" s="3" t="s">
        <v>1002</v>
      </c>
    </row>
    <row r="9" spans="1:4">
      <c r="A9" s="4" t="s">
        <v>1003</v>
      </c>
      <c r="B9" s="5" t="n">
        <v>858992</v>
      </c>
      <c r="C9" s="5" t="n">
        <v>1233660</v>
      </c>
      <c r="D9" s="5" t="n">
        <v>286967</v>
      </c>
    </row>
    <row r="10" spans="1:4">
      <c r="A10" s="4" t="s">
        <v>1004</v>
      </c>
      <c r="B10" s="5" t="n">
        <v>21613835</v>
      </c>
      <c r="C10" s="5" t="n">
        <v>21382360</v>
      </c>
      <c r="D10" s="5" t="n">
        <v>19866614</v>
      </c>
    </row>
    <row r="11" spans="1:4">
      <c r="A11" s="4" t="s">
        <v>1002</v>
      </c>
      <c r="B11" s="7" t="n">
        <v>14.82</v>
      </c>
      <c r="C11" s="7" t="n">
        <v>53.54</v>
      </c>
      <c r="D11" s="7" t="n">
        <v>29.0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05</v>
      </c>
      <c r="B1" s="2" t="s">
        <v>792</v>
      </c>
      <c r="C1" s="2" t="s">
        <v>793</v>
      </c>
    </row>
    <row r="2" spans="1:3">
      <c r="A2" s="3" t="s">
        <v>998</v>
      </c>
    </row>
    <row r="3" spans="1:3">
      <c r="A3" s="4" t="s">
        <v>797</v>
      </c>
      <c r="B3" s="5" t="n">
        <v>2</v>
      </c>
      <c r="C3" s="5" t="n">
        <v>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34</v>
      </c>
      <c r="C2" s="2" t="s">
        <v>35</v>
      </c>
    </row>
    <row r="3" spans="1:3">
      <c r="A3" s="3" t="s">
        <v>783</v>
      </c>
    </row>
    <row r="4" spans="1:3">
      <c r="A4" s="4" t="s">
        <v>1007</v>
      </c>
      <c r="B4" s="6" t="n">
        <v>621158</v>
      </c>
      <c r="C4" s="6" t="n">
        <v>300021</v>
      </c>
    </row>
    <row r="5" spans="1:3">
      <c r="A5" s="4" t="s">
        <v>1008</v>
      </c>
    </row>
    <row r="6" spans="1:3">
      <c r="A6" s="3" t="s">
        <v>783</v>
      </c>
    </row>
    <row r="7" spans="1:3">
      <c r="A7" s="4" t="s">
        <v>1007</v>
      </c>
      <c r="B7" s="5" t="n">
        <v>309299</v>
      </c>
      <c r="C7" s="5" t="n">
        <v>98595</v>
      </c>
    </row>
    <row r="8" spans="1:3">
      <c r="A8" s="4" t="s">
        <v>1009</v>
      </c>
    </row>
    <row r="9" spans="1:3">
      <c r="A9" s="3" t="s">
        <v>783</v>
      </c>
    </row>
    <row r="10" spans="1:3">
      <c r="A10" s="4" t="s">
        <v>1007</v>
      </c>
      <c r="B10" s="6" t="n">
        <v>311859</v>
      </c>
      <c r="C10" s="6" t="n">
        <v>20142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34</v>
      </c>
      <c r="C2" s="2" t="s">
        <v>35</v>
      </c>
      <c r="D2" s="2" t="s">
        <v>79</v>
      </c>
    </row>
    <row r="3" spans="1:4">
      <c r="A3" s="4" t="s">
        <v>1008</v>
      </c>
    </row>
    <row r="4" spans="1:4">
      <c r="A4" s="3" t="s">
        <v>783</v>
      </c>
    </row>
    <row r="5" spans="1:4">
      <c r="A5" s="4" t="s">
        <v>1011</v>
      </c>
      <c r="C5" s="6" t="n">
        <v>15</v>
      </c>
      <c r="D5" s="6" t="n">
        <v>10</v>
      </c>
    </row>
    <row r="6" spans="1:4">
      <c r="A6" s="4" t="s">
        <v>1009</v>
      </c>
    </row>
    <row r="7" spans="1:4">
      <c r="A7" s="3" t="s">
        <v>783</v>
      </c>
    </row>
    <row r="8" spans="1:4">
      <c r="A8" s="4" t="s">
        <v>1011</v>
      </c>
      <c r="B8" s="6" t="n">
        <v>15</v>
      </c>
      <c r="C8" s="6" t="n">
        <v>2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2</v>
      </c>
      <c r="B1" s="2" t="s">
        <v>34</v>
      </c>
      <c r="C1" s="2" t="s">
        <v>35</v>
      </c>
    </row>
    <row r="2" spans="1:3">
      <c r="A2" s="3" t="s">
        <v>1013</v>
      </c>
    </row>
    <row r="3" spans="1:3">
      <c r="A3" s="4" t="s">
        <v>1014</v>
      </c>
      <c r="B3" s="6" t="n">
        <v>571682</v>
      </c>
      <c r="C3" s="6" t="n">
        <v>3427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34</v>
      </c>
    </row>
    <row r="3" spans="1:2">
      <c r="A3" s="3" t="s">
        <v>181</v>
      </c>
    </row>
    <row r="4" spans="1:2">
      <c r="A4" s="4" t="s">
        <v>39</v>
      </c>
      <c r="B4" s="4" t="s">
        <v>19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34</v>
      </c>
      <c r="C1" s="2" t="s">
        <v>35</v>
      </c>
    </row>
    <row r="2" spans="1:3">
      <c r="A2" s="3" t="s">
        <v>1016</v>
      </c>
    </row>
    <row r="3" spans="1:3">
      <c r="A3" s="4" t="s">
        <v>38</v>
      </c>
      <c r="B3" s="6" t="n">
        <v>2323337</v>
      </c>
      <c r="C3" s="6" t="n">
        <v>1250742</v>
      </c>
    </row>
    <row r="4" spans="1:3">
      <c r="A4" s="4" t="s">
        <v>45</v>
      </c>
      <c r="B4" s="5" t="n">
        <v>402572</v>
      </c>
      <c r="C4" s="5" t="n">
        <v>238253</v>
      </c>
    </row>
    <row r="5" spans="1:3">
      <c r="A5" s="4" t="s">
        <v>149</v>
      </c>
      <c r="C5" s="5" t="n">
        <v>50136</v>
      </c>
    </row>
    <row r="6" spans="1:3">
      <c r="A6" s="4" t="s">
        <v>108</v>
      </c>
      <c r="B6" s="5" t="n">
        <v>2725909</v>
      </c>
      <c r="C6" s="5" t="n">
        <v>1539131</v>
      </c>
    </row>
    <row r="7" spans="1:3">
      <c r="A7" s="3" t="s">
        <v>1017</v>
      </c>
    </row>
    <row r="8" spans="1:3">
      <c r="A8" s="4" t="s">
        <v>55</v>
      </c>
      <c r="B8" s="5" t="n">
        <v>5189472</v>
      </c>
      <c r="C8" s="5" t="n">
        <v>3288093</v>
      </c>
    </row>
    <row r="9" spans="1:3">
      <c r="A9" s="4" t="s">
        <v>56</v>
      </c>
      <c r="C9" s="5" t="n">
        <v>1340446</v>
      </c>
    </row>
    <row r="10" spans="1:3">
      <c r="A10" s="4" t="s">
        <v>108</v>
      </c>
      <c r="B10" s="6" t="n">
        <v>5189472</v>
      </c>
      <c r="C10" s="6" t="n">
        <v>462853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018</v>
      </c>
      <c r="B1" s="2" t="s">
        <v>1019</v>
      </c>
    </row>
    <row r="2" spans="1:2">
      <c r="A2" s="3" t="s">
        <v>1020</v>
      </c>
    </row>
    <row r="3" spans="1:2">
      <c r="A3" s="4" t="s">
        <v>1021</v>
      </c>
      <c r="B3" s="6" t="n">
        <v>15</v>
      </c>
    </row>
    <row r="4" spans="1:2">
      <c r="A4" s="4" t="s">
        <v>1022</v>
      </c>
      <c r="B4" s="6" t="n">
        <v>31226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v>
      </c>
      <c r="B1" s="2" t="s">
        <v>1</v>
      </c>
    </row>
    <row r="2" spans="1:2">
      <c r="B2" s="2" t="s">
        <v>34</v>
      </c>
    </row>
    <row r="3" spans="1:2">
      <c r="A3" s="3" t="s">
        <v>181</v>
      </c>
    </row>
    <row r="4" spans="1:2">
      <c r="A4" s="4" t="s">
        <v>40</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34</v>
      </c>
    </row>
    <row r="3" spans="1:2">
      <c r="A3" s="3" t="s">
        <v>181</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34</v>
      </c>
    </row>
    <row r="3" spans="1:2">
      <c r="A3" s="3" t="s">
        <v>181</v>
      </c>
    </row>
    <row r="4" spans="1:2">
      <c r="A4" s="4" t="s">
        <v>45</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34</v>
      </c>
    </row>
    <row r="3" spans="1:2">
      <c r="A3" s="3" t="s">
        <v>181</v>
      </c>
    </row>
    <row r="4" spans="1:2">
      <c r="A4" s="4" t="s">
        <v>46</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v>
      </c>
      <c r="B1" s="2" t="s">
        <v>34</v>
      </c>
      <c r="C1" s="2" t="s">
        <v>35</v>
      </c>
    </row>
    <row r="2" spans="1:3">
      <c r="A2" s="3" t="s">
        <v>36</v>
      </c>
    </row>
    <row r="3" spans="1:3">
      <c r="A3" s="4" t="s">
        <v>37</v>
      </c>
      <c r="B3" s="6" t="n">
        <v>6732918</v>
      </c>
      <c r="C3" s="6" t="n">
        <v>4364753</v>
      </c>
    </row>
    <row r="4" spans="1:3">
      <c r="A4" s="4" t="s">
        <v>38</v>
      </c>
      <c r="B4" s="5" t="n">
        <v>4647761</v>
      </c>
      <c r="C4" s="5" t="n">
        <v>2844337</v>
      </c>
    </row>
    <row r="5" spans="1:3">
      <c r="A5" s="4" t="s">
        <v>39</v>
      </c>
      <c r="B5" s="5" t="n">
        <v>644112</v>
      </c>
      <c r="C5" s="5" t="n">
        <v>349128</v>
      </c>
    </row>
    <row r="6" spans="1:3">
      <c r="A6" s="4" t="s">
        <v>40</v>
      </c>
      <c r="B6" s="5" t="n">
        <v>454276</v>
      </c>
      <c r="C6" s="5" t="n">
        <v>300277</v>
      </c>
    </row>
    <row r="7" spans="1:3">
      <c r="A7" s="4" t="s">
        <v>41</v>
      </c>
      <c r="B7" s="5" t="n">
        <v>70384</v>
      </c>
      <c r="C7" s="5" t="n">
        <v>6960</v>
      </c>
    </row>
    <row r="8" spans="1:3">
      <c r="A8" s="4" t="s">
        <v>42</v>
      </c>
      <c r="B8" s="5" t="n">
        <v>5360</v>
      </c>
      <c r="C8" s="5" t="n">
        <v>11815</v>
      </c>
    </row>
    <row r="9" spans="1:3">
      <c r="A9" s="4" t="s">
        <v>43</v>
      </c>
      <c r="B9" s="5" t="n">
        <v>12554811</v>
      </c>
      <c r="C9" s="5" t="n">
        <v>7877270</v>
      </c>
    </row>
    <row r="10" spans="1:3">
      <c r="A10" s="3" t="s">
        <v>44</v>
      </c>
    </row>
    <row r="11" spans="1:3">
      <c r="A11" s="4" t="s">
        <v>45</v>
      </c>
      <c r="B11" s="5" t="n">
        <v>9942511</v>
      </c>
      <c r="C11" s="5" t="n">
        <v>5830800</v>
      </c>
    </row>
    <row r="12" spans="1:3">
      <c r="A12" s="4" t="s">
        <v>46</v>
      </c>
      <c r="B12" s="5" t="n">
        <v>39997</v>
      </c>
      <c r="C12" s="5" t="n">
        <v>63646</v>
      </c>
    </row>
    <row r="13" spans="1:3">
      <c r="A13" s="4" t="s">
        <v>47</v>
      </c>
      <c r="B13" s="5" t="n">
        <v>2441289</v>
      </c>
      <c r="C13" s="5" t="n">
        <v>1732892</v>
      </c>
    </row>
    <row r="14" spans="1:3">
      <c r="A14" s="4" t="s">
        <v>40</v>
      </c>
      <c r="B14" s="5" t="n">
        <v>422746</v>
      </c>
      <c r="C14" s="5" t="n">
        <v>330143</v>
      </c>
    </row>
    <row r="15" spans="1:3">
      <c r="A15" s="4" t="s">
        <v>41</v>
      </c>
      <c r="B15" s="5" t="n">
        <v>685722</v>
      </c>
      <c r="C15" s="5" t="n">
        <v>48029</v>
      </c>
    </row>
    <row r="16" spans="1:3">
      <c r="A16" s="4" t="s">
        <v>48</v>
      </c>
      <c r="B16" s="5" t="n">
        <v>1057861</v>
      </c>
      <c r="C16" s="5" t="n">
        <v>560788</v>
      </c>
    </row>
    <row r="17" spans="1:3">
      <c r="A17" s="4" t="s">
        <v>49</v>
      </c>
      <c r="B17" s="5" t="n">
        <v>92237</v>
      </c>
      <c r="C17" s="5" t="n">
        <v>54222</v>
      </c>
    </row>
    <row r="18" spans="1:3">
      <c r="A18" s="4" t="s">
        <v>50</v>
      </c>
      <c r="B18" s="5" t="n">
        <v>15479</v>
      </c>
      <c r="C18" s="5" t="n">
        <v>18293</v>
      </c>
    </row>
    <row r="19" spans="1:3">
      <c r="A19" s="4" t="s">
        <v>51</v>
      </c>
      <c r="B19" s="5" t="n">
        <v>14697842</v>
      </c>
      <c r="C19" s="5" t="n">
        <v>8638813</v>
      </c>
    </row>
    <row r="20" spans="1:3">
      <c r="A20" s="4" t="s">
        <v>52</v>
      </c>
      <c r="B20" s="5" t="n">
        <v>27252653</v>
      </c>
      <c r="C20" s="5" t="n">
        <v>16516083</v>
      </c>
    </row>
    <row r="21" spans="1:3">
      <c r="A21" s="3" t="s">
        <v>53</v>
      </c>
    </row>
    <row r="22" spans="1:3">
      <c r="A22" s="4" t="s">
        <v>54</v>
      </c>
      <c r="B22" s="5" t="n">
        <v>3618028</v>
      </c>
      <c r="C22" s="5" t="n">
        <v>2151549</v>
      </c>
    </row>
    <row r="23" spans="1:3">
      <c r="A23" s="4" t="s">
        <v>55</v>
      </c>
      <c r="B23" s="5" t="n">
        <v>5189472</v>
      </c>
      <c r="C23" s="5" t="n">
        <v>3288093</v>
      </c>
    </row>
    <row r="24" spans="1:3">
      <c r="A24" s="4" t="s">
        <v>56</v>
      </c>
      <c r="B24" s="5" t="n">
        <v>2270134</v>
      </c>
      <c r="C24" s="5" t="n">
        <v>1091898</v>
      </c>
    </row>
    <row r="25" spans="1:3">
      <c r="A25" s="4" t="s">
        <v>57</v>
      </c>
      <c r="B25" s="5" t="n">
        <v>1359401</v>
      </c>
      <c r="C25" s="5" t="n">
        <v>687796</v>
      </c>
    </row>
    <row r="26" spans="1:3">
      <c r="A26" s="4" t="s">
        <v>58</v>
      </c>
      <c r="B26" s="5" t="n">
        <v>418050</v>
      </c>
      <c r="C26" s="5" t="n">
        <v>12521</v>
      </c>
    </row>
    <row r="27" spans="1:3">
      <c r="A27" s="4" t="s">
        <v>59</v>
      </c>
      <c r="B27" s="5" t="n">
        <v>1162380</v>
      </c>
      <c r="C27" s="5" t="n">
        <v>707186</v>
      </c>
    </row>
    <row r="28" spans="1:3">
      <c r="A28" s="4" t="s">
        <v>60</v>
      </c>
      <c r="B28" s="5" t="n">
        <v>1261944</v>
      </c>
      <c r="C28" s="5" t="n">
        <v>597165</v>
      </c>
    </row>
    <row r="29" spans="1:3">
      <c r="A29" s="4" t="s">
        <v>61</v>
      </c>
      <c r="B29" s="5" t="n">
        <v>102412</v>
      </c>
      <c r="C29" s="5" t="n">
        <v>164282</v>
      </c>
    </row>
    <row r="30" spans="1:3">
      <c r="A30" s="4" t="s">
        <v>62</v>
      </c>
      <c r="B30" s="5" t="n">
        <v>1017362</v>
      </c>
      <c r="C30" s="5" t="n">
        <v>342524</v>
      </c>
    </row>
    <row r="31" spans="1:3">
      <c r="A31" s="4" t="s">
        <v>63</v>
      </c>
      <c r="B31" s="5" t="n">
        <v>1219491</v>
      </c>
      <c r="C31" s="5" t="n">
        <v>679494</v>
      </c>
    </row>
    <row r="32" spans="1:3">
      <c r="A32" s="4" t="s">
        <v>64</v>
      </c>
      <c r="B32" s="5" t="n">
        <v>17618674</v>
      </c>
      <c r="C32" s="5" t="n">
        <v>9722508</v>
      </c>
    </row>
    <row r="33" spans="1:3">
      <c r="A33" s="3" t="s">
        <v>65</v>
      </c>
    </row>
    <row r="34" spans="1:3">
      <c r="A34" s="4" t="s">
        <v>56</v>
      </c>
      <c r="B34" s="5" t="n">
        <v>2931278</v>
      </c>
      <c r="C34" s="5" t="n">
        <v>1438523</v>
      </c>
    </row>
    <row r="35" spans="1:3">
      <c r="A35" s="4" t="s">
        <v>58</v>
      </c>
      <c r="B35" s="5" t="n">
        <v>1351007</v>
      </c>
      <c r="C35" s="5" t="n">
        <v>395271</v>
      </c>
    </row>
    <row r="36" spans="1:3">
      <c r="A36" s="4" t="s">
        <v>59</v>
      </c>
      <c r="B36" s="5" t="n">
        <v>122892</v>
      </c>
      <c r="C36" s="5" t="n">
        <v>71680</v>
      </c>
    </row>
    <row r="37" spans="1:3">
      <c r="A37" s="4" t="s">
        <v>66</v>
      </c>
      <c r="B37" s="5" t="n">
        <v>1237867</v>
      </c>
      <c r="C37" s="5" t="n">
        <v>641574</v>
      </c>
    </row>
    <row r="38" spans="1:3">
      <c r="A38" s="4" t="s">
        <v>67</v>
      </c>
      <c r="B38" s="5" t="n">
        <v>9117</v>
      </c>
      <c r="C38" s="5" t="n">
        <v>149169</v>
      </c>
    </row>
    <row r="39" spans="1:3">
      <c r="A39" s="4" t="s">
        <v>68</v>
      </c>
      <c r="B39" s="5" t="n">
        <v>5652161</v>
      </c>
      <c r="C39" s="5" t="n">
        <v>2696217</v>
      </c>
    </row>
    <row r="40" spans="1:3">
      <c r="A40" s="4" t="s">
        <v>69</v>
      </c>
      <c r="B40" s="5" t="n">
        <v>23270835</v>
      </c>
      <c r="C40" s="5" t="n">
        <v>12418725</v>
      </c>
    </row>
    <row r="41" spans="1:3">
      <c r="A41" s="4" t="s">
        <v>70</v>
      </c>
      <c r="B41" s="5" t="n">
        <v>1532824</v>
      </c>
      <c r="C41" s="5" t="n">
        <v>1485475</v>
      </c>
    </row>
    <row r="42" spans="1:3">
      <c r="A42" s="4" t="s">
        <v>71</v>
      </c>
      <c r="B42" s="5" t="n">
        <v>859020</v>
      </c>
      <c r="C42" s="5" t="n">
        <v>800068</v>
      </c>
    </row>
    <row r="43" spans="1:3">
      <c r="A43" s="4" t="s">
        <v>72</v>
      </c>
      <c r="B43" s="5" t="n">
        <v>-130</v>
      </c>
      <c r="C43" s="5" t="n">
        <v>-130</v>
      </c>
    </row>
    <row r="44" spans="1:3">
      <c r="A44" s="4" t="s">
        <v>73</v>
      </c>
      <c r="B44" s="5" t="n">
        <v>1462964</v>
      </c>
      <c r="C44" s="5" t="n">
        <v>1716778</v>
      </c>
    </row>
    <row r="45" spans="1:3">
      <c r="A45" s="4" t="s">
        <v>74</v>
      </c>
      <c r="B45" s="5" t="n">
        <v>-16138</v>
      </c>
      <c r="C45" s="5" t="n">
        <v>5482</v>
      </c>
    </row>
    <row r="46" spans="1:3">
      <c r="A46" s="4" t="s">
        <v>75</v>
      </c>
      <c r="B46" s="5" t="n">
        <v>143278</v>
      </c>
      <c r="C46" s="5" t="n">
        <v>89685</v>
      </c>
    </row>
    <row r="47" spans="1:3">
      <c r="A47" s="4" t="s">
        <v>76</v>
      </c>
      <c r="B47" s="5" t="n">
        <v>3981818</v>
      </c>
      <c r="C47" s="5" t="n">
        <v>4097358</v>
      </c>
    </row>
    <row r="48" spans="1:3">
      <c r="A48" s="4" t="s">
        <v>77</v>
      </c>
      <c r="B48" s="6" t="n">
        <v>27252653</v>
      </c>
      <c r="C48" s="6" t="n">
        <v>16516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34</v>
      </c>
    </row>
    <row r="3" spans="1:2">
      <c r="A3" s="3" t="s">
        <v>181</v>
      </c>
    </row>
    <row r="4" spans="1:2">
      <c r="A4" s="4" t="s">
        <v>9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34</v>
      </c>
    </row>
    <row r="3" spans="1:2">
      <c r="A3" s="3" t="s">
        <v>18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34</v>
      </c>
    </row>
    <row r="3" spans="1:2">
      <c r="A3" s="3" t="s">
        <v>18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34</v>
      </c>
    </row>
    <row r="3" spans="1:2">
      <c r="A3" s="3" t="s">
        <v>18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34</v>
      </c>
    </row>
    <row r="3" spans="1:2">
      <c r="A3" s="3" t="s">
        <v>181</v>
      </c>
    </row>
    <row r="4" spans="1:2">
      <c r="A4" s="4" t="s">
        <v>59</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34</v>
      </c>
    </row>
    <row r="3" spans="1:2">
      <c r="A3" s="3" t="s">
        <v>181</v>
      </c>
    </row>
    <row r="4" spans="1:2">
      <c r="A4" s="4" t="s">
        <v>61</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4</v>
      </c>
    </row>
    <row r="3" spans="1:2">
      <c r="A3" s="3" t="s">
        <v>18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34</v>
      </c>
    </row>
    <row r="3" spans="1:2">
      <c r="A3" s="3" t="s">
        <v>181</v>
      </c>
    </row>
    <row r="4" spans="1:2">
      <c r="A4" s="4" t="s">
        <v>58</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34</v>
      </c>
    </row>
    <row r="3" spans="1:2">
      <c r="A3" s="3" t="s">
        <v>18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34</v>
      </c>
    </row>
    <row r="3" spans="1:2">
      <c r="A3" s="3" t="s">
        <v>181</v>
      </c>
    </row>
    <row r="4" spans="1:2">
      <c r="A4" s="4" t="s">
        <v>7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v>
      </c>
      <c r="B1" s="2" t="s">
        <v>1</v>
      </c>
    </row>
    <row r="2" spans="1:4">
      <c r="B2" s="2" t="s">
        <v>34</v>
      </c>
      <c r="C2" s="2" t="s">
        <v>35</v>
      </c>
      <c r="D2" s="2" t="s">
        <v>79</v>
      </c>
    </row>
    <row r="3" spans="1:4">
      <c r="A3" s="3" t="s">
        <v>80</v>
      </c>
    </row>
    <row r="4" spans="1:4">
      <c r="A4" s="4" t="s">
        <v>81</v>
      </c>
      <c r="B4" s="6" t="n">
        <v>49086078</v>
      </c>
      <c r="C4" s="6" t="n">
        <v>28629731</v>
      </c>
      <c r="D4" s="6" t="n">
        <v>18135190</v>
      </c>
    </row>
    <row r="5" spans="1:4">
      <c r="A5" s="4" t="s">
        <v>82</v>
      </c>
      <c r="B5" s="5" t="n">
        <v>-23350341</v>
      </c>
      <c r="C5" s="5" t="n">
        <v>-13548861</v>
      </c>
      <c r="D5" s="5" t="n">
        <v>-8467496</v>
      </c>
    </row>
    <row r="6" spans="1:4">
      <c r="A6" s="4" t="s">
        <v>83</v>
      </c>
      <c r="B6" s="5" t="n">
        <v>25735737</v>
      </c>
      <c r="C6" s="5" t="n">
        <v>15080870</v>
      </c>
      <c r="D6" s="5" t="n">
        <v>9667694</v>
      </c>
    </row>
    <row r="7" spans="1:4">
      <c r="A7" s="4" t="s">
        <v>84</v>
      </c>
      <c r="B7" s="5" t="n">
        <v>-22417000</v>
      </c>
      <c r="C7" s="5" t="n">
        <v>-13276524</v>
      </c>
      <c r="D7" s="5" t="n">
        <v>-8828416</v>
      </c>
    </row>
    <row r="8" spans="1:4">
      <c r="A8" s="4" t="s">
        <v>85</v>
      </c>
      <c r="B8" s="5" t="n">
        <v>545185</v>
      </c>
      <c r="C8" s="5" t="n">
        <v>65601</v>
      </c>
      <c r="D8" s="5" t="n">
        <v>108562</v>
      </c>
    </row>
    <row r="9" spans="1:4">
      <c r="A9" s="4" t="s">
        <v>86</v>
      </c>
      <c r="B9" s="5" t="n">
        <v>-2114577</v>
      </c>
      <c r="C9" s="5" t="n">
        <v>-80074</v>
      </c>
      <c r="D9" s="5" t="n">
        <v>-65350</v>
      </c>
    </row>
    <row r="10" spans="1:4">
      <c r="A10" s="4" t="s">
        <v>87</v>
      </c>
      <c r="B10" s="5" t="n">
        <v>1749345</v>
      </c>
      <c r="C10" s="5" t="n">
        <v>1789873</v>
      </c>
      <c r="D10" s="5" t="n">
        <v>882490</v>
      </c>
    </row>
    <row r="11" spans="1:4">
      <c r="A11" s="4" t="s">
        <v>88</v>
      </c>
      <c r="B11" s="5" t="n">
        <v>9488</v>
      </c>
      <c r="C11" s="5" t="n">
        <v>19957</v>
      </c>
      <c r="D11" s="5" t="n">
        <v>25893</v>
      </c>
    </row>
    <row r="12" spans="1:4">
      <c r="A12" s="4" t="s">
        <v>89</v>
      </c>
      <c r="B12" s="5" t="n">
        <v>-87746</v>
      </c>
      <c r="C12" s="5" t="n">
        <v>-26065</v>
      </c>
      <c r="D12" s="5" t="n">
        <v>-20545</v>
      </c>
    </row>
    <row r="13" spans="1:4">
      <c r="A13" s="4" t="s">
        <v>90</v>
      </c>
      <c r="B13" s="5" t="n">
        <v>1671087</v>
      </c>
      <c r="C13" s="5" t="n">
        <v>1783765</v>
      </c>
      <c r="D13" s="5" t="n">
        <v>887838</v>
      </c>
    </row>
    <row r="14" spans="1:4">
      <c r="A14" s="4" t="s">
        <v>91</v>
      </c>
      <c r="B14" s="5" t="n">
        <v>-1350710</v>
      </c>
      <c r="C14" s="5" t="n">
        <v>-638948</v>
      </c>
      <c r="D14" s="5" t="n">
        <v>-310010</v>
      </c>
    </row>
    <row r="15" spans="1:4">
      <c r="A15" s="4" t="s">
        <v>92</v>
      </c>
      <c r="B15" s="5" t="n">
        <v>320377</v>
      </c>
      <c r="C15" s="5" t="n">
        <v>1144817</v>
      </c>
      <c r="D15" s="5" t="n">
        <v>577828</v>
      </c>
    </row>
    <row r="16" spans="1:4">
      <c r="A16" s="4" t="s">
        <v>93</v>
      </c>
      <c r="B16" s="6" t="n">
        <v>320377</v>
      </c>
      <c r="C16" s="6" t="n">
        <v>1144817</v>
      </c>
      <c r="D16" s="6" t="n">
        <v>577828</v>
      </c>
    </row>
    <row r="17" spans="1:4">
      <c r="A17" s="3" t="s">
        <v>94</v>
      </c>
    </row>
    <row r="18" spans="1:4">
      <c r="A18" s="4" t="s">
        <v>95</v>
      </c>
      <c r="B18" s="7" t="n">
        <v>15.44</v>
      </c>
      <c r="C18" s="7" t="n">
        <v>56.82</v>
      </c>
      <c r="D18" s="7" t="n">
        <v>29.51</v>
      </c>
    </row>
    <row r="19" spans="1:4">
      <c r="A19" s="4" t="s">
        <v>96</v>
      </c>
      <c r="B19" s="7" t="n">
        <v>14.82</v>
      </c>
      <c r="C19" s="7" t="n">
        <v>53.54</v>
      </c>
      <c r="D19" s="7" t="n">
        <v>29.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34</v>
      </c>
    </row>
    <row r="3" spans="1:2">
      <c r="A3" s="3" t="s">
        <v>181</v>
      </c>
    </row>
    <row r="4" spans="1:2">
      <c r="A4" s="4" t="s">
        <v>81</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34</v>
      </c>
    </row>
    <row r="3" spans="1:2">
      <c r="A3" s="3" t="s">
        <v>181</v>
      </c>
    </row>
    <row r="4" spans="1:2">
      <c r="A4" s="4" t="s">
        <v>85</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34</v>
      </c>
    </row>
    <row r="3" spans="1:2">
      <c r="A3" s="3" t="s">
        <v>181</v>
      </c>
    </row>
    <row r="4" spans="1:2">
      <c r="A4" s="4" t="s">
        <v>82</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4</v>
      </c>
      <c r="B1" s="2" t="s">
        <v>1</v>
      </c>
    </row>
    <row r="2" spans="1:2">
      <c r="B2" s="2" t="s">
        <v>34</v>
      </c>
    </row>
    <row r="3" spans="1:2">
      <c r="A3" s="3" t="s">
        <v>181</v>
      </c>
    </row>
    <row r="4" spans="1:2">
      <c r="A4" s="4" t="s">
        <v>84</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34</v>
      </c>
    </row>
    <row r="3" spans="1:2">
      <c r="A3" s="3" t="s">
        <v>181</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34</v>
      </c>
    </row>
    <row r="3" spans="1:2">
      <c r="A3" s="3" t="s">
        <v>181</v>
      </c>
    </row>
    <row r="4" spans="1:2">
      <c r="A4" s="4" t="s">
        <v>86</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34</v>
      </c>
    </row>
    <row r="3" spans="1:2">
      <c r="A3" s="3" t="s">
        <v>181</v>
      </c>
    </row>
    <row r="4" spans="1:2">
      <c r="A4" s="4" t="s">
        <v>88</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34</v>
      </c>
    </row>
    <row r="3" spans="1:2">
      <c r="A3" s="3" t="s">
        <v>181</v>
      </c>
    </row>
    <row r="4" spans="1:2">
      <c r="A4" s="4" t="s">
        <v>89</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34</v>
      </c>
    </row>
    <row r="3" spans="1:2">
      <c r="A3" s="3" t="s">
        <v>181</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34</v>
      </c>
    </row>
    <row r="3" spans="1:2">
      <c r="A3" s="3" t="s">
        <v>181</v>
      </c>
    </row>
    <row r="4" spans="1:2">
      <c r="A4" s="4" t="s">
        <v>228</v>
      </c>
      <c r="B4"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34</v>
      </c>
      <c r="C2" s="2" t="s">
        <v>35</v>
      </c>
      <c r="D2" s="2" t="s">
        <v>79</v>
      </c>
    </row>
    <row r="3" spans="1:4">
      <c r="A3" s="3" t="s">
        <v>98</v>
      </c>
    </row>
    <row r="4" spans="1:4">
      <c r="A4" s="4" t="s">
        <v>92</v>
      </c>
      <c r="B4" s="6" t="n">
        <v>320377</v>
      </c>
      <c r="C4" s="6" t="n">
        <v>1144817</v>
      </c>
      <c r="D4" s="6" t="n">
        <v>577828</v>
      </c>
    </row>
    <row r="5" spans="1:4">
      <c r="A5" s="3" t="s">
        <v>99</v>
      </c>
    </row>
    <row r="6" spans="1:4">
      <c r="A6" s="4" t="s">
        <v>100</v>
      </c>
      <c r="B6" s="5" t="n">
        <v>-2714</v>
      </c>
    </row>
    <row r="7" spans="1:4">
      <c r="A7" s="3" t="s">
        <v>101</v>
      </c>
    </row>
    <row r="8" spans="1:4">
      <c r="A8" s="4" t="s">
        <v>102</v>
      </c>
      <c r="B8" s="5" t="n">
        <v>-18906</v>
      </c>
      <c r="C8" s="5" t="n">
        <v>617</v>
      </c>
      <c r="D8" s="5" t="n">
        <v>3713</v>
      </c>
    </row>
    <row r="9" spans="1:4">
      <c r="A9" s="4" t="s">
        <v>103</v>
      </c>
      <c r="B9" s="5" t="n">
        <v>-2714</v>
      </c>
      <c r="C9" s="5" t="n">
        <v>3002</v>
      </c>
      <c r="D9" s="5" t="n">
        <v>-1950</v>
      </c>
    </row>
    <row r="10" spans="1:4">
      <c r="A10" s="4" t="s">
        <v>104</v>
      </c>
      <c r="B10" s="5" t="n">
        <v>-21620</v>
      </c>
      <c r="C10" s="5" t="n">
        <v>3619</v>
      </c>
      <c r="D10" s="5" t="n">
        <v>1763</v>
      </c>
    </row>
    <row r="11" spans="1:4">
      <c r="A11" s="4" t="s">
        <v>105</v>
      </c>
      <c r="B11" s="5" t="n">
        <v>298757</v>
      </c>
      <c r="C11" s="5" t="n">
        <v>1148436</v>
      </c>
      <c r="D11" s="5" t="n">
        <v>579591</v>
      </c>
    </row>
    <row r="12" spans="1:4">
      <c r="A12" s="4" t="s">
        <v>106</v>
      </c>
      <c r="B12" s="6" t="n">
        <v>298757</v>
      </c>
      <c r="C12" s="6" t="n">
        <v>1148436</v>
      </c>
      <c r="D12" s="6" t="n">
        <v>579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4</v>
      </c>
    </row>
    <row r="3" spans="1:2">
      <c r="A3" s="3" t="s">
        <v>181</v>
      </c>
    </row>
    <row r="4" spans="1:2">
      <c r="A4" s="4" t="s">
        <v>230</v>
      </c>
      <c r="B4" s="4" t="s">
        <v>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34</v>
      </c>
    </row>
    <row r="3" spans="1:2">
      <c r="A3" s="3" t="s">
        <v>181</v>
      </c>
    </row>
    <row r="4" spans="1:2">
      <c r="A4" s="4" t="s">
        <v>232</v>
      </c>
      <c r="B4" s="4" t="s">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34</v>
      </c>
    </row>
    <row r="3" spans="1:2">
      <c r="A3" s="3" t="s">
        <v>181</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34</v>
      </c>
    </row>
    <row r="3" spans="1:2">
      <c r="A3" s="3" t="s">
        <v>181</v>
      </c>
    </row>
    <row r="4" spans="1:2">
      <c r="A4" s="4" t="s">
        <v>236</v>
      </c>
      <c r="B4" s="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34</v>
      </c>
    </row>
    <row r="3" spans="1:2">
      <c r="A3" s="3" t="s">
        <v>181</v>
      </c>
    </row>
    <row r="4" spans="1:2">
      <c r="A4" s="4" t="s">
        <v>238</v>
      </c>
      <c r="B4" s="4" t="s">
        <v>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34</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45</v>
      </c>
      <c r="B11" s="4" t="s">
        <v>255</v>
      </c>
    </row>
    <row r="12" spans="1:2">
      <c r="A12" s="4" t="s">
        <v>46</v>
      </c>
      <c r="B12" s="4" t="s">
        <v>256</v>
      </c>
    </row>
    <row r="13" spans="1:2">
      <c r="A13" s="4" t="s">
        <v>257</v>
      </c>
      <c r="B13" s="4" t="s">
        <v>258</v>
      </c>
    </row>
    <row r="14" spans="1:2">
      <c r="A14" s="4" t="s">
        <v>259</v>
      </c>
      <c r="B14" s="4" t="s">
        <v>260</v>
      </c>
    </row>
    <row r="15" spans="1:2">
      <c r="A15" s="4" t="s">
        <v>207</v>
      </c>
      <c r="B15" s="4" t="s">
        <v>261</v>
      </c>
    </row>
    <row r="16" spans="1:2">
      <c r="A16" s="4" t="s">
        <v>39</v>
      </c>
      <c r="B16" s="4" t="s">
        <v>262</v>
      </c>
    </row>
    <row r="17" spans="1:2">
      <c r="A17" s="4" t="s">
        <v>37</v>
      </c>
      <c r="B17" s="4" t="s">
        <v>263</v>
      </c>
    </row>
    <row r="18" spans="1:2">
      <c r="A18" s="4" t="s">
        <v>72</v>
      </c>
      <c r="B18" s="4" t="s">
        <v>264</v>
      </c>
    </row>
    <row r="19" spans="1:2">
      <c r="A19" s="4" t="s">
        <v>265</v>
      </c>
      <c r="B19" s="4" t="s">
        <v>266</v>
      </c>
    </row>
    <row r="20" spans="1:2">
      <c r="A20" s="4" t="s">
        <v>58</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4</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34</v>
      </c>
    </row>
    <row r="3" spans="1:2">
      <c r="A3" s="3" t="s">
        <v>18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4</v>
      </c>
    </row>
    <row r="3" spans="1:2">
      <c r="A3" s="3" t="s">
        <v>18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34</v>
      </c>
    </row>
    <row r="3" spans="1:2">
      <c r="A3" s="3" t="s">
        <v>1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12"/>
    <col customWidth="1" max="3" min="3" width="23"/>
    <col customWidth="1" max="4" min="4" width="23"/>
    <col customWidth="1" max="5" min="5" width="25"/>
    <col customWidth="1" max="6" min="6" width="27"/>
    <col customWidth="1" max="7" min="7" width="77"/>
    <col customWidth="1" max="8" min="8" width="75"/>
    <col customWidth="1" max="9" min="9" width="23"/>
  </cols>
  <sheetData>
    <row r="1" spans="1:9">
      <c r="A1" s="1" t="s">
        <v>107</v>
      </c>
      <c r="B1" s="2" t="s">
        <v>108</v>
      </c>
      <c r="C1" s="2" t="s">
        <v>109</v>
      </c>
      <c r="D1" s="2" t="s">
        <v>110</v>
      </c>
      <c r="E1" s="2" t="s">
        <v>111</v>
      </c>
      <c r="F1" s="2" t="s">
        <v>112</v>
      </c>
      <c r="G1" s="2" t="s">
        <v>113</v>
      </c>
      <c r="H1" s="2" t="s">
        <v>114</v>
      </c>
      <c r="I1" s="2" t="s">
        <v>115</v>
      </c>
    </row>
    <row r="2" spans="1:9">
      <c r="A2" s="4" t="s">
        <v>116</v>
      </c>
      <c r="B2" s="6" t="n">
        <v>2305856</v>
      </c>
      <c r="C2" s="6" t="n">
        <v>1254341</v>
      </c>
      <c r="D2" s="6" t="n">
        <v>534854</v>
      </c>
      <c r="E2" s="6" t="n">
        <v>-63</v>
      </c>
      <c r="F2" s="6" t="n">
        <v>481605</v>
      </c>
      <c r="G2" s="6" t="n">
        <v>100</v>
      </c>
      <c r="I2" s="6" t="n">
        <v>35019</v>
      </c>
    </row>
    <row r="3" spans="1:9">
      <c r="A3" s="4" t="s">
        <v>92</v>
      </c>
      <c r="B3" s="5" t="n">
        <v>577828</v>
      </c>
      <c r="F3" s="5" t="n">
        <v>577828</v>
      </c>
    </row>
    <row r="4" spans="1:9">
      <c r="A4" s="4" t="s">
        <v>117</v>
      </c>
      <c r="B4" s="5" t="n">
        <v>1763</v>
      </c>
      <c r="G4" s="5" t="n">
        <v>-1950</v>
      </c>
      <c r="H4" s="6" t="n">
        <v>3713</v>
      </c>
    </row>
    <row r="5" spans="1:9">
      <c r="A5" s="4" t="s">
        <v>118</v>
      </c>
      <c r="B5" s="5" t="n">
        <v>579591</v>
      </c>
      <c r="F5" s="5" t="n">
        <v>577828</v>
      </c>
      <c r="G5" s="5" t="n">
        <v>-1950</v>
      </c>
      <c r="H5" s="5" t="n">
        <v>3713</v>
      </c>
    </row>
    <row r="6" spans="1:9">
      <c r="A6" s="4" t="s">
        <v>119</v>
      </c>
      <c r="B6" s="5" t="n">
        <v>57985</v>
      </c>
      <c r="C6" s="5" t="n">
        <v>27640</v>
      </c>
      <c r="D6" s="5" t="n">
        <v>30345</v>
      </c>
    </row>
    <row r="7" spans="1:9">
      <c r="A7" s="4" t="s">
        <v>75</v>
      </c>
      <c r="B7" s="5" t="n">
        <v>38866</v>
      </c>
      <c r="F7" s="5" t="n">
        <v>7398</v>
      </c>
      <c r="I7" s="5" t="n">
        <v>31468</v>
      </c>
    </row>
    <row r="8" spans="1:9">
      <c r="A8" s="4" t="s">
        <v>120</v>
      </c>
      <c r="B8" s="5" t="n">
        <v>-195430</v>
      </c>
      <c r="F8" s="5" t="n">
        <v>-195430</v>
      </c>
    </row>
    <row r="9" spans="1:9">
      <c r="A9" s="4" t="s">
        <v>121</v>
      </c>
      <c r="B9" s="5" t="n">
        <v>2786868</v>
      </c>
      <c r="C9" s="5" t="n">
        <v>1281981</v>
      </c>
      <c r="D9" s="5" t="n">
        <v>565199</v>
      </c>
      <c r="E9" s="5" t="n">
        <v>-63</v>
      </c>
      <c r="F9" s="5" t="n">
        <v>871401</v>
      </c>
      <c r="G9" s="5" t="n">
        <v>-1850</v>
      </c>
      <c r="H9" s="5" t="n">
        <v>3713</v>
      </c>
      <c r="I9" s="5" t="n">
        <v>66487</v>
      </c>
    </row>
    <row r="10" spans="1:9">
      <c r="A10" s="4" t="s">
        <v>92</v>
      </c>
      <c r="B10" s="5" t="n">
        <v>1144817</v>
      </c>
      <c r="F10" s="5" t="n">
        <v>1144817</v>
      </c>
    </row>
    <row r="11" spans="1:9">
      <c r="A11" s="4" t="s">
        <v>117</v>
      </c>
      <c r="B11" s="5" t="n">
        <v>3619</v>
      </c>
      <c r="G11" s="5" t="n">
        <v>3002</v>
      </c>
      <c r="H11" s="5" t="n">
        <v>617</v>
      </c>
    </row>
    <row r="12" spans="1:9">
      <c r="A12" s="4" t="s">
        <v>118</v>
      </c>
      <c r="B12" s="5" t="n">
        <v>1148436</v>
      </c>
      <c r="F12" s="5" t="n">
        <v>1144817</v>
      </c>
      <c r="G12" s="5" t="n">
        <v>3002</v>
      </c>
      <c r="H12" s="5" t="n">
        <v>617</v>
      </c>
    </row>
    <row r="13" spans="1:9">
      <c r="A13" s="4" t="s">
        <v>119</v>
      </c>
      <c r="B13" s="5" t="n">
        <v>438363</v>
      </c>
      <c r="C13" s="5" t="n">
        <v>203494</v>
      </c>
      <c r="D13" s="5" t="n">
        <v>234869</v>
      </c>
    </row>
    <row r="14" spans="1:9">
      <c r="A14" s="4" t="s">
        <v>75</v>
      </c>
      <c r="B14" s="5" t="n">
        <v>23779</v>
      </c>
      <c r="F14" s="5" t="n">
        <v>581</v>
      </c>
      <c r="I14" s="5" t="n">
        <v>23198</v>
      </c>
    </row>
    <row r="15" spans="1:9">
      <c r="A15" s="4" t="s">
        <v>122</v>
      </c>
      <c r="B15" s="5" t="n">
        <v>-67</v>
      </c>
      <c r="E15" s="5" t="n">
        <v>-67</v>
      </c>
    </row>
    <row r="16" spans="1:9">
      <c r="A16" s="4" t="s">
        <v>120</v>
      </c>
      <c r="B16" s="5" t="n">
        <v>-300021</v>
      </c>
      <c r="F16" s="5" t="n">
        <v>-300021</v>
      </c>
    </row>
    <row r="17" spans="1:9">
      <c r="A17" s="4" t="s">
        <v>123</v>
      </c>
      <c r="B17" s="5" t="n">
        <v>4097358</v>
      </c>
      <c r="C17" s="5" t="n">
        <v>1485475</v>
      </c>
      <c r="D17" s="5" t="n">
        <v>800068</v>
      </c>
      <c r="E17" s="5" t="n">
        <v>-130</v>
      </c>
      <c r="F17" s="5" t="n">
        <v>1716778</v>
      </c>
      <c r="G17" s="5" t="n">
        <v>1152</v>
      </c>
      <c r="H17" s="5" t="n">
        <v>4330</v>
      </c>
      <c r="I17" s="5" t="n">
        <v>89685</v>
      </c>
    </row>
    <row r="18" spans="1:9">
      <c r="A18" s="4" t="s">
        <v>92</v>
      </c>
      <c r="B18" s="5" t="n">
        <v>320377</v>
      </c>
      <c r="F18" s="5" t="n">
        <v>320377</v>
      </c>
    </row>
    <row r="19" spans="1:9">
      <c r="A19" s="4" t="s">
        <v>117</v>
      </c>
      <c r="B19" s="5" t="n">
        <v>-21620</v>
      </c>
      <c r="G19" s="5" t="n">
        <v>-2714</v>
      </c>
      <c r="H19" s="5" t="n">
        <v>-18906</v>
      </c>
    </row>
    <row r="20" spans="1:9">
      <c r="A20" s="4" t="s">
        <v>118</v>
      </c>
      <c r="B20" s="5" t="n">
        <v>298757</v>
      </c>
      <c r="F20" s="5" t="n">
        <v>320377</v>
      </c>
      <c r="G20" s="5" t="n">
        <v>-2714</v>
      </c>
      <c r="H20" s="5" t="n">
        <v>-18906</v>
      </c>
    </row>
    <row r="21" spans="1:9">
      <c r="A21" s="4" t="s">
        <v>119</v>
      </c>
      <c r="B21" s="5" t="n">
        <v>106301</v>
      </c>
      <c r="C21" s="5" t="n">
        <v>47349</v>
      </c>
      <c r="D21" s="5" t="n">
        <v>58952</v>
      </c>
    </row>
    <row r="22" spans="1:9">
      <c r="A22" s="4" t="s">
        <v>75</v>
      </c>
      <c r="B22" s="5" t="n">
        <v>100560</v>
      </c>
      <c r="F22" s="5" t="n">
        <v>46967</v>
      </c>
      <c r="I22" s="5" t="n">
        <v>53593</v>
      </c>
    </row>
    <row r="23" spans="1:9">
      <c r="A23" s="4" t="s">
        <v>122</v>
      </c>
      <c r="B23" s="4" t="s">
        <v>124</v>
      </c>
    </row>
    <row r="24" spans="1:9">
      <c r="A24" s="4" t="s">
        <v>120</v>
      </c>
      <c r="B24" s="5" t="n">
        <v>-621158</v>
      </c>
      <c r="F24" s="5" t="n">
        <v>-621158</v>
      </c>
    </row>
    <row r="25" spans="1:9">
      <c r="A25" s="4" t="s">
        <v>125</v>
      </c>
      <c r="B25" s="6" t="n">
        <v>3981818</v>
      </c>
      <c r="C25" s="6" t="n">
        <v>1532824</v>
      </c>
      <c r="D25" s="6" t="n">
        <v>859020</v>
      </c>
      <c r="E25" s="6" t="n">
        <v>-130</v>
      </c>
      <c r="F25" s="6" t="n">
        <v>1462964</v>
      </c>
      <c r="G25" s="6" t="n">
        <v>-1562</v>
      </c>
      <c r="H25" s="6" t="n">
        <v>-14576</v>
      </c>
      <c r="I25" s="6" t="n">
        <v>143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34</v>
      </c>
    </row>
    <row r="3" spans="1:2">
      <c r="A3" s="3" t="s">
        <v>181</v>
      </c>
    </row>
    <row r="4" spans="1:2">
      <c r="A4" s="4" t="s">
        <v>295</v>
      </c>
      <c r="B4" s="4"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34</v>
      </c>
    </row>
    <row r="3" spans="1:2">
      <c r="A3" s="3" t="s">
        <v>181</v>
      </c>
    </row>
    <row r="4" spans="1:2">
      <c r="A4" s="4" t="s">
        <v>298</v>
      </c>
      <c r="B4" s="4" t="s">
        <v>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4</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row>
    <row r="10" spans="1:2">
      <c r="A10" s="3" t="s">
        <v>301</v>
      </c>
    </row>
    <row r="11" spans="1:2">
      <c r="A11" s="4" t="s">
        <v>313</v>
      </c>
      <c r="B11" s="4" t="s">
        <v>314</v>
      </c>
    </row>
    <row r="12" spans="1:2">
      <c r="A12" s="4" t="s">
        <v>315</v>
      </c>
    </row>
    <row r="13" spans="1:2">
      <c r="A13" s="3" t="s">
        <v>301</v>
      </c>
    </row>
    <row r="14" spans="1:2">
      <c r="A14" s="4" t="s">
        <v>313</v>
      </c>
      <c r="B14"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34</v>
      </c>
    </row>
    <row r="3" spans="1:2">
      <c r="A3" s="3" t="s">
        <v>181</v>
      </c>
    </row>
    <row r="4" spans="1:2">
      <c r="A4" s="4" t="s">
        <v>318</v>
      </c>
      <c r="B4" s="4" t="s">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34</v>
      </c>
    </row>
    <row r="3" spans="1:2">
      <c r="A3" s="3" t="s">
        <v>181</v>
      </c>
    </row>
    <row r="4" spans="1:2">
      <c r="A4" s="4" t="s">
        <v>321</v>
      </c>
      <c r="B4" s="4" t="s">
        <v>3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4</v>
      </c>
    </row>
    <row r="3" spans="1:2">
      <c r="A3" s="3" t="s">
        <v>18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34</v>
      </c>
    </row>
    <row r="3" spans="1:2">
      <c r="A3" s="3" t="s">
        <v>181</v>
      </c>
    </row>
    <row r="4" spans="1:2">
      <c r="A4" s="4" t="s">
        <v>331</v>
      </c>
      <c r="B4" s="4" t="s">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34</v>
      </c>
    </row>
    <row r="3" spans="1:2">
      <c r="A3" s="3" t="s">
        <v>181</v>
      </c>
    </row>
    <row r="4" spans="1:2">
      <c r="A4" s="4" t="s">
        <v>334</v>
      </c>
      <c r="B4" s="4" t="s">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34</v>
      </c>
    </row>
    <row r="3" spans="1:2">
      <c r="A3" s="3" t="s">
        <v>18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1</v>
      </c>
      <c r="B1" s="2" t="s">
        <v>1</v>
      </c>
    </row>
    <row r="2" spans="1:2">
      <c r="B2" s="2" t="s">
        <v>34</v>
      </c>
    </row>
    <row r="3" spans="1:2">
      <c r="A3" s="3" t="s">
        <v>181</v>
      </c>
    </row>
    <row r="4" spans="1:2">
      <c r="A4" s="4" t="s">
        <v>342</v>
      </c>
      <c r="B4" s="4" t="s">
        <v>3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v>
      </c>
      <c r="B1" s="2" t="s">
        <v>1</v>
      </c>
    </row>
    <row r="2" spans="1:4">
      <c r="B2" s="2" t="s">
        <v>34</v>
      </c>
      <c r="C2" s="2" t="s">
        <v>35</v>
      </c>
      <c r="D2" s="2" t="s">
        <v>79</v>
      </c>
    </row>
    <row r="3" spans="1:4">
      <c r="A3" s="3" t="s">
        <v>127</v>
      </c>
    </row>
    <row r="4" spans="1:4">
      <c r="A4" s="4" t="s">
        <v>90</v>
      </c>
      <c r="B4" s="6" t="n">
        <v>1671087</v>
      </c>
      <c r="C4" s="6" t="n">
        <v>1783765</v>
      </c>
      <c r="D4" s="6" t="n">
        <v>887838</v>
      </c>
    </row>
    <row r="5" spans="1:4">
      <c r="A5" s="3" t="s">
        <v>128</v>
      </c>
    </row>
    <row r="6" spans="1:4">
      <c r="A6" s="4" t="s">
        <v>129</v>
      </c>
      <c r="B6" s="5" t="n">
        <v>1063017</v>
      </c>
      <c r="C6" s="5" t="n">
        <v>521659</v>
      </c>
      <c r="D6" s="5" t="n">
        <v>375158</v>
      </c>
    </row>
    <row r="7" spans="1:4">
      <c r="A7" s="4" t="s">
        <v>130</v>
      </c>
      <c r="B7" s="5" t="n">
        <v>73836</v>
      </c>
      <c r="C7" s="5" t="n">
        <v>24370</v>
      </c>
      <c r="D7" s="5" t="n">
        <v>26386</v>
      </c>
    </row>
    <row r="8" spans="1:4">
      <c r="A8" s="4" t="s">
        <v>131</v>
      </c>
      <c r="B8" s="5" t="n">
        <v>766801</v>
      </c>
    </row>
    <row r="9" spans="1:4">
      <c r="A9" s="4" t="s">
        <v>132</v>
      </c>
      <c r="B9" s="5" t="n">
        <v>1291844</v>
      </c>
      <c r="C9" s="5" t="n">
        <v>22449</v>
      </c>
      <c r="D9" s="5" t="n">
        <v>29714</v>
      </c>
    </row>
    <row r="10" spans="1:4">
      <c r="A10" s="4" t="s">
        <v>133</v>
      </c>
      <c r="B10" s="5" t="n">
        <v>-2582</v>
      </c>
      <c r="D10" s="5" t="n">
        <v>-2511</v>
      </c>
    </row>
    <row r="11" spans="1:4">
      <c r="A11" s="4" t="s">
        <v>134</v>
      </c>
      <c r="B11" s="5" t="n">
        <v>-476855</v>
      </c>
      <c r="C11" s="5" t="n">
        <v>11211</v>
      </c>
      <c r="D11" s="5" t="n">
        <v>-60234</v>
      </c>
    </row>
    <row r="12" spans="1:4">
      <c r="A12" s="4" t="s">
        <v>88</v>
      </c>
      <c r="B12" s="5" t="n">
        <v>-9488</v>
      </c>
      <c r="C12" s="5" t="n">
        <v>-19957</v>
      </c>
      <c r="D12" s="5" t="n">
        <v>-25893</v>
      </c>
    </row>
    <row r="13" spans="1:4">
      <c r="A13" s="4" t="s">
        <v>89</v>
      </c>
      <c r="B13" s="5" t="n">
        <v>87746</v>
      </c>
      <c r="C13" s="5" t="n">
        <v>26065</v>
      </c>
      <c r="D13" s="5" t="n">
        <v>20545</v>
      </c>
    </row>
    <row r="14" spans="1:4">
      <c r="A14" s="4" t="s">
        <v>135</v>
      </c>
      <c r="B14" s="5" t="n">
        <v>66143</v>
      </c>
      <c r="C14" s="5" t="n">
        <v>57759</v>
      </c>
      <c r="D14" s="5" t="n">
        <v>39435</v>
      </c>
    </row>
    <row r="15" spans="1:4">
      <c r="A15" s="4" t="s">
        <v>136</v>
      </c>
      <c r="B15" s="5" t="n">
        <v>-1803424</v>
      </c>
      <c r="C15" s="5" t="n">
        <v>-1245974</v>
      </c>
      <c r="D15" s="5" t="n">
        <v>-547427</v>
      </c>
    </row>
    <row r="16" spans="1:4">
      <c r="A16" s="4" t="s">
        <v>137</v>
      </c>
      <c r="B16" s="5" t="n">
        <v>-294533</v>
      </c>
      <c r="C16" s="5" t="n">
        <v>-173893</v>
      </c>
      <c r="D16" s="5" t="n">
        <v>-35798</v>
      </c>
    </row>
    <row r="17" spans="1:4">
      <c r="A17" s="4" t="s">
        <v>138</v>
      </c>
      <c r="B17" s="5" t="n">
        <v>-4486</v>
      </c>
      <c r="C17" s="5" t="n">
        <v>-81577</v>
      </c>
      <c r="D17" s="5" t="n">
        <v>-18891</v>
      </c>
    </row>
    <row r="18" spans="1:4">
      <c r="A18" s="4" t="s">
        <v>139</v>
      </c>
      <c r="C18" s="5" t="n">
        <v>-5597</v>
      </c>
      <c r="D18" s="5" t="n">
        <v>623</v>
      </c>
    </row>
    <row r="19" spans="1:4">
      <c r="A19" s="4" t="s">
        <v>140</v>
      </c>
      <c r="B19" s="5" t="n">
        <v>1466479</v>
      </c>
      <c r="C19" s="5" t="n">
        <v>762046</v>
      </c>
      <c r="D19" s="5" t="n">
        <v>239055</v>
      </c>
    </row>
    <row r="20" spans="1:4">
      <c r="A20" s="4" t="s">
        <v>141</v>
      </c>
      <c r="B20" s="5" t="n">
        <v>1901379</v>
      </c>
      <c r="C20" s="5" t="n">
        <v>1423483</v>
      </c>
      <c r="D20" s="5" t="n">
        <v>483680</v>
      </c>
    </row>
    <row r="21" spans="1:4">
      <c r="A21" s="4" t="s">
        <v>142</v>
      </c>
      <c r="C21" s="5" t="n">
        <v>92360</v>
      </c>
      <c r="D21" s="5" t="n">
        <v>20714</v>
      </c>
    </row>
    <row r="22" spans="1:4">
      <c r="A22" s="4" t="s">
        <v>143</v>
      </c>
      <c r="B22" s="5" t="n">
        <v>599677</v>
      </c>
      <c r="C22" s="5" t="n">
        <v>394481</v>
      </c>
      <c r="D22" s="5" t="n">
        <v>204085</v>
      </c>
    </row>
    <row r="23" spans="1:4">
      <c r="A23" s="4" t="s">
        <v>144</v>
      </c>
      <c r="B23" s="5" t="n">
        <v>429130</v>
      </c>
      <c r="C23" s="5" t="n">
        <v>502257</v>
      </c>
      <c r="D23" s="5" t="n">
        <v>59732</v>
      </c>
    </row>
    <row r="24" spans="1:4">
      <c r="A24" s="4" t="s">
        <v>145</v>
      </c>
      <c r="B24" s="5" t="n">
        <v>664779</v>
      </c>
      <c r="C24" s="5" t="n">
        <v>378262</v>
      </c>
      <c r="D24" s="5" t="n">
        <v>146021</v>
      </c>
    </row>
    <row r="25" spans="1:4">
      <c r="A25" s="4" t="s">
        <v>146</v>
      </c>
      <c r="B25" s="5" t="n">
        <v>-61871</v>
      </c>
      <c r="C25" s="5" t="n">
        <v>96399</v>
      </c>
      <c r="D25" s="5" t="n">
        <v>502</v>
      </c>
    </row>
    <row r="26" spans="1:4">
      <c r="A26" s="4" t="s">
        <v>147</v>
      </c>
      <c r="B26" s="5" t="n">
        <v>-34135</v>
      </c>
      <c r="C26" s="5" t="n">
        <v>-25410</v>
      </c>
      <c r="D26" s="5" t="n">
        <v>-13562</v>
      </c>
    </row>
    <row r="27" spans="1:4">
      <c r="A27" s="4" t="s">
        <v>148</v>
      </c>
      <c r="B27" s="5" t="n">
        <v>683960</v>
      </c>
      <c r="C27" s="5" t="n">
        <v>253864</v>
      </c>
      <c r="D27" s="5" t="n">
        <v>117966</v>
      </c>
    </row>
    <row r="28" spans="1:4">
      <c r="A28" s="4" t="s">
        <v>149</v>
      </c>
      <c r="B28" s="5" t="n">
        <v>-237563</v>
      </c>
      <c r="C28" s="5" t="n">
        <v>10202</v>
      </c>
      <c r="D28" s="5" t="n">
        <v>-5942</v>
      </c>
    </row>
    <row r="29" spans="1:4">
      <c r="A29" s="4" t="s">
        <v>150</v>
      </c>
      <c r="B29" s="5" t="n">
        <v>7840941</v>
      </c>
      <c r="C29" s="5" t="n">
        <v>4808224</v>
      </c>
      <c r="D29" s="5" t="n">
        <v>1941196</v>
      </c>
    </row>
    <row r="30" spans="1:4">
      <c r="A30" s="4" t="s">
        <v>151</v>
      </c>
      <c r="B30" s="5" t="n">
        <v>-1209839</v>
      </c>
      <c r="C30" s="5" t="n">
        <v>-605896</v>
      </c>
      <c r="D30" s="5" t="n">
        <v>-238509</v>
      </c>
    </row>
    <row r="31" spans="1:4">
      <c r="A31" s="4" t="s">
        <v>152</v>
      </c>
      <c r="B31" s="5" t="n">
        <v>194</v>
      </c>
      <c r="C31" s="5" t="n">
        <v>603</v>
      </c>
      <c r="D31" s="5" t="n">
        <v>248</v>
      </c>
    </row>
    <row r="32" spans="1:4">
      <c r="A32" s="4" t="s">
        <v>153</v>
      </c>
      <c r="B32" s="5" t="n">
        <v>342</v>
      </c>
      <c r="C32" s="5" t="n">
        <v>213</v>
      </c>
      <c r="D32" s="5" t="n">
        <v>239</v>
      </c>
    </row>
    <row r="33" spans="1:4">
      <c r="A33" s="4" t="s">
        <v>154</v>
      </c>
      <c r="B33" s="5" t="n">
        <v>-27408</v>
      </c>
      <c r="C33" s="5" t="n">
        <v>-13535</v>
      </c>
      <c r="D33" s="5" t="n">
        <v>-11654</v>
      </c>
    </row>
    <row r="34" spans="1:4">
      <c r="A34" s="4" t="s">
        <v>155</v>
      </c>
      <c r="B34" s="5" t="n">
        <v>40458</v>
      </c>
    </row>
    <row r="35" spans="1:4">
      <c r="A35" s="4" t="s">
        <v>156</v>
      </c>
      <c r="B35" s="5" t="n">
        <v>6644688</v>
      </c>
      <c r="C35" s="5" t="n">
        <v>4189609</v>
      </c>
      <c r="D35" s="5" t="n">
        <v>1691520</v>
      </c>
    </row>
    <row r="36" spans="1:4">
      <c r="A36" s="3" t="s">
        <v>157</v>
      </c>
    </row>
    <row r="37" spans="1:4">
      <c r="A37" s="4" t="s">
        <v>158</v>
      </c>
      <c r="B37" s="5" t="n">
        <v>-5958449</v>
      </c>
      <c r="C37" s="5" t="n">
        <v>-2667338</v>
      </c>
      <c r="D37" s="5" t="n">
        <v>-1273565</v>
      </c>
    </row>
    <row r="38" spans="1:4">
      <c r="A38" s="4" t="s">
        <v>159</v>
      </c>
      <c r="B38" s="5" t="n">
        <v>1065783</v>
      </c>
      <c r="C38" s="5" t="n">
        <v>31542</v>
      </c>
      <c r="D38" s="5" t="n">
        <v>186904</v>
      </c>
    </row>
    <row r="39" spans="1:4">
      <c r="A39" s="4" t="s">
        <v>160</v>
      </c>
      <c r="B39" s="5" t="n">
        <v>-5774</v>
      </c>
      <c r="C39" s="5" t="n">
        <v>-30912</v>
      </c>
      <c r="D39" s="5" t="n">
        <v>-33500</v>
      </c>
    </row>
    <row r="40" spans="1:4">
      <c r="A40" s="4" t="s">
        <v>161</v>
      </c>
      <c r="B40" s="5" t="n">
        <v>-69903</v>
      </c>
      <c r="C40" s="5" t="n">
        <v>-9205</v>
      </c>
      <c r="D40" s="5" t="n">
        <v>-800</v>
      </c>
    </row>
    <row r="41" spans="1:4">
      <c r="A41" s="4" t="s">
        <v>162</v>
      </c>
      <c r="B41" s="5" t="n">
        <v>107282</v>
      </c>
      <c r="C41" s="5" t="n">
        <v>5787</v>
      </c>
      <c r="D41" s="5" t="n">
        <v>5756</v>
      </c>
    </row>
    <row r="42" spans="1:4">
      <c r="A42" s="4" t="s">
        <v>163</v>
      </c>
      <c r="B42" s="5" t="n">
        <v>-969802</v>
      </c>
      <c r="C42" s="5" t="n">
        <v>-672881</v>
      </c>
      <c r="D42" s="5" t="n">
        <v>-293864</v>
      </c>
    </row>
    <row r="43" spans="1:4">
      <c r="A43" s="4" t="s">
        <v>164</v>
      </c>
      <c r="B43" s="5" t="n">
        <v>204677</v>
      </c>
      <c r="C43" s="5" t="n">
        <v>25481</v>
      </c>
      <c r="D43" s="5" t="n">
        <v>53671</v>
      </c>
    </row>
    <row r="44" spans="1:4">
      <c r="A44" s="4" t="s">
        <v>165</v>
      </c>
      <c r="B44" s="5" t="n">
        <v>-106910</v>
      </c>
    </row>
    <row r="45" spans="1:4">
      <c r="A45" s="4" t="s">
        <v>166</v>
      </c>
      <c r="B45" s="5" t="n">
        <v>-763110</v>
      </c>
      <c r="C45" s="5" t="n">
        <v>-57300</v>
      </c>
    </row>
    <row r="46" spans="1:4">
      <c r="A46" s="4" t="s">
        <v>149</v>
      </c>
      <c r="B46" s="5" t="n">
        <v>51253</v>
      </c>
      <c r="C46" s="5" t="n">
        <v>-381</v>
      </c>
      <c r="D46" s="5" t="n">
        <v>8567</v>
      </c>
    </row>
    <row r="47" spans="1:4">
      <c r="A47" s="4" t="s">
        <v>167</v>
      </c>
      <c r="B47" s="5" t="n">
        <v>-6444953</v>
      </c>
      <c r="C47" s="5" t="n">
        <v>-3375207</v>
      </c>
      <c r="D47" s="5" t="n">
        <v>-1346831</v>
      </c>
    </row>
    <row r="48" spans="1:4">
      <c r="A48" s="3" t="s">
        <v>168</v>
      </c>
    </row>
    <row r="49" spans="1:4">
      <c r="A49" s="4" t="s">
        <v>169</v>
      </c>
      <c r="C49" s="5" t="n">
        <v>-45000</v>
      </c>
      <c r="D49" s="5" t="n">
        <v>18000</v>
      </c>
    </row>
    <row r="50" spans="1:4">
      <c r="A50" s="4" t="s">
        <v>170</v>
      </c>
      <c r="B50" s="5" t="n">
        <v>4507000</v>
      </c>
      <c r="C50" s="5" t="n">
        <v>2000000</v>
      </c>
      <c r="D50" s="5" t="n">
        <v>1050000</v>
      </c>
    </row>
    <row r="51" spans="1:4">
      <c r="A51" s="4" t="s">
        <v>171</v>
      </c>
      <c r="B51" s="5" t="n">
        <v>-1836009</v>
      </c>
      <c r="C51" s="5" t="n">
        <v>-853554</v>
      </c>
      <c r="D51" s="5" t="n">
        <v>-541862</v>
      </c>
    </row>
    <row r="52" spans="1:4">
      <c r="A52" s="4" t="s">
        <v>172</v>
      </c>
      <c r="B52" s="5" t="n">
        <v>94043</v>
      </c>
      <c r="C52" s="5" t="n">
        <v>404921</v>
      </c>
      <c r="D52" s="5" t="n">
        <v>55009</v>
      </c>
    </row>
    <row r="53" spans="1:4">
      <c r="A53" s="4" t="s">
        <v>173</v>
      </c>
      <c r="B53" s="5" t="n">
        <v>-621158</v>
      </c>
      <c r="C53" s="5" t="n">
        <v>-300021</v>
      </c>
      <c r="D53" s="5" t="n">
        <v>-195430</v>
      </c>
    </row>
    <row r="54" spans="1:4">
      <c r="A54" s="4" t="s">
        <v>174</v>
      </c>
      <c r="B54" s="5" t="n">
        <v>38892</v>
      </c>
    </row>
    <row r="55" spans="1:4">
      <c r="A55" s="4" t="s">
        <v>149</v>
      </c>
      <c r="B55" s="5" t="n">
        <v>-3672</v>
      </c>
      <c r="C55" s="5" t="n">
        <v>-469</v>
      </c>
      <c r="D55" s="5" t="n">
        <v>2405</v>
      </c>
    </row>
    <row r="56" spans="1:4">
      <c r="A56" s="4" t="s">
        <v>175</v>
      </c>
      <c r="B56" s="5" t="n">
        <v>2179096</v>
      </c>
      <c r="C56" s="5" t="n">
        <v>1205877</v>
      </c>
      <c r="D56" s="5" t="n">
        <v>388122</v>
      </c>
    </row>
    <row r="57" spans="1:4">
      <c r="A57" s="4" t="s">
        <v>176</v>
      </c>
      <c r="B57" s="5" t="n">
        <v>2378831</v>
      </c>
      <c r="C57" s="5" t="n">
        <v>2020279</v>
      </c>
      <c r="D57" s="5" t="n">
        <v>732811</v>
      </c>
    </row>
    <row r="58" spans="1:4">
      <c r="A58" s="4" t="s">
        <v>177</v>
      </c>
      <c r="B58" s="5" t="n">
        <v>-10666</v>
      </c>
      <c r="C58" s="5" t="n">
        <v>618</v>
      </c>
      <c r="D58" s="5" t="n">
        <v>-683</v>
      </c>
    </row>
    <row r="59" spans="1:4">
      <c r="A59" s="4" t="s">
        <v>178</v>
      </c>
      <c r="B59" s="5" t="n">
        <v>4364753</v>
      </c>
      <c r="C59" s="5" t="n">
        <v>2343856</v>
      </c>
      <c r="D59" s="5" t="n">
        <v>1611728</v>
      </c>
    </row>
    <row r="60" spans="1:4">
      <c r="A60" s="4" t="s">
        <v>179</v>
      </c>
      <c r="B60" s="6" t="n">
        <v>6732918</v>
      </c>
      <c r="C60" s="6" t="n">
        <v>4364753</v>
      </c>
      <c r="D60" s="6" t="n">
        <v>23438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34</v>
      </c>
    </row>
    <row r="3" spans="1:2">
      <c r="A3" s="3" t="s">
        <v>181</v>
      </c>
    </row>
    <row r="4" spans="1:2">
      <c r="A4" s="4" t="s">
        <v>345</v>
      </c>
      <c r="B4" s="4" t="s">
        <v>3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34</v>
      </c>
    </row>
    <row r="3" spans="1:2">
      <c r="A3" s="3" t="s">
        <v>181</v>
      </c>
    </row>
    <row r="4" spans="1:2">
      <c r="A4" s="4" t="s">
        <v>348</v>
      </c>
      <c r="B4" s="4" t="s">
        <v>3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34</v>
      </c>
    </row>
    <row r="3" spans="1:2">
      <c r="A3" s="3" t="s">
        <v>181</v>
      </c>
    </row>
    <row r="4" spans="1:2">
      <c r="A4" s="4" t="s">
        <v>351</v>
      </c>
      <c r="B4" s="4" t="s">
        <v>3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34</v>
      </c>
    </row>
    <row r="3" spans="1:2">
      <c r="A3" s="3" t="s">
        <v>18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4</v>
      </c>
    </row>
    <row r="3" spans="1:2">
      <c r="A3" s="3" t="s">
        <v>18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4</v>
      </c>
    </row>
    <row r="3" spans="1:2">
      <c r="A3" s="3" t="s">
        <v>18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4</v>
      </c>
      <c r="B1" s="2" t="s">
        <v>1</v>
      </c>
    </row>
    <row r="2" spans="1:2">
      <c r="B2" s="2" t="s">
        <v>34</v>
      </c>
    </row>
    <row r="3" spans="1:2">
      <c r="A3" s="3" t="s">
        <v>181</v>
      </c>
    </row>
    <row r="4" spans="1:2">
      <c r="A4" s="4" t="s">
        <v>375</v>
      </c>
      <c r="B4" s="4" t="s">
        <v>3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7</v>
      </c>
      <c r="B1" s="2" t="s">
        <v>1</v>
      </c>
    </row>
    <row r="2" spans="1:2">
      <c r="B2" s="2" t="s">
        <v>34</v>
      </c>
    </row>
    <row r="3" spans="1:2">
      <c r="A3" s="3" t="s">
        <v>181</v>
      </c>
    </row>
    <row r="4" spans="1:2">
      <c r="A4" s="4" t="s">
        <v>378</v>
      </c>
      <c r="B4" s="4" t="s">
        <v>3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34</v>
      </c>
    </row>
    <row r="3" spans="1:2">
      <c r="A3" s="3" t="s">
        <v>181</v>
      </c>
    </row>
    <row r="4" spans="1:2">
      <c r="A4" s="4" t="s">
        <v>381</v>
      </c>
      <c r="B4" s="4" t="s">
        <v>3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34</v>
      </c>
    </row>
    <row r="3" spans="1:2">
      <c r="A3" s="3" t="s">
        <v>181</v>
      </c>
    </row>
    <row r="4" spans="1:2">
      <c r="A4" s="4" t="s">
        <v>384</v>
      </c>
      <c r="B4" s="4" t="s">
        <v>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34</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6</v>
      </c>
      <c r="B1" s="2" t="s">
        <v>1</v>
      </c>
    </row>
    <row r="2" spans="1:2">
      <c r="B2" s="2" t="s">
        <v>34</v>
      </c>
    </row>
    <row r="3" spans="1:2">
      <c r="A3" s="3" t="s">
        <v>181</v>
      </c>
    </row>
    <row r="4" spans="1:2">
      <c r="A4" s="4" t="s">
        <v>387</v>
      </c>
      <c r="B4" s="4" t="s">
        <v>3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9</v>
      </c>
      <c r="B1" s="2" t="s">
        <v>1</v>
      </c>
    </row>
    <row r="2" spans="1:2">
      <c r="B2" s="2" t="s">
        <v>34</v>
      </c>
    </row>
    <row r="3" spans="1:2">
      <c r="A3" s="3" t="s">
        <v>181</v>
      </c>
    </row>
    <row r="4" spans="1:2">
      <c r="A4" s="4" t="s">
        <v>390</v>
      </c>
      <c r="B4" s="4" t="s">
        <v>3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2</v>
      </c>
      <c r="B1" s="2" t="s">
        <v>1</v>
      </c>
    </row>
    <row r="2" spans="1:2">
      <c r="B2" s="2" t="s">
        <v>34</v>
      </c>
    </row>
    <row r="3" spans="1:2">
      <c r="A3" s="3" t="s">
        <v>181</v>
      </c>
    </row>
    <row r="4" spans="1:2">
      <c r="A4" s="4" t="s">
        <v>393</v>
      </c>
      <c r="B4" s="4" t="s">
        <v>3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34</v>
      </c>
    </row>
    <row r="3" spans="1:2">
      <c r="A3" s="3" t="s">
        <v>181</v>
      </c>
    </row>
    <row r="4" spans="1:2">
      <c r="A4" s="4" t="s">
        <v>396</v>
      </c>
      <c r="B4" s="4" t="s">
        <v>3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34</v>
      </c>
    </row>
    <row r="3" spans="1:2">
      <c r="A3" s="3" t="s">
        <v>181</v>
      </c>
    </row>
    <row r="4" spans="1:2">
      <c r="A4" s="4" t="s">
        <v>399</v>
      </c>
      <c r="B4" s="4" t="s">
        <v>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34</v>
      </c>
    </row>
    <row r="3" spans="1:2">
      <c r="A3" s="3" t="s">
        <v>181</v>
      </c>
    </row>
    <row r="4" spans="1:2">
      <c r="A4" s="4" t="s">
        <v>402</v>
      </c>
      <c r="B4" s="4" t="s">
        <v>4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16"/>
  </cols>
  <sheetData>
    <row r="1" spans="1:2">
      <c r="A1" s="1" t="s">
        <v>404</v>
      </c>
      <c r="B1" s="2" t="s">
        <v>1</v>
      </c>
    </row>
    <row r="2" spans="1:2">
      <c r="B2" s="2" t="s">
        <v>34</v>
      </c>
    </row>
    <row r="3" spans="1:2">
      <c r="A3" s="4" t="s">
        <v>405</v>
      </c>
    </row>
    <row r="4" spans="1:2">
      <c r="A4" s="3" t="s">
        <v>406</v>
      </c>
    </row>
    <row r="5" spans="1:2">
      <c r="A5" s="4" t="s">
        <v>407</v>
      </c>
      <c r="B5" s="4" t="s">
        <v>408</v>
      </c>
    </row>
    <row r="6" spans="1:2">
      <c r="A6" s="4" t="s">
        <v>409</v>
      </c>
    </row>
    <row r="7" spans="1:2">
      <c r="A7" s="3" t="s">
        <v>406</v>
      </c>
    </row>
    <row r="8" spans="1:2">
      <c r="A8" s="4" t="s">
        <v>410</v>
      </c>
      <c r="B8" s="4" t="s">
        <v>408</v>
      </c>
    </row>
    <row r="9" spans="1:2">
      <c r="A9" s="4" t="s">
        <v>411</v>
      </c>
    </row>
    <row r="10" spans="1:2">
      <c r="A10" s="3" t="s">
        <v>406</v>
      </c>
    </row>
    <row r="11" spans="1:2">
      <c r="A11" s="4" t="s">
        <v>410</v>
      </c>
      <c r="B11" s="4" t="s">
        <v>412</v>
      </c>
    </row>
    <row r="12" spans="1:2">
      <c r="A12" s="4" t="s">
        <v>413</v>
      </c>
    </row>
    <row r="13" spans="1:2">
      <c r="A13" s="3" t="s">
        <v>406</v>
      </c>
    </row>
    <row r="14" spans="1:2">
      <c r="A14" s="4" t="s">
        <v>410</v>
      </c>
      <c r="B14" s="4" t="s">
        <v>414</v>
      </c>
    </row>
    <row r="15" spans="1:2">
      <c r="A15" s="4" t="s">
        <v>415</v>
      </c>
    </row>
    <row r="16" spans="1:2">
      <c r="A16" s="3" t="s">
        <v>406</v>
      </c>
    </row>
    <row r="17" spans="1:2">
      <c r="A17" s="4" t="s">
        <v>410</v>
      </c>
      <c r="B17" s="4" t="s">
        <v>416</v>
      </c>
    </row>
    <row r="18" spans="1:2">
      <c r="A18" s="4" t="s">
        <v>417</v>
      </c>
    </row>
    <row r="19" spans="1:2">
      <c r="A19" s="3" t="s">
        <v>406</v>
      </c>
    </row>
    <row r="20" spans="1:2">
      <c r="A20" s="4" t="s">
        <v>410</v>
      </c>
      <c r="B20" s="4" t="s">
        <v>418</v>
      </c>
    </row>
    <row r="21" spans="1:2">
      <c r="A21" s="4" t="s">
        <v>419</v>
      </c>
    </row>
    <row r="22" spans="1:2">
      <c r="A22" s="3" t="s">
        <v>406</v>
      </c>
    </row>
    <row r="23" spans="1:2">
      <c r="A23" s="4" t="s">
        <v>410</v>
      </c>
      <c r="B23" s="4" t="s">
        <v>4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34</v>
      </c>
    </row>
    <row r="3" spans="1:2">
      <c r="A3" s="3" t="s">
        <v>422</v>
      </c>
    </row>
    <row r="4" spans="1:2">
      <c r="A4" s="4" t="s">
        <v>423</v>
      </c>
      <c r="B4" s="4" t="s">
        <v>416</v>
      </c>
    </row>
    <row r="5" spans="1:2">
      <c r="A5" s="4" t="s">
        <v>424</v>
      </c>
    </row>
    <row r="6" spans="1:2">
      <c r="A6" s="3" t="s">
        <v>422</v>
      </c>
    </row>
    <row r="7" spans="1:2">
      <c r="A7" s="4" t="s">
        <v>425</v>
      </c>
      <c r="B7" s="4" t="s">
        <v>416</v>
      </c>
    </row>
    <row r="8" spans="1:2">
      <c r="A8" s="4" t="s">
        <v>426</v>
      </c>
    </row>
    <row r="9" spans="1:2">
      <c r="A9" s="3" t="s">
        <v>422</v>
      </c>
    </row>
    <row r="10" spans="1:2">
      <c r="A10" s="4" t="s">
        <v>427</v>
      </c>
      <c r="B10" s="4" t="s">
        <v>428</v>
      </c>
    </row>
    <row r="11" spans="1:2">
      <c r="A11" s="4" t="s">
        <v>429</v>
      </c>
    </row>
    <row r="12" spans="1:2">
      <c r="A12" s="3" t="s">
        <v>422</v>
      </c>
    </row>
    <row r="13" spans="1:2">
      <c r="A13" s="4" t="s">
        <v>427</v>
      </c>
      <c r="B13" s="4" t="s">
        <v>4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34</v>
      </c>
    </row>
    <row r="3" spans="1:2">
      <c r="A3" s="3" t="s">
        <v>432</v>
      </c>
    </row>
    <row r="4" spans="1:2">
      <c r="A4" s="4" t="s">
        <v>433</v>
      </c>
      <c r="B4" s="4" t="s">
        <v>4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34</v>
      </c>
      <c r="C2" s="2" t="s">
        <v>35</v>
      </c>
      <c r="D2" s="2" t="s">
        <v>79</v>
      </c>
    </row>
    <row r="3" spans="1:4">
      <c r="A3" s="3" t="s">
        <v>436</v>
      </c>
    </row>
    <row r="4" spans="1:4">
      <c r="A4" s="4" t="s">
        <v>81</v>
      </c>
      <c r="B4" s="6" t="n">
        <v>49086078</v>
      </c>
      <c r="C4" s="6" t="n">
        <v>28629731</v>
      </c>
      <c r="D4" s="6" t="n">
        <v>18135190</v>
      </c>
    </row>
    <row r="5" spans="1:4">
      <c r="A5" s="4" t="s">
        <v>437</v>
      </c>
      <c r="B5" s="5" t="n">
        <v>1749345</v>
      </c>
      <c r="C5" s="5" t="n">
        <v>1789873</v>
      </c>
      <c r="D5" s="5" t="n">
        <v>882490</v>
      </c>
    </row>
    <row r="6" spans="1:4">
      <c r="A6" s="4" t="s">
        <v>88</v>
      </c>
      <c r="B6" s="5" t="n">
        <v>9488</v>
      </c>
      <c r="C6" s="5" t="n">
        <v>19957</v>
      </c>
      <c r="D6" s="5" t="n">
        <v>25893</v>
      </c>
    </row>
    <row r="7" spans="1:4">
      <c r="A7" s="4" t="s">
        <v>89</v>
      </c>
      <c r="B7" s="5" t="n">
        <v>-87746</v>
      </c>
      <c r="C7" s="5" t="n">
        <v>-26065</v>
      </c>
      <c r="D7" s="5" t="n">
        <v>-20545</v>
      </c>
    </row>
    <row r="8" spans="1:4">
      <c r="A8" s="4" t="s">
        <v>90</v>
      </c>
      <c r="B8" s="5" t="n">
        <v>1671087</v>
      </c>
      <c r="C8" s="5" t="n">
        <v>1783765</v>
      </c>
      <c r="D8" s="5" t="n">
        <v>887838</v>
      </c>
    </row>
    <row r="9" spans="1:4">
      <c r="A9" s="4" t="s">
        <v>129</v>
      </c>
      <c r="B9" s="5" t="n">
        <v>1063017</v>
      </c>
      <c r="C9" s="5" t="n">
        <v>521659</v>
      </c>
      <c r="D9" s="5" t="n">
        <v>375158</v>
      </c>
    </row>
    <row r="10" spans="1:4">
      <c r="A10" s="4" t="s">
        <v>438</v>
      </c>
      <c r="B10" s="5" t="n">
        <v>1291844</v>
      </c>
    </row>
    <row r="11" spans="1:4">
      <c r="A11" s="4" t="s">
        <v>131</v>
      </c>
      <c r="B11" s="5" t="n">
        <v>766801</v>
      </c>
    </row>
    <row r="12" spans="1:4">
      <c r="A12" s="4" t="s">
        <v>439</v>
      </c>
    </row>
    <row r="13" spans="1:4">
      <c r="A13" s="3" t="s">
        <v>436</v>
      </c>
    </row>
    <row r="14" spans="1:4">
      <c r="A14" s="4" t="s">
        <v>81</v>
      </c>
      <c r="B14" s="5" t="n">
        <v>-14423655</v>
      </c>
      <c r="C14" s="5" t="n">
        <v>-7600182</v>
      </c>
      <c r="D14" s="5" t="n">
        <v>-4197875</v>
      </c>
    </row>
    <row r="15" spans="1:4">
      <c r="A15" s="4" t="s">
        <v>437</v>
      </c>
      <c r="B15" s="5" t="n">
        <v>-2113873</v>
      </c>
      <c r="C15" s="5" t="n">
        <v>-508641</v>
      </c>
      <c r="D15" s="5" t="n">
        <v>-75850</v>
      </c>
    </row>
    <row r="16" spans="1:4">
      <c r="A16" s="4" t="s">
        <v>129</v>
      </c>
      <c r="B16" s="5" t="n">
        <v>-207579</v>
      </c>
      <c r="C16" s="5" t="n">
        <v>-84528</v>
      </c>
      <c r="D16" s="5" t="n">
        <v>-87643</v>
      </c>
    </row>
    <row r="17" spans="1:4">
      <c r="A17" s="4" t="s">
        <v>440</v>
      </c>
    </row>
    <row r="18" spans="1:4">
      <c r="A18" s="3" t="s">
        <v>436</v>
      </c>
    </row>
    <row r="19" spans="1:4">
      <c r="A19" s="4" t="s">
        <v>81</v>
      </c>
      <c r="B19" s="5" t="n">
        <v>63509733</v>
      </c>
      <c r="C19" s="5" t="n">
        <v>36229913</v>
      </c>
      <c r="D19" s="5" t="n">
        <v>22333065</v>
      </c>
    </row>
    <row r="20" spans="1:4">
      <c r="A20" s="4" t="s">
        <v>437</v>
      </c>
      <c r="B20" s="5" t="n">
        <v>3863218</v>
      </c>
      <c r="C20" s="5" t="n">
        <v>2298514</v>
      </c>
      <c r="D20" s="5" t="n">
        <v>958340</v>
      </c>
    </row>
    <row r="21" spans="1:4">
      <c r="A21" s="4" t="s">
        <v>129</v>
      </c>
      <c r="B21" s="5" t="n">
        <v>1270595</v>
      </c>
      <c r="C21" s="5" t="n">
        <v>606187</v>
      </c>
      <c r="D21" s="5" t="n">
        <v>462801</v>
      </c>
    </row>
    <row r="22" spans="1:4">
      <c r="A22" s="4" t="s">
        <v>438</v>
      </c>
      <c r="B22" s="5" t="n">
        <v>1291844</v>
      </c>
    </row>
    <row r="23" spans="1:4">
      <c r="A23" s="4" t="s">
        <v>131</v>
      </c>
      <c r="B23" s="5" t="n">
        <v>766801</v>
      </c>
    </row>
    <row r="24" spans="1:4">
      <c r="A24" s="4" t="s">
        <v>441</v>
      </c>
    </row>
    <row r="25" spans="1:4">
      <c r="A25" s="3" t="s">
        <v>436</v>
      </c>
    </row>
    <row r="26" spans="1:4">
      <c r="A26" s="4" t="s">
        <v>81</v>
      </c>
      <c r="B26" s="5" t="n">
        <v>63509733</v>
      </c>
      <c r="C26" s="5" t="n">
        <v>36229913</v>
      </c>
      <c r="D26" s="5" t="n">
        <v>22333065</v>
      </c>
    </row>
    <row r="27" spans="1:4">
      <c r="A27" s="4" t="s">
        <v>437</v>
      </c>
      <c r="B27" s="5" t="n">
        <v>6789130</v>
      </c>
      <c r="C27" s="5" t="n">
        <v>4004055</v>
      </c>
      <c r="D27" s="5" t="n">
        <v>2076421</v>
      </c>
    </row>
    <row r="28" spans="1:4">
      <c r="A28" s="4" t="s">
        <v>129</v>
      </c>
      <c r="B28" s="5" t="n">
        <v>1158651</v>
      </c>
      <c r="C28" s="5" t="n">
        <v>584143</v>
      </c>
      <c r="D28" s="5" t="n">
        <v>441929</v>
      </c>
    </row>
    <row r="29" spans="1:4">
      <c r="A29" s="4" t="s">
        <v>438</v>
      </c>
      <c r="B29" s="5" t="n">
        <v>1291844</v>
      </c>
    </row>
    <row r="30" spans="1:4">
      <c r="A30" s="4" t="s">
        <v>131</v>
      </c>
      <c r="B30" s="5" t="n">
        <v>766801</v>
      </c>
    </row>
    <row r="31" spans="1:4">
      <c r="A31" s="4" t="s">
        <v>442</v>
      </c>
    </row>
    <row r="32" spans="1:4">
      <c r="A32" s="3" t="s">
        <v>436</v>
      </c>
    </row>
    <row r="33" spans="1:4">
      <c r="A33" s="4" t="s">
        <v>81</v>
      </c>
      <c r="B33" s="5" t="n">
        <v>7654450</v>
      </c>
      <c r="C33" s="5" t="n">
        <v>7066294</v>
      </c>
      <c r="D33" s="5" t="n">
        <v>5916668</v>
      </c>
    </row>
    <row r="34" spans="1:4">
      <c r="A34" s="4" t="s">
        <v>437</v>
      </c>
      <c r="B34" s="5" t="n">
        <v>1348270</v>
      </c>
      <c r="C34" s="5" t="n">
        <v>1326184</v>
      </c>
      <c r="D34" s="5" t="n">
        <v>1095494</v>
      </c>
    </row>
    <row r="35" spans="1:4">
      <c r="A35" s="4" t="s">
        <v>129</v>
      </c>
      <c r="B35" s="5" t="n">
        <v>83040</v>
      </c>
      <c r="C35" s="5" t="n">
        <v>92527</v>
      </c>
      <c r="D35" s="5" t="n">
        <v>77608</v>
      </c>
    </row>
    <row r="36" spans="1:4">
      <c r="A36" s="4" t="s">
        <v>438</v>
      </c>
      <c r="B36" s="5" t="n">
        <v>43163</v>
      </c>
    </row>
    <row r="37" spans="1:4">
      <c r="A37" s="4" t="s">
        <v>443</v>
      </c>
    </row>
    <row r="38" spans="1:4">
      <c r="A38" s="3" t="s">
        <v>436</v>
      </c>
    </row>
    <row r="39" spans="1:4">
      <c r="A39" s="4" t="s">
        <v>81</v>
      </c>
      <c r="B39" s="5" t="n">
        <v>54131873</v>
      </c>
      <c r="C39" s="5" t="n">
        <v>27005657</v>
      </c>
      <c r="D39" s="5" t="n">
        <v>14105911</v>
      </c>
    </row>
    <row r="40" spans="1:4">
      <c r="A40" s="4" t="s">
        <v>437</v>
      </c>
      <c r="B40" s="5" t="n">
        <v>5311530</v>
      </c>
      <c r="C40" s="5" t="n">
        <v>2514720</v>
      </c>
      <c r="D40" s="5" t="n">
        <v>838087</v>
      </c>
    </row>
    <row r="41" spans="1:4">
      <c r="A41" s="4" t="s">
        <v>129</v>
      </c>
      <c r="B41" s="5" t="n">
        <v>1050813</v>
      </c>
      <c r="C41" s="5" t="n">
        <v>445752</v>
      </c>
      <c r="D41" s="5" t="n">
        <v>316572</v>
      </c>
    </row>
    <row r="42" spans="1:4">
      <c r="A42" s="4" t="s">
        <v>438</v>
      </c>
      <c r="B42" s="5" t="n">
        <v>1244577</v>
      </c>
    </row>
    <row r="43" spans="1:4">
      <c r="A43" s="4" t="s">
        <v>131</v>
      </c>
      <c r="B43" s="5" t="n">
        <v>766801</v>
      </c>
    </row>
    <row r="44" spans="1:4">
      <c r="A44" s="4" t="s">
        <v>444</v>
      </c>
    </row>
    <row r="45" spans="1:4">
      <c r="A45" s="3" t="s">
        <v>436</v>
      </c>
    </row>
    <row r="46" spans="1:4">
      <c r="A46" s="4" t="s">
        <v>81</v>
      </c>
      <c r="B46" s="5" t="n">
        <v>1513917</v>
      </c>
      <c r="C46" s="5" t="n">
        <v>2080486</v>
      </c>
      <c r="D46" s="5" t="n">
        <v>2252534</v>
      </c>
    </row>
    <row r="47" spans="1:4">
      <c r="A47" s="4" t="s">
        <v>437</v>
      </c>
      <c r="B47" s="5" t="n">
        <v>105734</v>
      </c>
      <c r="C47" s="5" t="n">
        <v>158816</v>
      </c>
      <c r="D47" s="5" t="n">
        <v>143931</v>
      </c>
    </row>
    <row r="48" spans="1:4">
      <c r="A48" s="4" t="s">
        <v>129</v>
      </c>
      <c r="B48" s="5" t="n">
        <v>24769</v>
      </c>
      <c r="C48" s="5" t="n">
        <v>45804</v>
      </c>
      <c r="D48" s="5" t="n">
        <v>47604</v>
      </c>
    </row>
    <row r="49" spans="1:4">
      <c r="A49" s="4" t="s">
        <v>438</v>
      </c>
      <c r="B49" s="5" t="n">
        <v>4104</v>
      </c>
    </row>
    <row r="50" spans="1:4">
      <c r="A50" s="4" t="s">
        <v>445</v>
      </c>
    </row>
    <row r="51" spans="1:4">
      <c r="A51" s="3" t="s">
        <v>436</v>
      </c>
    </row>
    <row r="52" spans="1:4">
      <c r="A52" s="4" t="s">
        <v>81</v>
      </c>
      <c r="B52" s="5" t="n">
        <v>209493</v>
      </c>
      <c r="C52" s="5" t="n">
        <v>77476</v>
      </c>
      <c r="D52" s="5" t="n">
        <v>57952</v>
      </c>
    </row>
    <row r="53" spans="1:4">
      <c r="A53" s="4" t="s">
        <v>437</v>
      </c>
      <c r="B53" s="5" t="n">
        <v>23596</v>
      </c>
      <c r="C53" s="5" t="n">
        <v>4335</v>
      </c>
      <c r="D53" s="5" t="n">
        <v>-1091</v>
      </c>
    </row>
    <row r="54" spans="1:4">
      <c r="A54" s="4" t="s">
        <v>129</v>
      </c>
      <c r="B54" s="5" t="n">
        <v>29</v>
      </c>
      <c r="C54" s="5" t="n">
        <v>60</v>
      </c>
      <c r="D54" s="5" t="n">
        <v>145</v>
      </c>
    </row>
    <row r="55" spans="1:4">
      <c r="A55" s="4" t="s">
        <v>446</v>
      </c>
    </row>
    <row r="56" spans="1:4">
      <c r="A56" s="3" t="s">
        <v>436</v>
      </c>
    </row>
    <row r="57" spans="1:4">
      <c r="A57" s="4" t="s">
        <v>437</v>
      </c>
      <c r="B57" s="5" t="n">
        <v>-2925912</v>
      </c>
      <c r="C57" s="5" t="n">
        <v>-1705541</v>
      </c>
      <c r="D57" s="5" t="n">
        <v>-1118081</v>
      </c>
    </row>
    <row r="58" spans="1:4">
      <c r="A58" s="4" t="s">
        <v>129</v>
      </c>
      <c r="B58" s="6" t="n">
        <v>111944</v>
      </c>
      <c r="C58" s="6" t="n">
        <v>22044</v>
      </c>
      <c r="D58" s="6" t="n">
        <v>20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34</v>
      </c>
    </row>
    <row r="3" spans="1:2">
      <c r="A3" s="3" t="s">
        <v>181</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34</v>
      </c>
      <c r="C2" s="2" t="s">
        <v>35</v>
      </c>
      <c r="D2" s="2" t="s">
        <v>79</v>
      </c>
    </row>
    <row r="3" spans="1:4">
      <c r="A3" s="3" t="s">
        <v>448</v>
      </c>
    </row>
    <row r="4" spans="1:4">
      <c r="A4" s="4" t="s">
        <v>81</v>
      </c>
      <c r="B4" s="6" t="n">
        <v>49086078</v>
      </c>
      <c r="C4" s="6" t="n">
        <v>28629731</v>
      </c>
      <c r="D4" s="6" t="n">
        <v>18135190</v>
      </c>
    </row>
    <row r="5" spans="1:4">
      <c r="A5" s="4" t="s">
        <v>449</v>
      </c>
      <c r="B5" s="5" t="n">
        <v>10405253</v>
      </c>
      <c r="C5" s="5" t="n">
        <v>6224589</v>
      </c>
    </row>
    <row r="6" spans="1:4">
      <c r="A6" s="4" t="s">
        <v>450</v>
      </c>
    </row>
    <row r="7" spans="1:4">
      <c r="A7" s="3" t="s">
        <v>448</v>
      </c>
    </row>
    <row r="8" spans="1:4">
      <c r="A8" s="4" t="s">
        <v>81</v>
      </c>
      <c r="B8" s="5" t="n">
        <v>47856599</v>
      </c>
      <c r="C8" s="5" t="n">
        <v>27965925</v>
      </c>
      <c r="D8" s="5" t="n">
        <v>17809067</v>
      </c>
    </row>
    <row r="9" spans="1:4">
      <c r="A9" s="4" t="s">
        <v>449</v>
      </c>
      <c r="B9" s="5" t="n">
        <v>10340674</v>
      </c>
      <c r="C9" s="5" t="n">
        <v>5524969</v>
      </c>
    </row>
    <row r="10" spans="1:4">
      <c r="A10" s="4" t="s">
        <v>451</v>
      </c>
    </row>
    <row r="11" spans="1:4">
      <c r="A11" s="3" t="s">
        <v>448</v>
      </c>
    </row>
    <row r="12" spans="1:4">
      <c r="A12" s="4" t="s">
        <v>81</v>
      </c>
      <c r="B12" s="5" t="n">
        <v>1229479</v>
      </c>
      <c r="C12" s="5" t="n">
        <v>663806</v>
      </c>
      <c r="D12" s="6" t="n">
        <v>326123</v>
      </c>
    </row>
    <row r="13" spans="1:4">
      <c r="A13" s="4" t="s">
        <v>452</v>
      </c>
    </row>
    <row r="14" spans="1:4">
      <c r="A14" s="3" t="s">
        <v>448</v>
      </c>
    </row>
    <row r="15" spans="1:4">
      <c r="A15" s="4" t="s">
        <v>449</v>
      </c>
      <c r="B15" s="6" t="n">
        <v>64579</v>
      </c>
      <c r="C15" s="6" t="n">
        <v>6996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4</v>
      </c>
      <c r="C2" s="2" t="s">
        <v>35</v>
      </c>
      <c r="D2" s="2" t="s">
        <v>79</v>
      </c>
    </row>
    <row r="3" spans="1:4">
      <c r="A3" s="4" t="s">
        <v>454</v>
      </c>
    </row>
    <row r="4" spans="1:4">
      <c r="A4" s="3" t="s">
        <v>455</v>
      </c>
    </row>
    <row r="5" spans="1:4">
      <c r="A5" s="4" t="s">
        <v>456</v>
      </c>
      <c r="B5" s="6" t="n">
        <v>15253466</v>
      </c>
      <c r="C5" s="6" t="n">
        <v>9227999</v>
      </c>
      <c r="D5" s="6" t="n">
        <v>56680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34</v>
      </c>
      <c r="C2" s="2" t="s">
        <v>35</v>
      </c>
      <c r="D2" s="2" t="s">
        <v>79</v>
      </c>
    </row>
    <row r="3" spans="1:4">
      <c r="A3" s="3" t="s">
        <v>455</v>
      </c>
    </row>
    <row r="4" spans="1:4">
      <c r="A4" s="4" t="s">
        <v>458</v>
      </c>
      <c r="B4" s="4" t="s">
        <v>459</v>
      </c>
      <c r="C4" s="4" t="s">
        <v>460</v>
      </c>
      <c r="D4" s="4" t="s">
        <v>461</v>
      </c>
    </row>
    <row r="5" spans="1:4">
      <c r="A5" s="4" t="s">
        <v>462</v>
      </c>
      <c r="B5" s="6" t="n">
        <v>25192594</v>
      </c>
      <c r="C5" s="6" t="n">
        <v>14397217</v>
      </c>
      <c r="D5" s="6" t="n">
        <v>85815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34</v>
      </c>
      <c r="C2" s="2" t="s">
        <v>35</v>
      </c>
      <c r="D2" s="2" t="s">
        <v>79</v>
      </c>
    </row>
    <row r="3" spans="1:4">
      <c r="A3" s="3" t="s">
        <v>464</v>
      </c>
    </row>
    <row r="4" spans="1:4">
      <c r="A4" s="4" t="s">
        <v>465</v>
      </c>
      <c r="B4" s="6" t="n">
        <v>277632</v>
      </c>
      <c r="C4" s="6" t="n">
        <v>214511</v>
      </c>
      <c r="D4" s="6" t="n">
        <v>170439</v>
      </c>
    </row>
    <row r="5" spans="1:4">
      <c r="A5" s="4" t="s">
        <v>268</v>
      </c>
      <c r="B5" s="5" t="n">
        <v>10690</v>
      </c>
      <c r="C5" s="5" t="n">
        <v>8853</v>
      </c>
      <c r="D5" s="5" t="n">
        <v>8434</v>
      </c>
    </row>
    <row r="6" spans="1:4">
      <c r="A6" s="4" t="s">
        <v>108</v>
      </c>
      <c r="B6" s="6" t="n">
        <v>288322</v>
      </c>
      <c r="C6" s="6" t="n">
        <v>223364</v>
      </c>
      <c r="D6" s="6" t="n">
        <v>178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34</v>
      </c>
      <c r="C1" s="2" t="s">
        <v>35</v>
      </c>
    </row>
    <row r="2" spans="1:3">
      <c r="A2" s="3" t="s">
        <v>467</v>
      </c>
    </row>
    <row r="3" spans="1:3">
      <c r="A3" s="4" t="s">
        <v>468</v>
      </c>
      <c r="B3" s="6" t="n">
        <v>65032</v>
      </c>
    </row>
    <row r="4" spans="1:3">
      <c r="A4" s="4" t="s">
        <v>108</v>
      </c>
      <c r="B4" s="5" t="n">
        <v>7942753</v>
      </c>
      <c r="C4" s="6" t="n">
        <v>4698255</v>
      </c>
    </row>
    <row r="5" spans="1:3">
      <c r="A5" s="4" t="s">
        <v>469</v>
      </c>
      <c r="C5" s="5" t="n">
        <v>17898</v>
      </c>
    </row>
    <row r="6" spans="1:3">
      <c r="A6" s="4" t="s">
        <v>470</v>
      </c>
    </row>
    <row r="7" spans="1:3">
      <c r="A7" s="3" t="s">
        <v>467</v>
      </c>
    </row>
    <row r="8" spans="1:3">
      <c r="A8" s="4" t="s">
        <v>108</v>
      </c>
      <c r="B8" s="5" t="n">
        <v>80390</v>
      </c>
      <c r="C8" s="5" t="n">
        <v>17898</v>
      </c>
    </row>
    <row r="9" spans="1:3">
      <c r="A9" s="4" t="s">
        <v>471</v>
      </c>
    </row>
    <row r="10" spans="1:3">
      <c r="A10" s="3" t="s">
        <v>467</v>
      </c>
    </row>
    <row r="11" spans="1:3">
      <c r="A11" s="4" t="s">
        <v>472</v>
      </c>
      <c r="B11" s="5" t="n">
        <v>15358</v>
      </c>
    </row>
    <row r="12" spans="1:3">
      <c r="A12" s="4" t="s">
        <v>469</v>
      </c>
      <c r="C12" s="5" t="n">
        <v>17898</v>
      </c>
    </row>
    <row r="13" spans="1:3">
      <c r="A13" s="4" t="s">
        <v>473</v>
      </c>
    </row>
    <row r="14" spans="1:3">
      <c r="A14" s="3" t="s">
        <v>467</v>
      </c>
    </row>
    <row r="15" spans="1:3">
      <c r="A15" s="4" t="s">
        <v>468</v>
      </c>
      <c r="B15" s="5" t="n">
        <v>65032</v>
      </c>
    </row>
    <row r="16" spans="1:3">
      <c r="A16" s="4" t="s">
        <v>474</v>
      </c>
    </row>
    <row r="17" spans="1:3">
      <c r="A17" s="3" t="s">
        <v>467</v>
      </c>
    </row>
    <row r="18" spans="1:3">
      <c r="A18" s="4" t="s">
        <v>108</v>
      </c>
      <c r="B18" s="5" t="n">
        <v>15358</v>
      </c>
      <c r="C18" s="5" t="n">
        <v>17898</v>
      </c>
    </row>
    <row r="19" spans="1:3">
      <c r="A19" s="4" t="s">
        <v>475</v>
      </c>
    </row>
    <row r="20" spans="1:3">
      <c r="A20" s="3" t="s">
        <v>467</v>
      </c>
    </row>
    <row r="21" spans="1:3">
      <c r="A21" s="4" t="s">
        <v>472</v>
      </c>
      <c r="B21" s="5" t="n">
        <v>15358</v>
      </c>
    </row>
    <row r="22" spans="1:3">
      <c r="A22" s="4" t="s">
        <v>469</v>
      </c>
      <c r="C22" s="6" t="n">
        <v>17898</v>
      </c>
    </row>
    <row r="23" spans="1:3">
      <c r="A23" s="4" t="s">
        <v>476</v>
      </c>
    </row>
    <row r="24" spans="1:3">
      <c r="A24" s="3" t="s">
        <v>467</v>
      </c>
    </row>
    <row r="25" spans="1:3">
      <c r="A25" s="4" t="s">
        <v>108</v>
      </c>
      <c r="B25" s="5" t="n">
        <v>65032</v>
      </c>
    </row>
    <row r="26" spans="1:3">
      <c r="A26" s="4" t="s">
        <v>477</v>
      </c>
    </row>
    <row r="27" spans="1:3">
      <c r="A27" s="3" t="s">
        <v>467</v>
      </c>
    </row>
    <row r="28" spans="1:3">
      <c r="A28" s="4" t="s">
        <v>468</v>
      </c>
      <c r="B28" s="6" t="n">
        <v>650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6" t="n">
        <v>106911</v>
      </c>
    </row>
    <row r="5" spans="1:2">
      <c r="A5" s="4" t="s">
        <v>482</v>
      </c>
      <c r="B5" s="5" t="n">
        <v>-41879</v>
      </c>
    </row>
    <row r="6" spans="1:2">
      <c r="A6" s="4" t="s">
        <v>483</v>
      </c>
      <c r="B6" s="6" t="n">
        <v>650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34</v>
      </c>
      <c r="C1" s="2" t="s">
        <v>35</v>
      </c>
    </row>
    <row r="2" spans="1:3">
      <c r="A2" s="3" t="s">
        <v>485</v>
      </c>
    </row>
    <row r="3" spans="1:3">
      <c r="A3" s="4" t="s">
        <v>486</v>
      </c>
      <c r="B3" s="6" t="n">
        <v>7942753</v>
      </c>
      <c r="C3" s="6" t="n">
        <v>4698255</v>
      </c>
    </row>
    <row r="4" spans="1:3">
      <c r="A4" s="4" t="s">
        <v>487</v>
      </c>
      <c r="B4" s="5" t="n">
        <v>16264141</v>
      </c>
      <c r="C4" s="5" t="n">
        <v>8954161</v>
      </c>
    </row>
    <row r="5" spans="1:3">
      <c r="A5" s="4" t="s">
        <v>488</v>
      </c>
      <c r="B5" s="5" t="n">
        <v>11062729</v>
      </c>
      <c r="C5" s="5" t="n">
        <v>6423740</v>
      </c>
    </row>
    <row r="6" spans="1:3">
      <c r="A6" s="4" t="s">
        <v>489</v>
      </c>
    </row>
    <row r="7" spans="1:3">
      <c r="A7" s="3" t="s">
        <v>485</v>
      </c>
    </row>
    <row r="8" spans="1:3">
      <c r="A8" s="4" t="s">
        <v>486</v>
      </c>
      <c r="B8" s="5" t="n">
        <v>3197395</v>
      </c>
    </row>
    <row r="9" spans="1:3">
      <c r="A9" s="4" t="s">
        <v>487</v>
      </c>
      <c r="B9" s="5" t="n">
        <v>6427808</v>
      </c>
    </row>
    <row r="10" spans="1:3">
      <c r="A10" s="4" t="s">
        <v>490</v>
      </c>
      <c r="C10" s="5" t="n">
        <v>1787881</v>
      </c>
    </row>
    <row r="11" spans="1:3">
      <c r="A11" s="4" t="s">
        <v>488</v>
      </c>
      <c r="C11" s="5" t="n">
        <v>3164438</v>
      </c>
    </row>
    <row r="12" spans="1:3">
      <c r="A12" s="4" t="s">
        <v>491</v>
      </c>
    </row>
    <row r="13" spans="1:3">
      <c r="A13" s="3" t="s">
        <v>485</v>
      </c>
    </row>
    <row r="14" spans="1:3">
      <c r="A14" s="4" t="s">
        <v>486</v>
      </c>
      <c r="B14" s="5" t="n">
        <v>3308667</v>
      </c>
    </row>
    <row r="15" spans="1:3">
      <c r="A15" s="4" t="s">
        <v>487</v>
      </c>
      <c r="B15" s="5" t="n">
        <v>6486667</v>
      </c>
    </row>
    <row r="16" spans="1:3">
      <c r="A16" s="4" t="s">
        <v>490</v>
      </c>
      <c r="C16" s="5" t="n">
        <v>1930056</v>
      </c>
    </row>
    <row r="17" spans="1:3">
      <c r="A17" s="4" t="s">
        <v>488</v>
      </c>
      <c r="C17" s="5" t="n">
        <v>3214065</v>
      </c>
    </row>
    <row r="18" spans="1:3">
      <c r="A18" s="4" t="s">
        <v>492</v>
      </c>
    </row>
    <row r="19" spans="1:3">
      <c r="A19" s="3" t="s">
        <v>485</v>
      </c>
    </row>
    <row r="20" spans="1:3">
      <c r="A20" s="4" t="s">
        <v>487</v>
      </c>
      <c r="B20" s="5" t="n">
        <v>5201412</v>
      </c>
    </row>
    <row r="21" spans="1:3">
      <c r="A21" s="4" t="s">
        <v>488</v>
      </c>
      <c r="C21" s="5" t="n">
        <v>2530421</v>
      </c>
    </row>
    <row r="22" spans="1:3">
      <c r="A22" s="4" t="s">
        <v>493</v>
      </c>
    </row>
    <row r="23" spans="1:3">
      <c r="A23" s="3" t="s">
        <v>485</v>
      </c>
    </row>
    <row r="24" spans="1:3">
      <c r="A24" s="4" t="s">
        <v>487</v>
      </c>
      <c r="B24" s="5" t="n">
        <v>5202991</v>
      </c>
    </row>
    <row r="25" spans="1:3">
      <c r="A25" s="4" t="s">
        <v>488</v>
      </c>
      <c r="C25" s="5" t="n">
        <v>2550040</v>
      </c>
    </row>
    <row r="26" spans="1:3">
      <c r="A26" s="4" t="s">
        <v>494</v>
      </c>
    </row>
    <row r="27" spans="1:3">
      <c r="A27" s="3" t="s">
        <v>485</v>
      </c>
    </row>
    <row r="28" spans="1:3">
      <c r="A28" s="4" t="s">
        <v>487</v>
      </c>
      <c r="B28" s="5" t="n">
        <v>1226396</v>
      </c>
    </row>
    <row r="29" spans="1:3">
      <c r="A29" s="4" t="s">
        <v>488</v>
      </c>
      <c r="C29" s="5" t="n">
        <v>634017</v>
      </c>
    </row>
    <row r="30" spans="1:3">
      <c r="A30" s="4" t="s">
        <v>495</v>
      </c>
    </row>
    <row r="31" spans="1:3">
      <c r="A31" s="3" t="s">
        <v>485</v>
      </c>
    </row>
    <row r="32" spans="1:3">
      <c r="A32" s="4" t="s">
        <v>487</v>
      </c>
      <c r="B32" s="5" t="n">
        <v>1283676</v>
      </c>
    </row>
    <row r="33" spans="1:3">
      <c r="A33" s="4" t="s">
        <v>488</v>
      </c>
      <c r="C33" s="5" t="n">
        <v>664025</v>
      </c>
    </row>
    <row r="34" spans="1:3">
      <c r="A34" s="4" t="s">
        <v>496</v>
      </c>
    </row>
    <row r="35" spans="1:3">
      <c r="A35" s="3" t="s">
        <v>485</v>
      </c>
    </row>
    <row r="36" spans="1:3">
      <c r="A36" s="4" t="s">
        <v>486</v>
      </c>
      <c r="B36" s="5" t="n">
        <v>2441289</v>
      </c>
    </row>
    <row r="37" spans="1:3">
      <c r="A37" s="4" t="s">
        <v>490</v>
      </c>
      <c r="C37" s="5" t="n">
        <v>1732892</v>
      </c>
    </row>
    <row r="38" spans="1:3">
      <c r="A38" s="4" t="s">
        <v>497</v>
      </c>
    </row>
    <row r="39" spans="1:3">
      <c r="A39" s="3" t="s">
        <v>485</v>
      </c>
    </row>
    <row r="40" spans="1:3">
      <c r="A40" s="4" t="s">
        <v>486</v>
      </c>
      <c r="B40" s="5" t="n">
        <v>2543587</v>
      </c>
    </row>
    <row r="41" spans="1:3">
      <c r="A41" s="4" t="s">
        <v>490</v>
      </c>
      <c r="C41" s="5" t="n">
        <v>1875067</v>
      </c>
    </row>
    <row r="42" spans="1:3">
      <c r="A42" s="4" t="s">
        <v>498</v>
      </c>
    </row>
    <row r="43" spans="1:3">
      <c r="A43" s="3" t="s">
        <v>485</v>
      </c>
    </row>
    <row r="44" spans="1:3">
      <c r="A44" s="4" t="s">
        <v>486</v>
      </c>
      <c r="B44" s="5" t="n">
        <v>756106</v>
      </c>
    </row>
    <row r="45" spans="1:3">
      <c r="A45" s="4" t="s">
        <v>490</v>
      </c>
      <c r="C45" s="5" t="n">
        <v>54989</v>
      </c>
    </row>
    <row r="46" spans="1:3">
      <c r="A46" s="4" t="s">
        <v>499</v>
      </c>
    </row>
    <row r="47" spans="1:3">
      <c r="A47" s="3" t="s">
        <v>485</v>
      </c>
    </row>
    <row r="48" spans="1:3">
      <c r="A48" s="4" t="s">
        <v>486</v>
      </c>
      <c r="B48" s="6" t="n">
        <v>765080</v>
      </c>
    </row>
    <row r="49" spans="1:3">
      <c r="A49" s="4" t="s">
        <v>490</v>
      </c>
      <c r="C49" s="6" t="n">
        <v>549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34</v>
      </c>
      <c r="C1" s="2" t="s">
        <v>35</v>
      </c>
    </row>
    <row r="2" spans="1:3">
      <c r="A2" s="3" t="s">
        <v>501</v>
      </c>
    </row>
    <row r="3" spans="1:3">
      <c r="A3" s="4" t="s">
        <v>38</v>
      </c>
      <c r="B3" s="6" t="n">
        <v>4647761</v>
      </c>
      <c r="C3" s="6" t="n">
        <v>2844337</v>
      </c>
    </row>
    <row r="4" spans="1:3">
      <c r="A4" s="4" t="s">
        <v>502</v>
      </c>
    </row>
    <row r="5" spans="1:3">
      <c r="A5" s="3" t="s">
        <v>501</v>
      </c>
    </row>
    <row r="6" spans="1:3">
      <c r="A6" s="4" t="s">
        <v>503</v>
      </c>
      <c r="B6" s="5" t="n">
        <v>4332009</v>
      </c>
      <c r="C6" s="5" t="n">
        <v>2670827</v>
      </c>
    </row>
    <row r="7" spans="1:3">
      <c r="A7" s="4" t="s">
        <v>504</v>
      </c>
      <c r="B7" s="5" t="n">
        <v>316228</v>
      </c>
      <c r="C7" s="5" t="n">
        <v>173986</v>
      </c>
    </row>
    <row r="8" spans="1:3">
      <c r="A8" s="4" t="s">
        <v>38</v>
      </c>
      <c r="B8" s="5" t="n">
        <v>4648237</v>
      </c>
      <c r="C8" s="5" t="n">
        <v>2844813</v>
      </c>
    </row>
    <row r="9" spans="1:3">
      <c r="A9" s="4" t="s">
        <v>505</v>
      </c>
    </row>
    <row r="10" spans="1:3">
      <c r="A10" s="3" t="s">
        <v>501</v>
      </c>
    </row>
    <row r="11" spans="1:3">
      <c r="A11" s="4" t="s">
        <v>38</v>
      </c>
      <c r="B11" s="6" t="n">
        <v>-476</v>
      </c>
      <c r="C11" s="6" t="n">
        <v>-4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506</v>
      </c>
      <c r="B1" s="2" t="s">
        <v>1</v>
      </c>
    </row>
    <row r="2" spans="1:2">
      <c r="B2" s="2" t="s">
        <v>34</v>
      </c>
    </row>
    <row r="3" spans="1:2">
      <c r="A3" s="3" t="s">
        <v>507</v>
      </c>
    </row>
    <row r="4" spans="1:2">
      <c r="A4" s="4" t="s">
        <v>508</v>
      </c>
      <c r="B4" s="4" t="s">
        <v>5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34</v>
      </c>
      <c r="C1" s="2" t="s">
        <v>35</v>
      </c>
    </row>
    <row r="2" spans="1:3">
      <c r="A2" s="3" t="s">
        <v>511</v>
      </c>
    </row>
    <row r="3" spans="1:3">
      <c r="A3" s="4" t="s">
        <v>38</v>
      </c>
      <c r="B3" s="6" t="n">
        <v>4647761</v>
      </c>
      <c r="C3" s="6" t="n">
        <v>2844337</v>
      </c>
    </row>
    <row r="4" spans="1:3">
      <c r="A4" s="4" t="s">
        <v>502</v>
      </c>
    </row>
    <row r="5" spans="1:3">
      <c r="A5" s="3" t="s">
        <v>511</v>
      </c>
    </row>
    <row r="6" spans="1:3">
      <c r="A6" s="4" t="s">
        <v>38</v>
      </c>
      <c r="B6" s="5" t="n">
        <v>4648237</v>
      </c>
      <c r="C6" s="5" t="n">
        <v>2844813</v>
      </c>
    </row>
    <row r="7" spans="1:3">
      <c r="A7" s="4" t="s">
        <v>512</v>
      </c>
    </row>
    <row r="8" spans="1:3">
      <c r="A8" s="3" t="s">
        <v>511</v>
      </c>
    </row>
    <row r="9" spans="1:3">
      <c r="A9" s="4" t="s">
        <v>38</v>
      </c>
      <c r="B9" s="5" t="n">
        <v>42600</v>
      </c>
      <c r="C9" s="5" t="n">
        <v>29846</v>
      </c>
    </row>
    <row r="10" spans="1:3">
      <c r="A10" s="4" t="s">
        <v>513</v>
      </c>
    </row>
    <row r="11" spans="1:3">
      <c r="A11" s="3" t="s">
        <v>511</v>
      </c>
    </row>
    <row r="12" spans="1:3">
      <c r="A12" s="4" t="s">
        <v>38</v>
      </c>
      <c r="C12" s="5" t="n">
        <v>6249</v>
      </c>
    </row>
    <row r="13" spans="1:3">
      <c r="A13" s="4" t="s">
        <v>514</v>
      </c>
    </row>
    <row r="14" spans="1:3">
      <c r="A14" s="3" t="s">
        <v>511</v>
      </c>
    </row>
    <row r="15" spans="1:3">
      <c r="A15" s="4" t="s">
        <v>38</v>
      </c>
      <c r="C15" s="5" t="n">
        <v>5262</v>
      </c>
    </row>
    <row r="16" spans="1:3">
      <c r="A16" s="4" t="s">
        <v>515</v>
      </c>
    </row>
    <row r="17" spans="1:3">
      <c r="A17" s="3" t="s">
        <v>511</v>
      </c>
    </row>
    <row r="18" spans="1:3">
      <c r="A18" s="4" t="s">
        <v>38</v>
      </c>
      <c r="B18" s="5" t="n">
        <v>476</v>
      </c>
      <c r="C18" s="5" t="n">
        <v>476</v>
      </c>
    </row>
    <row r="19" spans="1:3">
      <c r="A19" s="4" t="s">
        <v>516</v>
      </c>
    </row>
    <row r="20" spans="1:3">
      <c r="A20" s="3" t="s">
        <v>511</v>
      </c>
    </row>
    <row r="21" spans="1:3">
      <c r="A21" s="4" t="s">
        <v>38</v>
      </c>
      <c r="B21" s="6" t="n">
        <v>4605161</v>
      </c>
      <c r="C21" s="6" t="n">
        <v>28029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34</v>
      </c>
    </row>
    <row r="3" spans="1:2">
      <c r="A3" s="3" t="s">
        <v>181</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34</v>
      </c>
      <c r="C1" s="2" t="s">
        <v>35</v>
      </c>
    </row>
    <row r="2" spans="1:3">
      <c r="A2" s="3" t="s">
        <v>518</v>
      </c>
    </row>
    <row r="3" spans="1:3">
      <c r="A3" s="4" t="s">
        <v>519</v>
      </c>
      <c r="B3" s="6" t="n">
        <v>456781</v>
      </c>
      <c r="C3" s="6" t="n">
        <v>258733</v>
      </c>
    </row>
    <row r="4" spans="1:3">
      <c r="A4" s="4" t="s">
        <v>520</v>
      </c>
      <c r="B4" s="5" t="n">
        <v>187331</v>
      </c>
      <c r="C4" s="5" t="n">
        <v>90395</v>
      </c>
    </row>
    <row r="5" spans="1:3">
      <c r="A5" s="4" t="s">
        <v>108</v>
      </c>
      <c r="B5" s="6" t="n">
        <v>644112</v>
      </c>
      <c r="C5" s="6" t="n">
        <v>3491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1</v>
      </c>
      <c r="B1" s="2" t="s">
        <v>34</v>
      </c>
      <c r="C1" s="2" t="s">
        <v>35</v>
      </c>
    </row>
    <row r="2" spans="1:3">
      <c r="A2" s="3" t="s">
        <v>522</v>
      </c>
    </row>
    <row r="3" spans="1:3">
      <c r="A3" s="4" t="s">
        <v>523</v>
      </c>
      <c r="B3" s="6" t="n">
        <v>874783</v>
      </c>
      <c r="C3" s="6" t="n">
        <v>629497</v>
      </c>
    </row>
    <row r="4" spans="1:3">
      <c r="A4" s="4" t="s">
        <v>149</v>
      </c>
      <c r="B4" s="5" t="n">
        <v>2239</v>
      </c>
      <c r="C4" s="5" t="n">
        <v>923</v>
      </c>
    </row>
    <row r="5" spans="1:3">
      <c r="A5" s="4" t="s">
        <v>108</v>
      </c>
      <c r="B5" s="5" t="n">
        <v>877022</v>
      </c>
      <c r="C5" s="5" t="n">
        <v>630420</v>
      </c>
    </row>
    <row r="6" spans="1:3">
      <c r="A6" s="4" t="s">
        <v>524</v>
      </c>
      <c r="B6" s="5" t="n">
        <v>454276</v>
      </c>
      <c r="C6" s="5" t="n">
        <v>300277</v>
      </c>
    </row>
    <row r="7" spans="1:3">
      <c r="A7" s="4" t="s">
        <v>525</v>
      </c>
      <c r="B7" s="5" t="n">
        <v>422746</v>
      </c>
      <c r="C7" s="5" t="n">
        <v>330143</v>
      </c>
    </row>
    <row r="8" spans="1:3">
      <c r="A8" s="4" t="s">
        <v>108</v>
      </c>
      <c r="B8" s="6" t="n">
        <v>877022</v>
      </c>
      <c r="C8" s="6" t="n">
        <v>6304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34</v>
      </c>
      <c r="C1" s="2" t="s">
        <v>35</v>
      </c>
    </row>
    <row r="2" spans="1:3">
      <c r="A2" s="3" t="s">
        <v>501</v>
      </c>
    </row>
    <row r="3" spans="1:3">
      <c r="A3" s="4" t="s">
        <v>527</v>
      </c>
      <c r="C3" s="6" t="n">
        <v>17898</v>
      </c>
    </row>
    <row r="4" spans="1:3">
      <c r="A4" s="3" t="s">
        <v>528</v>
      </c>
    </row>
    <row r="5" spans="1:3">
      <c r="A5" s="4" t="s">
        <v>38</v>
      </c>
      <c r="B5" s="6" t="n">
        <v>4647761</v>
      </c>
      <c r="C5" s="5" t="n">
        <v>2844337</v>
      </c>
    </row>
    <row r="6" spans="1:3">
      <c r="A6" s="4" t="s">
        <v>529</v>
      </c>
      <c r="C6" s="5" t="n">
        <v>30695</v>
      </c>
    </row>
    <row r="7" spans="1:3">
      <c r="A7" s="4" t="s">
        <v>530</v>
      </c>
      <c r="C7" s="5" t="n">
        <v>72433</v>
      </c>
    </row>
    <row r="8" spans="1:3">
      <c r="A8" s="4" t="s">
        <v>47</v>
      </c>
      <c r="B8" s="5" t="n">
        <v>2441289</v>
      </c>
      <c r="C8" s="5" t="n">
        <v>1732892</v>
      </c>
    </row>
    <row r="9" spans="1:3">
      <c r="A9" s="4" t="s">
        <v>108</v>
      </c>
      <c r="B9" s="5" t="n">
        <v>7942753</v>
      </c>
      <c r="C9" s="5" t="n">
        <v>4698255</v>
      </c>
    </row>
    <row r="10" spans="1:3">
      <c r="A10" s="4" t="s">
        <v>38</v>
      </c>
      <c r="B10" s="5" t="n">
        <v>4647761</v>
      </c>
      <c r="C10" s="5" t="n">
        <v>2844337</v>
      </c>
    </row>
    <row r="11" spans="1:3">
      <c r="A11" s="4" t="s">
        <v>38</v>
      </c>
      <c r="B11" s="5" t="n">
        <v>4647761</v>
      </c>
      <c r="C11" s="5" t="n">
        <v>2844337</v>
      </c>
    </row>
    <row r="12" spans="1:3">
      <c r="A12" s="4" t="s">
        <v>531</v>
      </c>
      <c r="B12" s="5" t="n">
        <v>70384</v>
      </c>
      <c r="C12" s="5" t="n">
        <v>6960</v>
      </c>
    </row>
    <row r="13" spans="1:3">
      <c r="A13" s="4" t="s">
        <v>42</v>
      </c>
      <c r="B13" s="5" t="n">
        <v>5360</v>
      </c>
      <c r="C13" s="5" t="n">
        <v>11815</v>
      </c>
    </row>
    <row r="14" spans="1:3">
      <c r="A14" s="4" t="s">
        <v>47</v>
      </c>
      <c r="B14" s="5" t="n">
        <v>2441289</v>
      </c>
      <c r="C14" s="5" t="n">
        <v>1732892</v>
      </c>
    </row>
    <row r="15" spans="1:3">
      <c r="A15" s="4" t="s">
        <v>532</v>
      </c>
      <c r="B15" s="5" t="n">
        <v>2441289</v>
      </c>
      <c r="C15" s="5" t="n">
        <v>1732892</v>
      </c>
    </row>
    <row r="16" spans="1:3">
      <c r="A16" s="4" t="s">
        <v>41</v>
      </c>
      <c r="B16" s="5" t="n">
        <v>685722</v>
      </c>
      <c r="C16" s="5" t="n">
        <v>48029</v>
      </c>
    </row>
    <row r="17" spans="1:3">
      <c r="A17" s="4" t="s">
        <v>530</v>
      </c>
      <c r="C17" s="5" t="n">
        <v>72433</v>
      </c>
    </row>
    <row r="18" spans="1:3">
      <c r="A18" s="4" t="s">
        <v>49</v>
      </c>
      <c r="B18" s="5" t="n">
        <v>92237</v>
      </c>
      <c r="C18" s="5" t="n">
        <v>54222</v>
      </c>
    </row>
    <row r="19" spans="1:3">
      <c r="A19" s="4" t="s">
        <v>533</v>
      </c>
      <c r="B19" s="5" t="n">
        <v>7942753</v>
      </c>
      <c r="C19" s="6" t="n">
        <v>4698255</v>
      </c>
    </row>
    <row r="20" spans="1:3">
      <c r="A20" s="4" t="s">
        <v>534</v>
      </c>
    </row>
    <row r="21" spans="1:3">
      <c r="A21" s="3" t="s">
        <v>528</v>
      </c>
    </row>
    <row r="22" spans="1:3">
      <c r="A22" s="4" t="s">
        <v>38</v>
      </c>
      <c r="B22" s="5" t="n">
        <v>4647761</v>
      </c>
    </row>
    <row r="23" spans="1:3">
      <c r="A23" s="4" t="s">
        <v>530</v>
      </c>
      <c r="B23" s="5" t="n">
        <v>17037</v>
      </c>
    </row>
    <row r="24" spans="1:3">
      <c r="A24" s="4" t="s">
        <v>47</v>
      </c>
      <c r="B24" s="5" t="n">
        <v>2441289</v>
      </c>
    </row>
    <row r="25" spans="1:3">
      <c r="A25" s="4" t="s">
        <v>38</v>
      </c>
      <c r="B25" s="5" t="n">
        <v>4647761</v>
      </c>
    </row>
    <row r="26" spans="1:3">
      <c r="A26" s="4" t="s">
        <v>38</v>
      </c>
      <c r="B26" s="5" t="n">
        <v>4647761</v>
      </c>
    </row>
    <row r="27" spans="1:3">
      <c r="A27" s="4" t="s">
        <v>47</v>
      </c>
      <c r="B27" s="5" t="n">
        <v>2441289</v>
      </c>
    </row>
    <row r="28" spans="1:3">
      <c r="A28" s="4" t="s">
        <v>532</v>
      </c>
      <c r="B28" s="5" t="n">
        <v>2441289</v>
      </c>
    </row>
    <row r="29" spans="1:3">
      <c r="A29" s="4" t="s">
        <v>41</v>
      </c>
      <c r="B29" s="5" t="n">
        <v>756106</v>
      </c>
    </row>
    <row r="30" spans="1:3">
      <c r="A30" s="4" t="s">
        <v>530</v>
      </c>
      <c r="B30" s="5" t="n">
        <v>17037</v>
      </c>
    </row>
    <row r="31" spans="1:3">
      <c r="A31" s="4" t="s">
        <v>535</v>
      </c>
    </row>
    <row r="32" spans="1:3">
      <c r="A32" s="3" t="s">
        <v>501</v>
      </c>
    </row>
    <row r="33" spans="1:3">
      <c r="A33" s="4" t="s">
        <v>536</v>
      </c>
      <c r="B33" s="5" t="n">
        <v>15358</v>
      </c>
    </row>
    <row r="34" spans="1:3">
      <c r="A34" s="3" t="s">
        <v>528</v>
      </c>
    </row>
    <row r="35" spans="1:3">
      <c r="A35" s="4" t="s">
        <v>49</v>
      </c>
      <c r="B35" s="5" t="n">
        <v>170</v>
      </c>
    </row>
    <row r="36" spans="1:3">
      <c r="A36" s="4" t="s">
        <v>537</v>
      </c>
    </row>
    <row r="37" spans="1:3">
      <c r="A37" s="3" t="s">
        <v>528</v>
      </c>
    </row>
    <row r="38" spans="1:3">
      <c r="A38" s="4" t="s">
        <v>49</v>
      </c>
      <c r="B38" s="6" t="n">
        <v>650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34</v>
      </c>
      <c r="C2" s="2" t="s">
        <v>35</v>
      </c>
      <c r="D2" s="2" t="s">
        <v>79</v>
      </c>
    </row>
    <row r="3" spans="1:4">
      <c r="A3" s="3" t="s">
        <v>501</v>
      </c>
    </row>
    <row r="4" spans="1:4">
      <c r="A4" s="4" t="s">
        <v>539</v>
      </c>
      <c r="B4" s="6" t="n">
        <v>342</v>
      </c>
      <c r="C4" s="6" t="n">
        <v>213</v>
      </c>
      <c r="D4" s="6" t="n">
        <v>239</v>
      </c>
    </row>
    <row r="5" spans="1:4">
      <c r="A5" s="4" t="s">
        <v>540</v>
      </c>
    </row>
    <row r="6" spans="1:4">
      <c r="A6" s="3" t="s">
        <v>501</v>
      </c>
    </row>
    <row r="7" spans="1:4">
      <c r="A7" s="4" t="s">
        <v>541</v>
      </c>
      <c r="B7" s="6" t="n">
        <v>153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34</v>
      </c>
      <c r="C1" s="2" t="s">
        <v>35</v>
      </c>
    </row>
    <row r="2" spans="1:3">
      <c r="A2" s="3" t="s">
        <v>543</v>
      </c>
    </row>
    <row r="3" spans="1:3">
      <c r="A3" s="4" t="s">
        <v>544</v>
      </c>
      <c r="C3" s="6" t="n">
        <v>1340446</v>
      </c>
    </row>
    <row r="4" spans="1:3">
      <c r="A4" s="4" t="s">
        <v>545</v>
      </c>
      <c r="B4" s="6" t="n">
        <v>5201412</v>
      </c>
      <c r="C4" s="5" t="n">
        <v>2530421</v>
      </c>
    </row>
    <row r="5" spans="1:3">
      <c r="A5" s="4" t="s">
        <v>524</v>
      </c>
      <c r="B5" s="5" t="n">
        <v>2270134</v>
      </c>
      <c r="C5" s="5" t="n">
        <v>1091898</v>
      </c>
    </row>
    <row r="6" spans="1:3">
      <c r="A6" s="4" t="s">
        <v>525</v>
      </c>
      <c r="B6" s="5" t="n">
        <v>2931278</v>
      </c>
      <c r="C6" s="5" t="n">
        <v>1438523</v>
      </c>
    </row>
    <row r="7" spans="1:3">
      <c r="A7" s="4" t="s">
        <v>545</v>
      </c>
      <c r="B7" s="5" t="n">
        <v>5201412</v>
      </c>
      <c r="C7" s="5" t="n">
        <v>2530421</v>
      </c>
    </row>
    <row r="8" spans="1:3">
      <c r="A8" s="4" t="s">
        <v>546</v>
      </c>
    </row>
    <row r="9" spans="1:3">
      <c r="A9" s="3" t="s">
        <v>543</v>
      </c>
    </row>
    <row r="10" spans="1:3">
      <c r="A10" s="4" t="s">
        <v>544</v>
      </c>
      <c r="C10" s="5" t="n">
        <v>1340446</v>
      </c>
    </row>
    <row r="11" spans="1:3">
      <c r="A11" s="4" t="s">
        <v>547</v>
      </c>
      <c r="B11" s="5" t="n">
        <v>2735420</v>
      </c>
      <c r="C11" s="5" t="n">
        <v>14000</v>
      </c>
    </row>
    <row r="12" spans="1:3">
      <c r="A12" s="4" t="s">
        <v>548</v>
      </c>
    </row>
    <row r="13" spans="1:3">
      <c r="A13" s="3" t="s">
        <v>543</v>
      </c>
    </row>
    <row r="14" spans="1:3">
      <c r="A14" s="4" t="s">
        <v>547</v>
      </c>
      <c r="B14" s="6" t="n">
        <v>2465992</v>
      </c>
      <c r="C14" s="6" t="n">
        <v>11759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9</v>
      </c>
      <c r="B1" s="2" t="s">
        <v>1</v>
      </c>
    </row>
    <row r="2" spans="1:3">
      <c r="B2" s="2" t="s">
        <v>34</v>
      </c>
      <c r="C2" s="2" t="s">
        <v>35</v>
      </c>
    </row>
    <row r="3" spans="1:3">
      <c r="A3" s="4" t="s">
        <v>550</v>
      </c>
    </row>
    <row r="4" spans="1:3">
      <c r="A4" s="3" t="s">
        <v>543</v>
      </c>
    </row>
    <row r="5" spans="1:3">
      <c r="A5" s="4" t="s">
        <v>551</v>
      </c>
      <c r="B5" s="4" t="s">
        <v>552</v>
      </c>
    </row>
    <row r="6" spans="1:3">
      <c r="A6" s="4" t="s">
        <v>553</v>
      </c>
      <c r="B6" s="4" t="s">
        <v>554</v>
      </c>
    </row>
    <row r="7" spans="1:3">
      <c r="A7" s="4" t="s">
        <v>555</v>
      </c>
      <c r="C7" s="4" t="s">
        <v>556</v>
      </c>
    </row>
    <row r="8" spans="1:3">
      <c r="A8" s="4" t="s">
        <v>557</v>
      </c>
    </row>
    <row r="9" spans="1:3">
      <c r="A9" s="3" t="s">
        <v>543</v>
      </c>
    </row>
    <row r="10" spans="1:3">
      <c r="A10" s="4" t="s">
        <v>551</v>
      </c>
      <c r="B10" s="4" t="s">
        <v>558</v>
      </c>
      <c r="C10" s="4" t="s">
        <v>559</v>
      </c>
    </row>
    <row r="11" spans="1:3">
      <c r="A11" s="4" t="s">
        <v>560</v>
      </c>
      <c r="B11" s="4" t="s">
        <v>561</v>
      </c>
      <c r="C11" s="4" t="s">
        <v>562</v>
      </c>
    </row>
    <row r="12" spans="1:3">
      <c r="A12" s="4" t="s">
        <v>563</v>
      </c>
    </row>
    <row r="13" spans="1:3">
      <c r="A13" s="3" t="s">
        <v>543</v>
      </c>
    </row>
    <row r="14" spans="1:3">
      <c r="A14" s="4" t="s">
        <v>555</v>
      </c>
      <c r="B14" s="4" t="s">
        <v>564</v>
      </c>
      <c r="C14" s="4" t="s">
        <v>565</v>
      </c>
    </row>
    <row r="15" spans="1:3">
      <c r="A15" s="4" t="s">
        <v>566</v>
      </c>
    </row>
    <row r="16" spans="1:3">
      <c r="A16" s="3" t="s">
        <v>543</v>
      </c>
    </row>
    <row r="17" spans="1:3">
      <c r="A17" s="4" t="s">
        <v>553</v>
      </c>
      <c r="B17" s="4" t="s">
        <v>567</v>
      </c>
      <c r="C17" s="4" t="s">
        <v>568</v>
      </c>
    </row>
    <row r="18" spans="1:3">
      <c r="A18" s="4" t="s">
        <v>569</v>
      </c>
    </row>
    <row r="19" spans="1:3">
      <c r="A19" s="3" t="s">
        <v>543</v>
      </c>
    </row>
    <row r="20" spans="1:3">
      <c r="A20" s="4" t="s">
        <v>553</v>
      </c>
      <c r="B20" s="4" t="s">
        <v>570</v>
      </c>
      <c r="C20" s="4" t="s">
        <v>5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34</v>
      </c>
      <c r="C1" s="2" t="s">
        <v>35</v>
      </c>
    </row>
    <row r="2" spans="1:3">
      <c r="A2" s="3" t="s">
        <v>573</v>
      </c>
    </row>
    <row r="3" spans="1:3">
      <c r="A3" s="4" t="s">
        <v>54</v>
      </c>
      <c r="B3" s="6" t="n">
        <v>3618028</v>
      </c>
      <c r="C3" s="6" t="n">
        <v>2151549</v>
      </c>
    </row>
    <row r="4" spans="1:3">
      <c r="A4" s="4" t="s">
        <v>55</v>
      </c>
      <c r="B4" s="5" t="n">
        <v>5189472</v>
      </c>
      <c r="C4" s="5" t="n">
        <v>3288093</v>
      </c>
    </row>
    <row r="5" spans="1:3">
      <c r="A5" s="4" t="s">
        <v>574</v>
      </c>
      <c r="B5" s="5" t="n">
        <v>1226396</v>
      </c>
      <c r="C5" s="5" t="n">
        <v>634017</v>
      </c>
    </row>
    <row r="6" spans="1:3">
      <c r="A6" s="4" t="s">
        <v>575</v>
      </c>
      <c r="B6" s="5" t="n">
        <v>1003212</v>
      </c>
      <c r="C6" s="5" t="n">
        <v>336908</v>
      </c>
    </row>
    <row r="7" spans="1:3">
      <c r="A7" s="4" t="s">
        <v>576</v>
      </c>
      <c r="B7" s="5" t="n">
        <v>25621</v>
      </c>
      <c r="C7" s="5" t="n">
        <v>13173</v>
      </c>
    </row>
    <row r="8" spans="1:3">
      <c r="A8" s="4" t="s">
        <v>577</v>
      </c>
      <c r="B8" s="5" t="n">
        <v>11062729</v>
      </c>
      <c r="C8" s="5" t="n">
        <v>6423740</v>
      </c>
    </row>
    <row r="9" spans="1:3">
      <c r="A9" s="4" t="s">
        <v>54</v>
      </c>
      <c r="B9" s="5" t="n">
        <v>3618028</v>
      </c>
      <c r="C9" s="5" t="n">
        <v>2151549</v>
      </c>
    </row>
    <row r="10" spans="1:3">
      <c r="A10" s="4" t="s">
        <v>55</v>
      </c>
      <c r="B10" s="5" t="n">
        <v>5189472</v>
      </c>
      <c r="C10" s="5" t="n">
        <v>3288093</v>
      </c>
    </row>
    <row r="11" spans="1:3">
      <c r="A11" s="4" t="s">
        <v>62</v>
      </c>
      <c r="B11" s="5" t="n">
        <v>1017362</v>
      </c>
      <c r="C11" s="5" t="n">
        <v>342524</v>
      </c>
    </row>
    <row r="12" spans="1:3">
      <c r="A12" s="4" t="s">
        <v>66</v>
      </c>
      <c r="B12" s="5" t="n">
        <v>1237867</v>
      </c>
      <c r="C12" s="5" t="n">
        <v>641574</v>
      </c>
    </row>
    <row r="13" spans="1:3">
      <c r="A13" s="4" t="s">
        <v>577</v>
      </c>
      <c r="B13" s="6" t="n">
        <v>11062729</v>
      </c>
      <c r="C13" s="6" t="n">
        <v>64237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34</v>
      </c>
      <c r="C1" s="2" t="s">
        <v>35</v>
      </c>
    </row>
    <row r="2" spans="1:3">
      <c r="A2" s="4" t="s">
        <v>579</v>
      </c>
    </row>
    <row r="3" spans="1:3">
      <c r="A3" s="3" t="s">
        <v>580</v>
      </c>
    </row>
    <row r="4" spans="1:3">
      <c r="A4" s="4" t="s">
        <v>581</v>
      </c>
      <c r="B4" s="6" t="n">
        <v>-27354</v>
      </c>
      <c r="C4" s="6" t="n">
        <v>-135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4</v>
      </c>
      <c r="C1" s="2" t="s">
        <v>35</v>
      </c>
    </row>
    <row r="2" spans="1:3">
      <c r="A2" s="4" t="s">
        <v>583</v>
      </c>
    </row>
    <row r="3" spans="1:3">
      <c r="A3" s="3" t="s">
        <v>580</v>
      </c>
    </row>
    <row r="4" spans="1:3">
      <c r="A4" s="4" t="s">
        <v>581</v>
      </c>
      <c r="B4" s="6" t="n">
        <v>97840</v>
      </c>
      <c r="C4" s="6" t="n">
        <v>44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79</v>
      </c>
    </row>
    <row r="3" spans="1:2">
      <c r="A3" s="4" t="s">
        <v>585</v>
      </c>
    </row>
    <row r="4" spans="1:2">
      <c r="A4" s="3" t="s">
        <v>586</v>
      </c>
    </row>
    <row r="5" spans="1:2">
      <c r="A5" s="4" t="s">
        <v>587</v>
      </c>
      <c r="B5" s="6" t="n">
        <v>12142</v>
      </c>
    </row>
    <row r="6" spans="1:2">
      <c r="A6" s="4" t="s">
        <v>588</v>
      </c>
      <c r="B6" s="5" t="n">
        <v>1838</v>
      </c>
    </row>
    <row r="7" spans="1:2">
      <c r="A7" s="4" t="s">
        <v>589</v>
      </c>
      <c r="B7" s="5" t="n">
        <v>-2315</v>
      </c>
    </row>
    <row r="8" spans="1:2">
      <c r="A8" s="4" t="s">
        <v>483</v>
      </c>
      <c r="B8" s="5" t="n">
        <v>11665</v>
      </c>
    </row>
    <row r="9" spans="1:2">
      <c r="A9" s="4" t="s">
        <v>502</v>
      </c>
    </row>
    <row r="10" spans="1:2">
      <c r="A10" s="3" t="s">
        <v>586</v>
      </c>
    </row>
    <row r="11" spans="1:2">
      <c r="A11" s="4" t="s">
        <v>587</v>
      </c>
      <c r="B11" s="5" t="n">
        <v>4692499</v>
      </c>
    </row>
    <row r="12" spans="1:2">
      <c r="A12" s="4" t="s">
        <v>590</v>
      </c>
      <c r="B12" s="5" t="n">
        <v>-2315</v>
      </c>
    </row>
    <row r="13" spans="1:2">
      <c r="A13" s="4" t="s">
        <v>589</v>
      </c>
      <c r="B13" s="5" t="n">
        <v>3183674</v>
      </c>
    </row>
    <row r="14" spans="1:2">
      <c r="A14" s="4" t="s">
        <v>483</v>
      </c>
      <c r="B14" s="5" t="n">
        <v>7873858</v>
      </c>
    </row>
    <row r="15" spans="1:2">
      <c r="A15" s="4" t="s">
        <v>591</v>
      </c>
    </row>
    <row r="16" spans="1:2">
      <c r="A16" s="3" t="s">
        <v>586</v>
      </c>
    </row>
    <row r="17" spans="1:2">
      <c r="A17" s="4" t="s">
        <v>587</v>
      </c>
      <c r="B17" s="5" t="n">
        <v>2844337</v>
      </c>
    </row>
    <row r="18" spans="1:2">
      <c r="A18" s="4" t="s">
        <v>589</v>
      </c>
      <c r="B18" s="5" t="n">
        <v>1803424</v>
      </c>
    </row>
    <row r="19" spans="1:2">
      <c r="A19" s="4" t="s">
        <v>483</v>
      </c>
      <c r="B19" s="5" t="n">
        <v>4647761</v>
      </c>
    </row>
    <row r="20" spans="1:2">
      <c r="A20" s="4" t="s">
        <v>592</v>
      </c>
    </row>
    <row r="21" spans="1:2">
      <c r="A21" s="3" t="s">
        <v>586</v>
      </c>
    </row>
    <row r="22" spans="1:2">
      <c r="A22" s="4" t="s">
        <v>587</v>
      </c>
      <c r="B22" s="5" t="n">
        <v>1836020</v>
      </c>
    </row>
    <row r="23" spans="1:2">
      <c r="A23" s="4" t="s">
        <v>588</v>
      </c>
      <c r="B23" s="5" t="n">
        <v>-1838</v>
      </c>
    </row>
    <row r="24" spans="1:2">
      <c r="A24" s="4" t="s">
        <v>589</v>
      </c>
      <c r="B24" s="5" t="n">
        <v>1380250</v>
      </c>
    </row>
    <row r="25" spans="1:2">
      <c r="A25" s="4" t="s">
        <v>483</v>
      </c>
      <c r="B25" s="5" t="n">
        <v>3214432</v>
      </c>
    </row>
    <row r="26" spans="1:2">
      <c r="A26" s="4" t="s">
        <v>593</v>
      </c>
    </row>
    <row r="27" spans="1:2">
      <c r="A27" s="3" t="s">
        <v>586</v>
      </c>
    </row>
    <row r="28" spans="1:2">
      <c r="A28" s="4" t="s">
        <v>587</v>
      </c>
      <c r="B28" s="5" t="n">
        <v>12142</v>
      </c>
    </row>
    <row r="29" spans="1:2">
      <c r="A29" s="4" t="s">
        <v>588</v>
      </c>
      <c r="B29" s="5" t="n">
        <v>1838</v>
      </c>
    </row>
    <row r="30" spans="1:2">
      <c r="A30" s="4" t="s">
        <v>589</v>
      </c>
      <c r="B30" s="5" t="n">
        <v>-2315</v>
      </c>
    </row>
    <row r="31" spans="1:2">
      <c r="A31" s="4" t="s">
        <v>483</v>
      </c>
      <c r="B31" s="5" t="n">
        <v>11665</v>
      </c>
    </row>
    <row r="32" spans="1:2">
      <c r="A32" s="4" t="s">
        <v>594</v>
      </c>
    </row>
    <row r="33" spans="1:2">
      <c r="A33" s="3" t="s">
        <v>586</v>
      </c>
    </row>
    <row r="34" spans="1:2">
      <c r="A34" s="4" t="s">
        <v>587</v>
      </c>
      <c r="B34" s="5" t="n">
        <v>12142</v>
      </c>
    </row>
    <row r="35" spans="1:2">
      <c r="A35" s="4" t="s">
        <v>588</v>
      </c>
      <c r="B35" s="5" t="n">
        <v>1838</v>
      </c>
    </row>
    <row r="36" spans="1:2">
      <c r="A36" s="4" t="s">
        <v>590</v>
      </c>
      <c r="B36" s="5" t="n">
        <v>-2315</v>
      </c>
    </row>
    <row r="37" spans="1:2">
      <c r="A37" s="4" t="s">
        <v>483</v>
      </c>
      <c r="B37" s="6" t="n">
        <v>116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06:25:04Z</dcterms:created>
  <dcterms:modified xmlns:dcterms="http://purl.org/dc/terms/" xmlns:xsi="http://www.w3.org/2001/XMLSchema-instance" xsi:type="dcterms:W3CDTF">2019-05-24T06:25:04Z</dcterms:modified>
</cp:coreProperties>
</file>